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CONSOLIDATED STATEMENT OF STOCK" sheetId="9" r:id="rId9"/>
    <s:sheet name="Basis of Presentation and Accou" sheetId="10" r:id="rId10"/>
    <s:sheet name="Computation of Earnings Per Com" sheetId="11" r:id="rId11"/>
    <s:sheet name="Acquisitions" sheetId="12" r:id="rId12"/>
    <s:sheet name="Accounts Receivable" sheetId="13" r:id="rId13"/>
    <s:sheet name="Costs and Estimated Earnings in" sheetId="14" r:id="rId14"/>
    <s:sheet name="Property and Equipment" sheetId="15" r:id="rId15"/>
    <s:sheet name="Goodwill and Intangible Assets" sheetId="16" r:id="rId16"/>
    <s:sheet name="Accrued Insurance Claims" sheetId="17" r:id="rId17"/>
    <s:sheet name="Other Accrued Liabilities" sheetId="18" r:id="rId18"/>
    <s:sheet name="Debt" sheetId="19" r:id="rId19"/>
    <s:sheet name="Income Taxes" sheetId="20" r:id="rId20"/>
    <s:sheet name="Other Income, Net" sheetId="21" r:id="rId21"/>
    <s:sheet name="Employee Benefit Plans (Notes)" sheetId="22" r:id="rId22"/>
    <s:sheet name="Capital Stock" sheetId="23" r:id="rId23"/>
    <s:sheet name="Stock-Based Awards" sheetId="24" r:id="rId24"/>
    <s:sheet name="Concentration of Credit Risk" sheetId="25" r:id="rId25"/>
    <s:sheet name="Commitments and Contingencies" sheetId="26" r:id="rId26"/>
    <s:sheet name="Quarterly Financial Data (Notes" sheetId="27" r:id="rId27"/>
    <s:sheet name="Basis of Presentation and Acc28" sheetId="28" r:id="rId28"/>
    <s:sheet name="Computation of Earnings Per C29" sheetId="29" r:id="rId29"/>
    <s:sheet name="Acquisitions (Tables)" sheetId="30" r:id="rId30"/>
    <s:sheet name="Accounts Receivable (Tables)" sheetId="31" r:id="rId31"/>
    <s:sheet name="Costs and Estimated Earnings 32" sheetId="32" r:id="rId32"/>
    <s:sheet name="Property and Equipment (Tables)" sheetId="33" r:id="rId33"/>
    <s:sheet name="Goodwill and Intangible Assets " sheetId="34" r:id="rId34"/>
    <s:sheet name="Other Accrued Liabilities (Tabl" sheetId="35" r:id="rId35"/>
    <s:sheet name="Debt (Tables)" sheetId="36" r:id="rId36"/>
    <s:sheet name="Income Taxes (Tables)" sheetId="37" r:id="rId37"/>
    <s:sheet name="Other Income, Net (Tables)" sheetId="38" r:id="rId38"/>
    <s:sheet name="Employee Benefit Plans (Tables)" sheetId="39" r:id="rId39"/>
    <s:sheet name="Capital Stock (Tables)" sheetId="40" r:id="rId40"/>
    <s:sheet name="Stock-Based Awards (Tables)" sheetId="41" r:id="rId41"/>
    <s:sheet name="Concentration of Credit Risk (T" sheetId="42" r:id="rId42"/>
    <s:sheet name="Commitments and Contingencies F" sheetId="43" r:id="rId43"/>
    <s:sheet name="Quarterly Financial Data (Table" sheetId="44" r:id="rId44"/>
    <s:sheet name="Basis of Presentation and Acc45" sheetId="45" r:id="rId45"/>
    <s:sheet name="Computation of Earnings Per C46" sheetId="46" r:id="rId46"/>
    <s:sheet name="Acquisitions (Details)" sheetId="47" r:id="rId47"/>
    <s:sheet name="Acquisitions Purchase Price All" sheetId="48" r:id="rId48"/>
    <s:sheet name="Accounts Receivable (Details)" sheetId="49" r:id="rId49"/>
    <s:sheet name="Costs and Estimated Earnings 50" sheetId="50" r:id="rId50"/>
    <s:sheet name="Property and Equipment (Details" sheetId="51" r:id="rId51"/>
    <s:sheet name="Goodwill and Intangible Asset52" sheetId="52" r:id="rId52"/>
    <s:sheet name="Goodwill and Intangible Asset53" sheetId="53" r:id="rId53"/>
    <s:sheet name="Goodwill and Intangible Asset54" sheetId="54" r:id="rId54"/>
    <s:sheet name="Goodwill and Intangible Asset55" sheetId="55" r:id="rId55"/>
    <s:sheet name="Accrued Insurance Claims (Detai" sheetId="56" r:id="rId56"/>
    <s:sheet name="Other Accrued Liabilities (Deta" sheetId="57" r:id="rId57"/>
    <s:sheet name="Debt Schedule of Debt (Details)" sheetId="58" r:id="rId58"/>
    <s:sheet name="Debt Senior Credit Agreement (D" sheetId="59" r:id="rId59"/>
    <s:sheet name="Debt Interest Rates of the Cred" sheetId="60" r:id="rId60"/>
    <s:sheet name="Debt Interest Rates at Period E" sheetId="61" r:id="rId61"/>
    <s:sheet name="Debt Convertible Senior Notes D" sheetId="62" r:id="rId62"/>
    <s:sheet name="Debt Components of the Converti" sheetId="63" r:id="rId63"/>
    <s:sheet name="Debt Convertible Note Hedge and" sheetId="64" r:id="rId64"/>
    <s:sheet name="Debt Senior Subordinated Notes " sheetId="65" r:id="rId65"/>
    <s:sheet name="Income Taxes (Details)" sheetId="66" r:id="rId66"/>
    <s:sheet name="Income Taxes Schedule of Effect" sheetId="67" r:id="rId67"/>
    <s:sheet name="Income Taxes Unrecognized Tax B" sheetId="68" r:id="rId68"/>
    <s:sheet name="Other Income, Net (Details)" sheetId="69" r:id="rId69"/>
    <s:sheet name="Employee Benefit Plans Dycom Pl" sheetId="70" r:id="rId70"/>
    <s:sheet name="Employee Benefit Plans Multiemp" sheetId="71" r:id="rId71"/>
    <s:sheet name="Capital Stock (Details)" sheetId="72" r:id="rId72"/>
    <s:sheet name="Stock-Based Awards (Details)" sheetId="73" r:id="rId73"/>
    <s:sheet name="Stock-Based Awards - Tax Benefi" sheetId="74" r:id="rId74"/>
    <s:sheet name="Stock-Based Awards - Stock Opti" sheetId="75" r:id="rId75"/>
    <s:sheet name="Stock-Based Awards - RSU's and " sheetId="76" r:id="rId76"/>
    <s:sheet name="Concentration of Credit Risk (D" sheetId="77" r:id="rId77"/>
    <s:sheet name="Commitments and Contingencies (" sheetId="78" r:id="rId78"/>
    <s:sheet name="Commitments and Contingencies L" sheetId="79" r:id="rId79"/>
    <s:sheet name="Quarterly Financial Data (Detai" sheetId="80" r:id="rId80"/>
  </s:sheets>
  <s:definedNames/>
  <s:calcPr calcId="124519" calcMode="auto" fullCalcOnLoad="1"/>
</s:workbook>
</file>

<file path=xl/sharedStrings.xml><?xml version="1.0" encoding="utf-8"?>
<sst xmlns="http://schemas.openxmlformats.org/spreadsheetml/2006/main" uniqueCount="871">
  <si>
    <t>Document and Entity Information - USD ($)</t>
  </si>
  <si>
    <t>12 Months Ended</t>
  </si>
  <si>
    <t>Jul. 30, 2016</t>
  </si>
  <si>
    <t>Aug. 29, 2016</t>
  </si>
  <si>
    <t>Jan. 23, 2016</t>
  </si>
  <si>
    <t>Document and Entity Information [Abstract]</t>
  </si>
  <si>
    <t>Entity Registrant Name</t>
  </si>
  <si>
    <t>DYCOM INDUSTRIES INC</t>
  </si>
  <si>
    <t>Entity Central Index Key</t>
  </si>
  <si>
    <t>Current Fiscal Year End Date</t>
  </si>
  <si>
    <t>--07-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Jul. 30,
		2016</t>
  </si>
  <si>
    <t>CONSOLIDATED BALANCE SHEETS - USD ($) $ in Thousands</t>
  </si>
  <si>
    <t>Jul. 25, 2015</t>
  </si>
  <si>
    <t>Current assets:</t>
  </si>
  <si>
    <t>Cash and equivalents</t>
  </si>
  <si>
    <t>Accounts receivable, net</t>
  </si>
  <si>
    <t>Costs and estimated earnings in excess of billings</t>
  </si>
  <si>
    <t>Inventories</t>
  </si>
  <si>
    <t>Deferred tax assets, ne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7</t>
  </si>
  <si>
    <t xml:space="preserve"> </t>
  </si>
  <si>
    <t>Stockholders’ equity:</t>
  </si>
  <si>
    <t>Preferred stock, par value $1.00 per share: 1,000,000 shares authorized: no shares issued and outstanding</t>
  </si>
  <si>
    <t>Common stock, par value $0.33 1/3 per share: 150,000,000 shares authorized: 31,420,310 and 33,381,779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Jul. 26, 2014</t>
  </si>
  <si>
    <t>REVENUES:</t>
  </si>
  <si>
    <t>Contract revenues</t>
  </si>
  <si>
    <t>EXPENSES:</t>
  </si>
  <si>
    <t>Costs of earned revenues, excluding depreciation and amortization</t>
  </si>
  <si>
    <t>General and administrative (including stock-based compensation expense of $16.8 million, $13.9 million, and $12.6 million respectively)</t>
  </si>
  <si>
    <t>Depreciation and amortization</t>
  </si>
  <si>
    <t>Total</t>
  </si>
  <si>
    <t>Interest expense, net</t>
  </si>
  <si>
    <t>Loss on debt extinguishment</t>
  </si>
  <si>
    <t>Other income, net</t>
  </si>
  <si>
    <t>Income before income taxes</t>
  </si>
  <si>
    <t>Provision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net of tax</t>
  </si>
  <si>
    <t>Comprehensive income</t>
  </si>
  <si>
    <t>CONSOLIDATED STATEMENTS OF CASH FLOWS - USD ($) $ in Thousands</t>
  </si>
  <si>
    <t>OPERATING ACTIVITIES:</t>
  </si>
  <si>
    <t>Adjustments to reconcile net income to net cash provided by operating activities, net of acquisitions:</t>
  </si>
  <si>
    <t>Deferred income tax provision (benefit)</t>
  </si>
  <si>
    <t>Bad debt expense, net</t>
  </si>
  <si>
    <t>Gain on sale of fixed assets</t>
  </si>
  <si>
    <t>Write-off of deferred financing fees and premium on long-term debt</t>
  </si>
  <si>
    <t>Amortization of premium on long-term debt</t>
  </si>
  <si>
    <t>Amortization of debt discoun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Changes in restricted cash</t>
  </si>
  <si>
    <t>Other investing activities</t>
  </si>
  <si>
    <t>Net cash used in investing activities</t>
  </si>
  <si>
    <t>FINANCING ACTIVITIES:</t>
  </si>
  <si>
    <t>Proceeds from borrowings on senior credit agreement, including term loans</t>
  </si>
  <si>
    <t>Principal payments on senior credit agreement, including term loans</t>
  </si>
  <si>
    <t>Proceeds from issuance of 0.75% convertible senior notes due 2021</t>
  </si>
  <si>
    <t>Proceeds from sale of warrants</t>
  </si>
  <si>
    <t>Purchase of convertible note hedges</t>
  </si>
  <si>
    <t>Principal payments for satisfaction and discharge of 7.125% senior subordinated notes</t>
  </si>
  <si>
    <t>Debt issuance costs</t>
  </si>
  <si>
    <t>Repurchases of common stock</t>
  </si>
  <si>
    <t>Exercise of stock options</t>
  </si>
  <si>
    <t>Restricted stock tax withholdings</t>
  </si>
  <si>
    <t>Principal payments on other financing activities</t>
  </si>
  <si>
    <t>Net cash provided by (used in) financing activities</t>
  </si>
  <si>
    <t>Net in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t>
  </si>
  <si>
    <t>0.75% Convertible Senior Notes Due 2021</t>
  </si>
  <si>
    <t>Debt, interest rate (in percent)</t>
  </si>
  <si>
    <t>0.75%</t>
  </si>
  <si>
    <t>7.125% Senior Subordinated Notes Due 2021</t>
  </si>
  <si>
    <t>7.125%</t>
  </si>
  <si>
    <t>CONSOLIDATED STATEMENT OF STOCKHOLDERS' EQUITY Statement - USD ($) $ in Thousands</t>
  </si>
  <si>
    <t>Common Stock, Shares</t>
  </si>
  <si>
    <t>Common Stock</t>
  </si>
  <si>
    <t>Additional Paid-in Capital</t>
  </si>
  <si>
    <t>AOCI Attributable to Parent</t>
  </si>
  <si>
    <t>Retained Earnings</t>
  </si>
  <si>
    <t>Beginning Balance, shares at Jul. 27, 2013</t>
  </si>
  <si>
    <t>Beginning Balance, value at Jul. 27, 2013</t>
  </si>
  <si>
    <t>Increase (Decrease) in Stockholders' Equity [Roll Forward]</t>
  </si>
  <si>
    <t>Stock options exercised (shares)</t>
  </si>
  <si>
    <t>Stock options exercised</t>
  </si>
  <si>
    <t>Stock-based compensation (shares)</t>
  </si>
  <si>
    <t>Issuance of restricted stock, net of tax withholdings</t>
  </si>
  <si>
    <t>Issuance of restricted stock, net of tax withholdings (shares)</t>
  </si>
  <si>
    <t>Repurchase of common stock</t>
  </si>
  <si>
    <t>Repurchase of common stock (shares)</t>
  </si>
  <si>
    <t>Other comprehensive loss</t>
  </si>
  <si>
    <t>Tax benefits from stock-based compensation</t>
  </si>
  <si>
    <t>Ending Balance, shares at Jul. 26, 2014</t>
  </si>
  <si>
    <t>Ending Balance, value at Jul. 26, 2014</t>
  </si>
  <si>
    <t>Ending Balance, shares at Jul. 25, 2015</t>
  </si>
  <si>
    <t>Ending Balance, value at Jul. 25, 2015</t>
  </si>
  <si>
    <t>Equity component of 0.75% convertible senior notes due 2021, net</t>
  </si>
  <si>
    <t>Sale of warrants</t>
  </si>
  <si>
    <t>Ending Balance, shares at Jul. 30, 2016</t>
  </si>
  <si>
    <t>Ending Balance, value at Jul. 30, 2016</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immaterial during each of fiscal 2016 , 2015 , and 2014 . Additionally, the Company had no material long-lived assets in Canada as of July 30, 2016 or July 25, 2015 . Accounting Period – The Company’s fiscal year ends on the last Saturday in July. As a result, each fiscal year consists of either 52 weeks or 53 weeks of operations (with the additional week of operations occurring in the fourth quarter). Fiscal 2016 consisted of 53 weeks of operations. Fiscal 2015 and 2014 each consisted of 52 weeks of operations. Fiscal 2017 will consist of 52 weeks of operations. Significant Accounting Policies &amp; Estimates Use of Estimates –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5% of its contract revenues during fiscal 2016 and less than 10% of its contract revenues during each of fiscal 2015 and 2014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fiscal 2016, 2015, and 2014, there was no material impact to the Company’s results of operations due to changes in contract estimates. There were no material amounts of unapproved change orders or claims recognized during fiscal 2016 , 2015 , or 2014 . The current asset “Costs and estimated earnings in excess of billings” represents revenues recognized in excess of amounts billed. The current liability “Billings in excess of costs and estimated earnings” represents billings in excess of revenues recognized. Cash and Equivalents – Cash and equivalents primarily include balances on deposit in banks. The Company maintains substantially all of its cash and equivalents at financial institutions it believes to be of high credit quality. To date, the Company has not experienced any loss or lack of access to cash in its operating accounts. Restricted Cash – As of July 30, 2016 and July 25, 2015 , the Company had approximately $5.0 million and $4.5 million , respectively, in restricted cash, which is held as collateral in support of the Company’s insurance obligations. Restricted cash is included in other assets in the consolidated balance sheets and changes in restricted cash are reported in cash flows used in investing activities in the consolidated statements of cash flows. Allowance for Doubtful Accounts –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Inventories –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 Property and Equipment –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3.0 million and $21.8 million as of July 30, 2016 , and July 25, 2015 , respectively. Goodwill and Intangible Assets –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its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Acquisition costs are expensed as incurred. The results of operations of businesses acquired are included in the consolidated financial statements from their dates of acquisition. Long-Lived Tangible Assets –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carrying amount or fair value less costs to sell. Accrued Insurance Claims –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total accrued insurance claims and related processing costs was $89.7 million and $87.3 million as of July 30, 2016 and July 25, 2015 , respectively, and included incurred but not reported losses of approximately $44.5 million and $39.4 million , respectively. Based on prior payment patterns for similar claims, $36.8 million and $35.8 million of the amounts accrued as of July 30, 2016 and July 25, 2015 , respectively, were expected to be paid within the next twelve months. Insurance recoveries/receivables related to accrued claims as of July 30, 2016 and July 25, 2015 was $5.7 million and $9.5 million , respectively, of which $5.7 million and $8.9 million , respectively, was included in non-current other assets in the accompanying consolidated balance sheets. As of July 25, 2015 , $0.6 million of insurance recoveries/receivables was included in other current assets. The Company estimates the liability for claims based on facts, circumstances, and historical experi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Stock-Based Compensation – The Company has certain stock-based compensation plans under which it grants stock-based awards, including stock options, restricted share units, and performance share units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The Company’s policy is to issue new shares to satisfy equity awards under the Plans. The total number of shares available for grant under the Plans as of July 30, 2016 was 1,023,162 . Compensation expense for stock-based awards is based on fair value at the measurement date and fluctuates over time as a result of the vesting period of the stock-based awards and the Company’s performance, as measured by criteria set forth in the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measures for the awards will be met. Accordingly, stock-based compensation expense may vary from fiscal year to fiscal year.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RSUs and Performance RSUs are settled in one share of the Company’s common stock upon vesting. RSUs vest ratably over a period of four years. Performance RSUs vest over a period of three years from the date of grant if certain performance measures are achieved. The performance measures are based on the Company’s fiscal year operating earnings (adjusted for certain amounts) as a percentage of contract revenues and its fiscal year operating cash flow level. Additionally, certain Performance RSU awards include three -year performance measures that, if met, result in supplemental shares being awarded. The three -year performance measure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 Income Taxes –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During fiscal 2015, the Company adopted new IRS regulations for capitalizing and deducting costs incurred to acquire, produce, or improve tangible property. The new regulations did not have a material effect on the Company’s consolidated financial statements. 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uly 30, 2016 and July 25, 2015 . During fiscal 2016 and 2015 , the Company had no material nonrecurring fair value measurements of assets or liabilities subsequent to their initial recognition. Taxes Collected from Customers –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 Other Assets – As of July 30, 2016 and July 25, 2015 , other non-current assets consist of deferred financing costs related to the Company’s revolving credit facility of $6.4 million and $6.7 million , respectively, insurance recoveries/receivables related to accrued claims of $5.7 million and $8.9 million , respectively, as well as long-term deposits, prepaid discounts, and other non-current assets totaling $17.7 million and $13.5 million , respectively. As of July 30, 2016 and July 25, 2015 , other non-current assets also included $4.0 million for an investment in nonvoting senior units of a former customer, which is accounted for using the cost method. See Reclassifications below regarding the reclassification of unamortized debt issuance costs as of July 25, 2015. Reclassifications As of July 25, 2015 , income taxes payable of $8.9 million has been reclassified in the consolidated balance sheets from Other accrued liabilities to Income taxes payable in order to conform to the current year presentation. In addition, d uring the fourth quarter of fiscal 2016, the Company early adopted Accounting Standards Update No. 2015-03, Interest - Imputation of Interest (Subtopic 835-30): Simplifying the Presentation of Debt Issuance Costs , which resulted in the reclassification of $4.9 million of unamortized debt issuance costs from other non-current assets to long-term debt as a contra-liability within the consolidated balance sheets as of July 25, 2015. Recently Issued Accounting Pronouncements Recently Adopted Accounting Standards Discontinued Operations - 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arising from a disposal of a significant part of an organization that does not qualify for discontinued operations reporting. The Company adopted ASU 2014-08 in the first quarter of fiscal 2016 and it did not have a material effect on the Company’s consolidated financial statements. Going Concern -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early adopted ASU 2014-15 during the fourth quarter of fiscal 2016 and it did not have a material effect on the Company’s consolidated financial statements. Extraordinary and Unusual Items - In January 2015, the FASB issued Accounting Standards Update No. 2015-01, Income Statement - Extraordinary and Unusual Items (Subtopic 225-20): Simplifying Income Statement Presentation by Eliminating the Concept of Extraordinary Items (“ASU 2015-01”),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The Company early adopted ASU 2015-01 during the fourth quarter of fiscal 2016 and it did not have a material effect on the Company’s consolidated financial statements. Debt Issuance Costs - In April 2015, the FASB issued Accounting Standards Update No. 2015-03, Interest - Imputation of Interest (Subtopic 835-30): Simplifying the Presentation of Debt Issuance Costs (“ASU 2015-03”), which requires debt issuance costs to be presented as a direct deduction from the associated debt liability on the balance sheet. In August 2015, the FASB issued Accounting Standards Update No. 2015-15, Interest - Imputation of Interest (Subtopic 835-30) Presentation and Subsequent of Debt Issuance Costs Associated with Line-of-Credit Arrangements (“ASU 2015-15”), to clarify guidance within ASU 2015-03 with respect to line-of-credit arrangements. ASU 2015-15 allows an entity, in the case of a line-of-credit arrangement, to either follow ASU 2015-03 or defer and present debt issuance costs as an asset and subsequently amortize the deferred debt issuance costs ratably over the term of the line-of-credit arrangement, regardless of whether there are any outstanding borrowings on the line-of-credit arrangement. The Company early adopted ASU 2015-03 and ASU 2015-15 during the fourth quarter of fiscal 2016 on a retrospective basis. The adoption of ASU 2015-15 did not have an impact on the Company’s consolidated financial statements as the Company opted to continue to defer and present debt issuance costs related to its revolving credit facility as an asset and subsequently amortize the deferred debt issuance costs ratably over the term of the revolving credit facility. The adoption of ASU 2015-03 resulted in the classification of $1.2 million of unamortized debt issuance costs related to the Company’s convertible senior notes as a direct deduction of long-term debt in the consolidated balance sheet as of July 30, 2016. In addition, $4.9 million of unamortized debt issuance costs related to the Company’s senior subordinated notes outstanding at July 25, 2015 was reclassified from other non-current assets to long-term debt within the consolidated balance sheet as of July 25, 2015. Internal-Use Software Accounting - In April 2015, the FASB issued Accounting Standards Update No. 2015-05, Intangibles - Goodwill and Other - Internal-Use Software (Subtopic 350-40)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current treatment for accounting for software licenses or service contracts. The Company early adopted ASU 2015-05 during the fourth quarter of fiscal 2016 on a prospective basis and it did not have a material effect on the Company’s consolidated financial statements. Accounting Standards Not Yet Adopted Stock Compensation - In March 2016, the FASB issued Accounting Standards Update No. 2016-09, Compensation - Stock Compensation (Topic 718) Improvements to Employee Share-Based Payment Accounting (“ASU 2016-09”). ASU 2016-09 includes provisions intended to simplify accounting for share-based payment transactions including the income tax consequences, classification of awards as either equity or liabilities, and classification on the statement of cash flows. Under ASU 2016-09, all excess tax benefits (or tax deficiencies) will be recognized as income tax benefit (or expense) in the statement of operations. Additionally, when applying the treasury stock method for computing diluted earnings per share under ASU 2016-09 the assumed proceeds will not include any windfall tax benefits, resulting in equity awards which may result in a greater number of dilutive shares outstanding. Further, excess tax benefits will be classified along with other income tax cash flows as an operating activity. ASU 2016-09 also permits withholding up to the maximum statutory tax rate in applicable jurisdictions as the threshold to qualify for equity classification. ASU 2016-09 will be effective for the Company in fiscal 2018 and interim reporting periods within that year. Early adoption is permitted as of the beginning of an interim or annual reporting period with all adjustments to be reflected as of the b</t>
  </si>
  <si>
    <t>Computation of Earnings Per Common Share</t>
  </si>
  <si>
    <t>Earnings Per Share [Abstract]</t>
  </si>
  <si>
    <t>Computation of Earnings per Common Share The following table sets forth the computation of basic and diluted earnings per common share (dollars in thousands, except per share amounts): Fiscal Year Ended 2016 2015 2014 Net income available to common stockholders (numerator) $ 128,740 $ 84,324 $ 39,978 Weighted-average number of common shares (denominator) 32,315,636 34,045,481 33,773,158 Basic earnings per common share $ 3.98 $ 2.48 $ 1.18 Weighted-average number of common shares 32,315,636 34,045,481 33,773,158 Potential shares of common stock arising from stock options, and unvested restricted share units 800,119 981,207 1,043,223 Total shares-diluted (denominator) 33,115,755 35,026,688 34,816,381 Diluted earnings per common share $ 3.89 $ 2.41 $ 1.15 The weighted-average number of common shares outstanding used in the computation of diluted earnings per common share does not include the effect of the following instruments because their inclusion would have been anti-dilutive: Fiscal Year Ended 2016 2015 2014 Stock-based awards 65,514 103,896 586,389 0.75% convertible senior notes due 2021 (1) 5,005,734 — — Warrants (1) 5,005,734 — — Total anti-dilutive weighted shares excluded from the calculation of earnings per common share 10,076,982 103,896 586,389 (1) See Note 10, Debt , for additional information related to the Company’s convertible senior notes and warrant transactions. Under the treasury stock method, the convertible senior notes will have a dilutive impact on earnings per common share if the Company’s average stock price for the period exceeds the conversion price for the convertible senior notes of $96.89 per share. The warrants will have a dilutive impact on earnings per common share if the Company’s average stock price for the period exceeds the warrant strike price of $130.43 per share. As the Company’s average stock price for fiscal 2016 was below the conversion price for the convertible senior notes and the strike price for the warrants, the underlying common shares were anti-dilutive as reflected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stock price is above $96.89 per share. See Note 10, Debt , for additional information related to the Company’s convertible note hedge.</t>
  </si>
  <si>
    <t>Acquisitions</t>
  </si>
  <si>
    <t>Business Combinations [Abstract]</t>
  </si>
  <si>
    <t>Acquisitions Fiscal 2016 - During August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al presence within its existing customer base. During July 2016, the Company acquired certain assets and assumed certain liabilities associated with the wireless network deployment and wireline operations of Goodman Networks Incorporated (“Goodman”) for a cash purchase price of $107.5 million , subject to working capital adjustments. The total cash transaction consideration paid was $102.8 million after a preliminary working capital adjustment of $4.7 million . The acquired operations provide wireless construction services in a number of markets, including Texas, Georgia, and Southern California. The acquisition reinforces the Company’s wireless construction resources and expands the Company’s geographical presence within its existing customer base. During the fourth quarter of fiscal 2016, the Company acquired NextGen Telecom Services Group, Inc. (“NextGen”) for $5.6 million , net of cash acquired. NextGen provides construction and maintenance services for telecommunications providers in the Northeastern United States. Fiscal 2015 - During the first quarter of fiscal 2015, the Company acquired Hewitt Power &amp; Communications, Inc. (“Hewitt”) for $8.0 million , net of cash acquired. Hewitt provides specialty contracting services primarily for telecommunications providers in the Southeastern United States. During the second quarter of fiscal 2015, the Company acquired the assets of two cable installation contractors for an aggregate purchase price of $1.5 million . During the fourth quarter of fiscal 2015, the Company acquired Moll’s Utility Services, LLC (“Moll’s”) for $6.5 million , net of cash acquired. Moll’s provides specialty contracting services primarily for utilities in the Midwest United States. The Company also acquired the assets of Venture Communications Group, LLC (“Venture”) for $15.6 million during the fourth quarter of fiscal 2015. Venture provides specialty contracting services primarily for telecommunications providers in the Midwest and Southeastern United States. Fiscal 2014 - During the third quarter of fiscal 2014, the Company acquired a telecommunications specialty construction contractor in Canada for $0.7 million . Additionally, during the fourth quarter of fiscal 2014, the Company acquired Watts Brothers Cable Construction, Inc. (“Watts Brothers”) for $16.4 million . Watts Brothers provides specialty contracting services primarily for telecommunications providers in the Midwest and Southeastern United States. Fiscal 2016 and 2015 Purchase Price Allocations The purchase price allocations of TelCom, Moll’s and Venture were completed during the fourth quarter of fiscal 2016. Purchase price allocations of the Goodman and NextGen acquisitions are preliminary and will be completed during fiscal 2017 when valuations for intangible assets and other amounts are finalized. The following table summarizes the aggregate consideration paid for businesses acquired in fiscal 2016 and 2015 and presents the allocation of these amounts to the net tangible and identifiable intangible assets based on their estimated fair values as of the respective dates of acquisition (dollars in millions): 2016 2015 Assets Accounts receivable $ 16.8 $ 2.9 Costs and estimated earnings in excess of billings 34.3 0.7 Inventories and other current assets 11.7 1.8 Property and equipment 11.5 4.3 Goodwill 38.4 2.3 Intangible assets - customer relationships 94.6 21.8 Intangibles assets - trade names and other 1.8 0.2 Total assets 209.1 34.0 Liabilities Accounts payable 23.5 1.8 Accrued and other liabilities 28.4 0.6 Total liabilities 51.9 2.4 Net Assets Acquired $ 157.2 $ 31.6 With respect to the acquisition from Goodman, $22.5 million of the purchase price was placed into an escrow account, $2.5 million of which is available for working capital adjustments and $20.0 million of which is available to the Company for indemnification obligations of the seller. Of the $20.0 million available for indemnification obligations, $10.0 million will be released to the seller upon the occurrence of certain conditions, but in no event earlier than the twelve-month anniversary of the closing date. The remaining $10.0 million will be released to the seller when the seller satisfies certain conditions with respect to a dispute with the state of Texas over a sales tax liability of approximately $31.7 million (the “Sales Tax Liability”). Under the asset purchase agreement, Goodman has retained responsibility for this Sales Tax Liability. Should Goodman not resolve this matter, the state may assert that the Company is a successor to the operations and seek to recover from the Company. In such event the Company would seek indemnification for recovery from Goodman, including from the funds contained in the escrow account, for any amount the Company pays. Results of businesses acquired during fiscal 2016, 2015, and 2014 are included in the consolidated financial statements from their respective dates of acquisition and were not considered material to the Company’s consolidated financial statements. For businesses acquired in fiscal 2016, these aggregate amounts included contract revenues of $119.8 million and intangible amortization expense of $2.1 million during fiscal 2016. Net income since the date of acquisition, inclusive of charges allocated for management costs, was not material. See Note 7, Goodwill and Intangible Assets , for information regarding the goodwill and intangible assets of businesses acquired.</t>
  </si>
  <si>
    <t>Accounts Receivable</t>
  </si>
  <si>
    <t>Receivables [Abstract]</t>
  </si>
  <si>
    <t>Accounts Receivable Accounts receivable consisted of the following (dollars in thousands): July 30, 2016 July 25, 2015 Contract billings $ 297,532 $ 292,029 Retainage 32,101 24,321 Total 329,633 316,350 Less: allowance for doubtful accounts (1,603 ) (1,216 ) Accounts receivable, net $ 328,030 $ 315,134 The Company grants credit under normal payment terms, generally without collateral, to its customers. The Company expects to collect the outstanding balance of accounts receivable, net (including retainage) within the next twelve months. There were no material accounts receivable amounts representing claims or other similar items subject to uncertainty as of July 30, 2016 or July 25, 2015 . During the fourth quarter of fiscal 2016, the Company began participating in a customer-sponsored vendor payment program. Under this program, accounts receivable are collected on an expedited basis pursuant to a non-recourse sale of the receivables to a bank partner of the customer. The program significantly reduces the time required to collect that customer’s receivables. The Company incurs a slight discount fee associated with the collection of the accounts receivable that is reflected as an expense component in other income, net in the consolidated statements of operations. For fiscal 2016, the receivables sold under the program totaled $95.3 million . Cash collected from this arrangement is reflected within cash provided by operating activities in the consolidated statement of cash flows for fiscal 2016. The amount of receivables sold which have not been collected from the bank partner as of July 30, 2016 and the discount fees for fiscal 2016 were immaterial. The Company maintains an allowance for doubtful accounts for estimated losses on uncollected balances. The allowance for doubtful accounts changed as follows (dollars in thousands): Fiscal Year Ended 2016 2015 Allowance for doubtful accounts at beginning of period $ 1,216 $ 836 Bad debt expense 1,252 465 Amounts charged against the allowance (865 ) (85 ) Allowance for doubtful accounts at end of period $ 1,603 $ 1,216</t>
  </si>
  <si>
    <t>Costs and Estimated Earnings in Excess of Billings</t>
  </si>
  <si>
    <t>Contractors [Abstract]</t>
  </si>
  <si>
    <t>Costs and Estimated Earnings in Excess of Billings 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uly 30, 2016 July 25, 2015 Costs incurred on contracts in progress $ 307,826 $ 240,077 Estimated to date earnings 92,226 72,446 Total costs and estimated earnings 400,052 312,523 Less: billings to date (42,637 ) (54,689 ) $ 357,415 $ 257,834 Included in the accompanying consolidated balance sheets under the captions: Costs and estimated earnings in excess of billings $ 376,972 $ 274,730 Billings in excess of costs and estimated earnings (19,557 ) (16,896 ) $ 357,415 $ 257,834 As of July 30, 2016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July 30, 2016 or July 25, 2015 .</t>
  </si>
  <si>
    <t>Property and Equipment</t>
  </si>
  <si>
    <t>Property, Plant and Equipment [Abstract]</t>
  </si>
  <si>
    <t>Property and Equipment Property and equipment consisted of the following (dollars in thousands): Estimated Useful Lives July 30, 2016 July 25, 2015 Land — $ 3,475 $ 3,475 Buildings 10-35 11,969 11,944 Leasehold improvements 1-10 13,753 8,491 Vehicles 1-5 404,273 316,979 Computer hardware and software 1-7 95,570 80,091 Office furniture and equipment 1-10 10,374 8,183 Equipment and machinery 1-10 242,079 194,943 Total 781,493 624,106 Less: accumulated depreciation (454,823 ) (392,542 ) Property and equipment, net $ 326,670 $ 231,564 Depreciation expense and repairs and maintenance were as follows (dollars in thousands): Fiscal Year Ended 2016 2015 2014 Depreciation expense $ 105,514 $ 79,331 $ 74,517 Repairs and maintenance expense $ 29,487 $ 22,054 $ 21,829</t>
  </si>
  <si>
    <t>Goodwill and Intangible Assets</t>
  </si>
  <si>
    <t>Goodwill and Intangible Assets Disclosure [Abstract]</t>
  </si>
  <si>
    <t>Goodwill and Intangible Assets Goodwill The Company’s goodwill balance was $310.2 million and $271.7 million as of July 30, 2016 and July 25, 2015 , respectively. The increase in goodwill during fiscal 2016 was primarily from the acquisitions of TelCom and Goodman. Changes in the carrying amount of goodwill for fiscal 2016 and 2015 were as follows (dollars in thousands): Goodwill Accumulated Impairment Losses Total Balance as of July 26, 2014 $ 464,855 $ (195,767 ) $ 269,088 Purchase price allocation adjustments 377 — 377 Goodwill from fiscal 2015 acquisitions 2,188 — 2,188 Balance as of July 25, 2015 467,420 (195,767 ) 271,653 Purchase price allocation adjustments 101 — 101 Goodwill from fiscal 2016 acquisitions 38,403 — 38,403 Balance as of July 30, 2016 $ 505,924 $ (195,767 ) $ 310,157 The full amount of goodwill from the fiscal 2016 and 2015 acquisitions is expected to be deductible for tax purposes. Goodwill largely consists of expected synergies resulting from the acquisitions, including the expansion of the Company’s geographic scope and strengthening of its customer base.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The Company performed its annual impairment assessment as of the first day of the fourth quarter of each of fiscal 2016 , 2015 , and 2014 and concluded that no impairment of goodwill or the indefinite-lived intangible asset was indicated at any reporting unit for any of the years. Qualitative assessments on reporting units that comprise a substantial portion of the Company’s consolidated goodwill balance and on its indefinite-lived intangible asset were performed.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erminal growth rates; and (c) seven expected years of cash flow before the terminal value. The table below outlines certain assumptions in each of the Company's fiscal 2016 , 2015 , and 2014 annual quantitative impairment analyses: 2016 2015 2014 Terminal Growth Rate Range 2.0% - 3.0% 1.5% - 2.5% 1.5% - 3.0% Discount Rate 11.5% 11.5% 11.5% The discount rate reflects risks inherent within each reporting unit operating individually. These risks are greater than the risks inherent in the Company as a whole. The fiscal 2016 , 2015 , and 2014 analyses used the same discount rate and included consideration of market inputs such as the risk-free rate, equity risk premium, industry premium, and cost of debt, among other assumptions. The changes in these inputs from fiscal 2016, 2015 and 2014 had offsetting impacts and the discount rate remained at 11.5% . The Company believes the assumptions used in the impairment analysis each year are reflective of the risks inherent in the business models of the reporting units and within the industry. Under the market approach, the guideline company method develops valuation multiples by comparing the reporting units to similar publicly traded companies. Key valuation assumptions and valuation multiples used in determining the fair value estimates of the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were substantially in excess of their carrying values in the fiscal 2016 annual assessment. Management determined that significant changes were not likely in the factors considered to estimate fair value and analyzed the impact of such changes were they to occur. Specifically, if there was a 25% decrease in the fair value of any of the reporting units due to a decline in their discounted cash flows resulting from lower operating performance, the conclusion of the assessment would remain unchanged. Additionally, if the discount rate applied in the fiscal 2016 impairment analysis had been 100 basis points higher than estimated for each of the reporting units, and all other assumptions were held constant, the conclusion of the assessment would remain unchanged and there would be no impairment of goodwill. As of July 30, 2016 , the Company believes the goodwill is recoverable for all of the reporting units; however, there can be no assurances that goodwill may not be impaired in future periods. Intangible Assets The Company’s intangible assets consisted of the following (dollars in thousands): Weighted Average Remaining Useful Lives (In years) July 30, 2016 July 25, 2015 Gross carrying amount: Customer relationships 12.7 $ 289,955 $ 195,375 Contract backlog 0.3 4,780 8,076 Trade names 7.1 9,800 8,200 UtiliQuest trade name — 4,700 4,700 Non-compete agreements 2.6 685 635 309,920 216,986 Accumulated amortization: Customer relationships 101,012 83,772 Contract backlog 4,666 7,381 Trade names 6,034 4,650 Non-compete agreements 329 257 112,041 96,060 Net Intangible Assets $ 197,879 $ 120,926 During fiscal 2016 , the gross carrying amount of intangible assets for customer relationships, trade names, and non-compete agreements increased $94.6 million , $1.6 million , and $0.2 million , respectively, for businesses acquired during fiscal 2016. During fiscal 2016 , certain contract backlog intangible assets and non-compete agreement intangible assets became fully amortized. As a result, the gross carrying amount and the associated accumulated amortization decreased $3.4 million . This decrease had no effect on the net carrying value of intangible assets. Amortization of the Company’s customer relationship intangibles and contract backlog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19.4 million , $16.7 million , and $18.3 million for fiscal 2016 , 2015 , and 2014 , respectively. As of July 30, 2016 , total amortization expense for existing finite-lived intangible assets for each of the five succeeding fiscal years and thereafter is as follows (dollars in thousands): Amount 2017 $ 24,374 2018 22,073 2019 19,719 2020 18,810 2021 17,394 Thereafter 90,809 Total $ 193,179 As of July 30, 2016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fiscal 2014 through fiscal 2016 , the Company retains the risk of loss up to $1.0 million on a per occurrence basis for automobile liability, general liability, and workers’ compensation. The Company has maintained this same level of retention for fiscal 2017.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was $84.6 million for fiscal 2016 and is $103.7 million for fiscal 2017. The Company is party to a stop-loss agreement for losses under its employee group health plan. For calendar year 2014 and 2015, the Company retained the risk of loss up to the first $250,000 of claims per participant as well as an annual aggregate amount. With regard to losses occurring in calendar year 2016, the Company retains the risk of loss, on an annual basis, up to the first $400,000 of claims per participant as well as an annual aggregate amount. The liability for total accrued insurance claims and related processing costs was $89.7 million and $87.3 million as of July 30, 2016 and July 25, 2015 , respectively, of which $52.8 million and $51.5 million , respectively, was long-term and reflected in non-current liabilities in the consolidated financial statements. Insurance recoveries/receivables related to accrued claims as of July 30, 2016 and July 25, 2015 were $5.7 million and $9.5 million , respectively, of which $5.7 million and $8.9 million , respectively, was included in non-current other assets in the accompanying consolidated balance sheets. As of July 25, 2015 $0.6 million of insurance recoveries/receivables was included in other current assets.</t>
  </si>
  <si>
    <t>Other Accrued Liabilities</t>
  </si>
  <si>
    <t>Payables and Accruals [Abstract]</t>
  </si>
  <si>
    <t>Other Accrued Liabilities Other accrued liabilities consisted of the following (dollars in thousands): July 30, 2016 July 25, 2015 Accrued payroll and related taxes $ 23,908 $ 18,673 Accrued employee benefit and incentive plan costs 40,943 29,528 Accrued construction costs 41,123 26,395 Other current liabilities 16,328 14,894 Total other accrued liabilities $ 122,302 $ 89,490</t>
  </si>
  <si>
    <t>Debt</t>
  </si>
  <si>
    <t>Debt Disclosure [Abstract]</t>
  </si>
  <si>
    <t>Debt The Company’s outstanding indebtedness consisted of the following (dollars in thousands): July 30, 2016 July 25, 2015 Credit Agreement - Revolving facility (matures April 2020) $ — $ 95,250 Credit Agreement - Term loan facilities (mature April 2020) 346,250 150,000 0.75% convertible senior notes, net (matures September 2021) (1) 373,077 — 7.125% senior subordinated notes, net (1) — 272,559 Long-term debt premium on 7.125% senior subordinated notes — 2,841 719,327 520,650 Less: current portion (13,125 ) (3,750 ) Long-term debt $ 706,202 $ 516,900 (1) During the fourth quarter of fiscal 2016, the Company early adopted ASU 2015-03 which resulted in the classification of $1.2 million of unamortized debt issuance costs related to the Company’s convertible senior notes as a direct deduction of long-term debt in the consolidated balance sheet as of July 30, 2016. In addition, $4.9 million of unamortized debt issuance costs related to the Company’s senior subordinated notes outstanding at July 25, 2015 was reclassified from other non-current assets to long-term debt within the consolidated balance sheet as of July 25, 2015. Senior Credit Agreement The Company and certain of its subsidiaries are party to a credit agreement with the various lenders named therein dated as of December 3, 2012 (as amended as of June 17, 2016, May 20, 2016, April 24, 2015 and September 9, 2015), that matures on April 24, 2020 (as amended, the “Credit Agreement”). The Credit Agreement provides for a $450.0 million revolving facility, $350.0 million in aggregate term loan facilities, and contains a sublimit of $200.0 million for the issuance of letters of credit. Subject to certain conditions, the Credit Agreement provides the Company the ability to enter into one or more incremental facilities, either by increasing the revolving commitments under the Credit Agreement and/or in the form of term loans, up to the greater of (i) $150.0 million and (ii) an amount such that, after giving effect to such incremental facility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The incremental facilities can be in the form of revolving commitments under the Credit Agreement and/or in the form of term loans. Payment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57.6 million and $54.4 million , issued as part of the Company’s insurance program, were outstanding under the Credit Agreement as of July 30, 2016 and July 25, 2015 , respectively. The weighted average interest rates and fees for balances under the Credit Agreement as of July 30, 2016 and July 25, 2015 were as follows: Weighted Average Rate End of Period July 30, 2016 July 25, 2015 Borrowings - Term loan facilities 2.49% 1.94% Borrowings - Revolving facility (1) —% 2.02% Standby Letters of Credit 2.00% 1.75% Unused Revolver 0.40% 0.35% (1) There were no outstanding borrowings under the revolving facility as of July 30, 2016 . The Credit Agreement contains a financial covenant that requires the Company to maintain a consolidated leverage ratio of not greater than 3.50 to 1.00 ,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month consolidated EBITDA to its consolidated interest expense, as defined by the Credit Agreement, of not less than 3.00 to 1.00 , as measured at the end of each fiscal quarter. At July 30, 2016 and July 25, 2015, the Company was in compliance with the financial covenants of the Credit Agreement and had additional borrowing availability in the revolving facility of $392.4 million and $300.3 million , respectively, as determined by the most restrictive covenants. 0.75% Convertible Senior Notes Due 2021 On September 15, 2015, the Company issued $485.0 million principal amount of 0.75% convertible senior notes due September 2021 (the “Notes”) in a private placement.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and approximately $41.1 million for the net cost of convertible note hedge transactions and warrant transactions as further described below. The remainder of the proceeds of approximately $73.9 million is intended for general corporate purposes.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ASC Topic 470”), certain convertible debt instruments that may be settled in cash upon conversion are required to be separately accounted for as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14.7 million of interest expense during fiscal 2016 for the non-cash amortization of the debt discount. The equity component represents the difference between the principal amount of the Notes and the debt discount, both measured at issuance. The equity component is not remeasured as long as it continues to meet the conditions for equity classification. The Notes consist of the following components (dollars in thousands): July 30, 2016 Liability component Principal amount of 0.75% convertible senior notes due September 2021 $ 485,000 Less: Debt discount (101,679 ) Less: Debt issuance costs (1) (10,244 ) Net carrying amount of Notes $ 373,077 Equity Component (2) $ 112,554 (1)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solidated balance sheet, of which $10.2 million remains unamortized as of July 30, 2016 . Debt issuance costs attributable to the liability component are amortized to interest expense on the effective interest rate method over the term of the Notes. During fiscal 2016 , the Company recorded $1.2 million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solidated balance sheets. The Company determined that the fair value of the Notes as of July 30, 2016 was approximately $458.7 million , based on quoted market prices (level 2), compared to a $373.1 million net carrying amount. The fair value and net carrying amount are both reflected net of the debt discount of $101.7 million and debt issuance costs of $10.2 million as of July 30, 2016 . Convertible Note Hedge and Warrant Transactions In connection with the offering of th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the first quarter of fiscal 2016 and are not expected to be remeasured in subsequent reporting periods. The Company recorded a deferred tax liability of $43.4 million in connection with the debt discount associated with the Notes and recorded a deferred tax asset of $43.2 million in connection with the convertible note hedge transactions. Both the deferred tax liability and deferred tax asset are included in non-current deferred tax liabilities as of July 30, 2016 . 7.125% Senior Subordinated Notes - Loss on Debt Extinguishment As of July 25, 2015 , Dycom Investments, Inc. (the “Issuer”), a wholly-owned subsidiary of the Company, had outstanding an aggregate principal amount of $277.5 million of 7.125% senior subordinated notes due 2021 (the “7.125% Notes”). The outstanding 7.125% Notes were redeemed on October 15, 2015 (the “Redemption Date”) with a portion of the proceeds from the Notes offering described above. The aggregate amount paid in connection with the redemption was $296.6 million and was comprised of the $277.5 million principal amount of the outstanding 7.125% Notes, $4.9 million for accrued and unpaid interest to the Redemption Date, and approximately $14.2 million for the applicable call premium as defined in the indenture governing the 7.125% Notes. Th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the first quarter of fiscal 2016. This charge is comprised of: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in connection with the issuance of the 7.125% Notes.</t>
  </si>
  <si>
    <t>Income Taxes</t>
  </si>
  <si>
    <t>Income Tax Disclosure [Abstract]</t>
  </si>
  <si>
    <t>Income Taxes The components of the provision (benefit) for income taxes were as follows (dollars in thousands): Fiscal Year Ended 2016 2015 2014 Current: Federal $ 42,096 $ 42,516 $ 27,161 Foreign 310 502 416 State 8,399 6,998 5,087 50,805 50,016 32,664 Deferred: Federal 26,467 305 (5,706 ) Foreign (296 ) 268 — State 611 671 (617 ) 26,782 1,244 (6,323 ) Total Tax Provision $ 77,587 $ 51,260 $ 26,341 The Company is subject to federal income taxes in the United States and the income taxes of multiple state jurisdictions and in Canada. There were immaterial amounts of pre-tax earnings related to Canadian operations for fiscal 2016 , 2015, and 2014. With few exceptions, the Company is no longer subject to U.S. federal, state and local, or Canadian income tax examinations for fiscal years ended 2012 and prior. During fiscal 2016, the Company was notified by the Internal Revenue Service that its federal income tax return for fiscal 2014 was selected for examination. The Company believes its provision for income taxes is adequate; however, any assessment would affect the Company’s results of operations and cash flows. The increase in deferred tax expense and related increase in deferred tax liabilities, net non-current, during fiscal 2016 was primarily related to the extension of bonus depreciation pursuant to the Protecting Americans from Tax Hikes Act of December 2015. Income taxes payable totaled $15.3 million and $8.9 million as of July 30, 2016 and July 25, 2015 , respectively. Income taxes receivable totaled $1.4 million and $2.1 million as of July 30, 2016 and July 25, 2015 , respectively, and are included in current assets in the consolidated balance sheet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uly 30, 2016 July 25, 2015 Deferred tax assets: Insurance and other reserves $ 33,847 $ 31,222 Allowance for doubtful accounts and reserves 1,013 1,047 Net operating loss carryforwards 1,151 1,443 Stock-based compensation 6,424 5,149 Other 1,363 1,303 Total deferred tax assets 43,798 40,164 Valuation allowance (358 ) (870 ) Deferred tax assets, net of valuation allowance $ 43,440 $ 39,294 Deferred tax liabilities: Property and equipment $ 63,926 $ 34,702 Goodwill and intangibles 32,632 29,930 Other 736 1,420 Deferred tax liabilities $ 97,294 $ 66,052 Net deferred tax liabilities $ 53,854 $ 26,758 The valuation allowance above reduces the deferred tax asset balances to the amount that the Company has determined is more likely than not to be realized. The valuation allowance primarily relates to immaterial state net operating loss carryforwards, which generally begin to expire in fiscal 2022. The difference between the total tax provision and the amount computed by applying the statutory federal income tax rates to pre-tax income is as follows (dollars in thousands): Fiscal Year Ended 2016 2015 2014 Statutory rate applied to pre-tax income $ 72,214 $ 47,454 $ 23,212 State taxes, net of federal tax benefit 7,398 5,159 2,863 Non-taxable and non-deductible items, net (2,013 ) (1,220 ) 491 Change in accruals for uncertain tax positions 113 (74 ) 53 Other items, net (125 ) (59 ) (278 ) Total tax provision $ 77,587 $ 51,260 $ 26,341 Non-taxable and non-deductible items during fiscal 2016 and 2015 consisted of a production related tax deduction of $4.5 million and $4.0 million , respectively, offset by $2.5 million and $2.8 million of non-deductible items, respectively. As of July 30, 2016 and July 25, 2015 , the Company had total unrecognized tax benefits of $2.4 million and $2.3 million , respectively, resulting from uncertain tax positions. The Company’s effective tax rate will be reduced during future periods if it is determined these tax benefits are realizable. The Company had approximately $1.0 million and $0.9 million accrued for the payment of interest and penalties as of July 30, 2016 and July 25, 2015 , respectively. Interest expense related to unrecognized tax benefits for the Company was immaterial. A summary of unrecognized tax benefits is as follows (dollars in thousands): Fiscal Year Ended 2016 2015 2014 Balance at beginning of year $ 2,327 $ 2,401 $ 2,348 Additions based on tax positions related to the fiscal year 161 44 137 Additions (reductions) based on tax positions related to prior years 86 (98 ) 10 Reductions related to the expiration of statutes of limitation (134 ) (20 ) (94 ) Balance at end of year $ 2,440 $ 2,327 $ 2,401</t>
  </si>
  <si>
    <t>Other Income, Net</t>
  </si>
  <si>
    <t>Other Income and Expenses [Abstract]</t>
  </si>
  <si>
    <t>Other Income, Net The components of other income, net, were as follows (dollars in thousands): Fiscal Year Ended 2016 2015 2014 Gain on sale of fixed assets $ 9,806 $ 7,110 $ 10,706 Miscellaneous income, net of other expense 627 1,181 522 Total other income, net $ 10,433 $ 8,291 $ 11,228</t>
  </si>
  <si>
    <t>Employee Benefit Plans (Notes)</t>
  </si>
  <si>
    <t>Compensation and Retirement Disclosure [Abstract]</t>
  </si>
  <si>
    <t>Pension and Other Postretirement Benefits Disclosure</t>
  </si>
  <si>
    <t>13. Employee Benefit Plans The Company sponsors a defined contribution plan that provides retirement benefits to eligible employees who elect to participate (the “Dycom Plan”). Under the plan, participating employees may defer up to 75% of their base pre-tax eligible compensation up to the IRS limits. The Company contributes 30% of the first 5% of base eligible compensation that a participant contributes to the plan and may make discretionary matching contributions from time to time. The Company’s contributions were $4.8 million , $4.0 million , and $1.9 million related to the fiscal 2016, 2015, and 2014 periods, respectively. In connection with the businesses acquired in fiscal 2013, the Company assumed the obligation to make future contributions under an employee benefit plan in effect for certain hourly employees. Contributions for fiscal 2015 and 2014 under this plan were $0.8 million and $1.2 million , respectively. This plan was merged into the Dycom Plan in the fourth quarter of fiscal 2015.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the Company about the multiemployer plans in which it participates is generally dated due to the nature of the reporting cycle of multiemployer plans and legal requirements under the Employee Retirement Income Security Act (“ERISA”) as amended by the Multiemployer Pension Plan Amendments Act (“MPPAA”). Based upon the most recently available annual reports, the Company’s contribution to each of the plans was less than 5% of each plans’ total contributions. The Pension, Hospitalization and Benefit Plan of the Electrical Industry – Pension Trust Fund (“the Plan”) was considered individually significant and is presented separately below. All other plans are presented in the aggregate in the following table (dollars in thousands): PPA Zone Status (1) Company Contributions Expiration Date of CBA Fund EIN 2015 2014 FIP/RP Status (2) 2016 2015 2014 Surcharge Imposed The Plan 13-6123601 Green Green No $ 3,057 $ 3,852 $ 3,044 No 05/05/2016 Other Plans 622 934 635 Various Total Contributions $ 3,679 $ 4,786 $ 3,679 (1) The most recent Pension Protection Act (the “PPA”) zone status was provided by the Plan for Plan years ending September 30, 2015 and September 30, 2014 ,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is either pending or has been implemented. In the fourth quarter of fiscal 2016, one of the Company’s subsidiaries, which previously contributed to the Plan, ceased operations. The Company does not expect to incur a withdrawal liability under the Plan because the Company believes there is a statutory exemption available under ERISA for multiemployer pension plans that primarily cover employees in the building and construction industry. However, there can be no assurance that the Plan will not make a claim for withdrawal liability or that, if made, the Company will be successful in asserting the statutory exemption as a defense.</t>
  </si>
  <si>
    <t>Capital Stock</t>
  </si>
  <si>
    <t>Stockholders' Equity Note [Abstract]</t>
  </si>
  <si>
    <t>Capital Stock Repurchases of Common Stock - The Company made the following share repurchases during fiscal 2016, 2015, and 2014: Period Number of Shares Repurchased Total Consideration (In thousands) Average Price Per Share Fiscal 2014 360,900 $ 9,999 $ 27.71 Fiscal 2015 1,669,924 $ 87,146 $ 52.19 Fiscal 2016 2,511,578 $ 169,997 $ 67.69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The additional $110.0 million spent during fiscal 2016 was for shares repurchased under authorized share repurchase programs. All shares repurchased during fiscal 2016 have been canceled. Upon cancellation, the excess over par value is recorded as a reduction in additional paid-in capital until the balance is reduced to zero, with any additional excess recorded to retained earnings. During fiscal 2016 , $17.1 million was charged to retained earnings related to the Company’s share repurchases. As of July 30, 2016, $100.0 million authorized on April 26, 2016 remained available for repurchases through October 2017 in open market or private transactions. Restricted Stock Tax Withholdings - During fiscal 2016 , 2015 , and 2014 , the Company withheld 161,988 shares, 145,395 shares, and 136,604 shares, respectively, totaling $12.6 million , $4.7 million , and $3.8 million , respectively, to meet payroll tax withholdings obligations arising from the vesting of restricted share units. All shares withheld have been canceled. Shares withheld for tax withholdings do not reduce the Company’s total share repurchase authority.</t>
  </si>
  <si>
    <t>Stock-Based Awards</t>
  </si>
  <si>
    <t>Disclosure of Compensation Related Costs, Share-based Payments [Abstract]</t>
  </si>
  <si>
    <t>Stock-Based Awards Stock-based compensation expense and the related tax benefit recognized and realized related to stock options and restricted share units during fiscal 2016 , 2015 , and 2014 were as follows (dollars in thousands): Fiscal Year Ended 2016 2015 2014 Stock-based compensation $ 16,850 $ 13,923 $ 12,596 Tax benefit recognized in the statement of operations $ 6,436 $ 5,458 $ 4,819 Cash tax benefit realized from option exercises and stock vestings $ 18,097 $ 13,976 $ 7,116 During fiscal 2016 and 2015, the Company recognized approximately $10.4 million and $8.5 million , respectively, in stock-based compensation expense in connection with certain performance-based target awards related to the fiscal 2016 performance criteria. In addition, during fiscal 2016 , the Company recognized approximately $0.6 million in stock-based compensation expense in connection with supplemental shares for the three -year performance period ending fiscal 2016. The Company did not recognize any stock-based compensation expense in connection with supplemental shares during fiscal 2015 or 2014. As of July 30, 2016 , the Company had unrecognized compensation expense related to stock options, RSUs, and target Performance RSUs (based on the Company’s estimate of performance goal achievement) of $2.9 million , $8.0 million , and $15.4 million , respectively. This expense will be recognized over a weighted-average number of years of 2.6 , 2.7 , and 1.4 , respectively, based on the average remaining service periods for the awards. As of July 30, 2016 , the Company may recognize an additional $4.3 million in compensation expense in future periods if the maximum amount of Performance RSUs is earned based on certain performance measures being met. The following table summarizes the valuation of stock options and restricted share units granted during fiscal 2016, 2015, and 2014 and the significant valuation assumptions: Fiscal Year Ended 2016 2015 2014 Weighted average fair value of RSUs granted $ 72.41 $ 31.42 $ 27.54 Weighted average fair value of Performance RSUs granted $ 77.86 $ 31.03 $ 27.66 Weighted average fair value of stock options granted $ 78.20 $ 19.48 $ 17.43 Stock option assumptions: Risk-free interest rate 2.0 % 2.1 % 2.7 % Expected life (in years) 7.3 8.8 8.8 Expected volatility 55.0 % 54.5 % 55.1 % Expected dividends — — — Stock Options The following table summarizes stock option award activity during fiscal 2016 : Stock Options Shares Weighted Average Exercise Price Weighted Average Remaining Contractual Life (In years) Aggregate Intrinsic Value (In thousands) Outstanding as of July 25, 2015 915,323 $ 16.86 Granted 35,863 $ 78.20 Options exercised (212,619 ) $ 12.91 Canceled (1,300 ) $ 13.88 Outstanding as of July 30, 2016 737,267 $ 20.99 5.5 $ 53,862 Exercisable options as of July 30, 2016 553,495 $ 15.63 4.7 $ 43,405 The total amount of exercisable options as of July 30, 2016 presented above reflects the approximate amount of options expected to vest after giving effect to estimated forfeitures at an insignificant rate. The aggregate intrinsic values for stock options presented above are based on the Company’s closing stock price of $94.05 on July 29, 2016. These amounts represent the total intrinsic value that would have been received by the holders of the stock-based awards had the awards been exercised and sold as of that date, excluding applicable taxes. The total intrinsic value of stock options exercised was $15.0 million , $24.9 million , and $8.4 million for fiscal 2016, 2015, and 2014, respectively. The Company received cash from the exercise of stock options of $2.7 million , $8.9 million , and $14.6 million during fiscal 2016, 2015, and 2014, respectively. RSUs and Performance RSUs The following table summarizes RSU and Performance RSU award activity during fiscal 2016: Restricted Stock RSUs Performance RSUs Share Units Weighted Average Grant Price Aggregate Intrinsic Value (In thousands) Share Units Weighted Average Grant Price Aggregate Intrinsic Value (In thousands) Outstanding as of July 25, 2015 322,008 $ 24.46 945,540 $ 26.46 Granted 92,429 $ 72.41 238,209 $ 77.86 Share units vested (139,921 ) $ 23.67 (361,998 ) $ 25.28 Forfeited or canceled (23,252 ) $ 24.28 (195,780 ) $ 23.40 Outstanding as of July 30, 2016 251,264 $ 42.56 $ 23,631 625,971 $ 47.66 $ 58,873 The total amount of granted Performance RSUs presented above consists of 170,304 target shares granted to officers and employees and 67,905 supplemental shares granted to officers of the Company and its subsidiaries. During fiscal 2016, the Company canceled approximately 169,790 supplemental shares of Performance RSUs outstanding as of July 25, 2015 , as a result of fiscal 2015 performance criteria for attaining supplemental shares not being met. The total amount of Performance RSUs outstanding as of July 30, 2016 consists of 500,681 target shares and 125,290 supplemental shares. Of the supplemental shares outstanding as of July 30, 2016, approximately 11,043 shares will vest and approximately 49,797 will be canceled in fiscal 2017 as a result of the fiscal 2016 performance criteria for attaining supplemental shares being partially met. The unvested RSUs reflect the approximate amount of units expected to vest after giving effect to estimated forfeitures at an insignificant rate. The total fair value of restricted share units vested during fiscal 2016, 2015, and 2014 was $39.1 million , $15.2 million , and $11.7 million , respectively. The aggregate intrinsic values presented above for restricted share units are based on the Company’s closing stock price of $94.05 on July 29, 2016. These amounts represent the total intrinsic value that would have been received by the holders of the stock-based awards had the awards been exercised and sold as of that date, excluding applicable taxes.</t>
  </si>
  <si>
    <t>Concentration of Credit Risk</t>
  </si>
  <si>
    <t>Risks and Uncertainties [Abstract]</t>
  </si>
  <si>
    <t>Concentration of Credit Risk The Company is subject to concentrations of credit risk relating primarily to its cash and equivalents, accounts receivable, and costs and estimated earnings in excess of billings. The Company grants credit under normal payment terms, generally without collateral, to its customers. These customers primarily consist of telephone companies, cable television multiple system operators, wireless carriers, network operators, telecommunication equipment and infrastructure providers, and electric and gas utilities and others. With respect to a portion of the services provided to these customers, the Company has statutory lien rights which may in certain circumstances assist in the Company’s collection efforts. Adverse changes in overall business and economic factors may impact the Company’s customers and increase credit risks. These risks may become elevated as a result of economic weaknes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s customer base is highly concentrated, with its top five customers in each of fiscal 2016 , 2015, and 2014 accounting for approximately 69.7% , 61.1% , and 58.3% of its total contract revenues, respectively. Customers whose contract revenues exceeded 10% of total contract revenue during fiscal 2016 , 2015 , or 2014 , were as follows: Fiscal Year Ended 2016 2015 2014 AT&amp;T Inc. 24.4% 20.8% 19.2% CenturyLink, Inc. 14.5% 14.2% 13.8% Comcast Corporation 13.6% 12.9% 11.7% Verizon Communications Inc. 11.0% 7.6% 8.2% Customers whose combined amounts of trade accounts receivable and costs and estimated earnings in excess of billings, net (“CIEB, net”) exceeded 10% of total combined trade receivables and CIEB, net as of July 30, 2016 or July 25, 2015 were as follows (dollars in millions): July 30, 2016 July 25, 2015 Amount % of Total Amount % of Total AT&amp;T Inc. $ 138.8 20.3% $ 101.7 17.7% Comcast Corporation $ 95.3 13.9% $ 63.0 11.0% CenturyLink, Inc. $ 79.0 11.5% $ 80.1 14.0% Windstream Corporation $ 79.0 11.5% $ 47.8 8.3% Verizon Communications Inc. $ 69.0 10.1% $ 50.8 8.9% In addition, another customer had $71.5 million , or 10.4% as of July 30, 2016 , and $64.5 million , or 11.2% as of July 25, 2015 . The Company believes that none of its significant customers were experiencing financial difficulties that would materially impact the collectability of the Company’s trade accounts receivable and costs in excess of billings as of July 30, 2016 . See Note 4, Accounts Receivable, and Note 5, Costs and Estimated Earnings in Excess of Billings, for additional information regarding the Company’s trade accounts receivable and costs and estimated earnings in excess of billings.</t>
  </si>
  <si>
    <t>Commitments and Contingencies</t>
  </si>
  <si>
    <t>Commitments and Contingencies Disclosure [Abstract]</t>
  </si>
  <si>
    <t>Commitments and Contingencies In May 2013, CertusView Technologies, LLC (“CertusView”), a wholly-owned subsidiary of the Company, filed suit against S &amp; N Communications, Inc. and S&amp;N Locating Services, LLC (together, “S&amp;N”) in the United States District Court for the Eastern District of Virginia alleging infringement of certain United States patents. In January 2015, the District Court granted S&amp;N’s motion for judgment on the pleadings for failure to claim patent-eligible subject matter, and entered final judgment on those claims the same day. CertusView filed a Notice of Appeal in February 2015 with the Court of Appeals for the Federal Circuit. In May 2015, the District Court reopened the case to allow S&amp;N to proceed with inequitable conduct counterclaims. In July 2015, the Court of Appeals dismissed the appeal in that court pending resolution of proceedings in the District Court. A bench trial in the District Court on the inequitable conduct counterclaims whereby S&amp;N was seeking additional grounds to find the patents unenforceable took place in March 2016 and post-trial briefs were filed with the District Court in April 2016. In August 2016, the District Court ruled against S&amp;N and in favor of CertusView on the inequitable conduct counterclaims and entered final judgment. Subsequent to the judgment being entered, on August 24, 2016, S&amp;N filed a motion requesting the District Court make a finding that the suit was an exceptional case and award S&amp;N recovery of its attorney fees. It is too early to evaluate the likelihood of an outcome to this motion and CertusView intends to vigorously defend itself.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The Company and its subsidiaries have operating leases covering office facilities, vehicles, and equipment that have original noncancelable terms in excess of one year. Certain of these leases contain renewal provisions and generally require the Company to pay insurance, maintenance, and other operating expenses. Total expense incurred under these operating lease agreements was $26.8 million , $18.5 million , and $17.7 million for fiscal 2016, 2015, and 2014, respectively. The Company also incurred rental expense of approximately $23.0 million , $20.4 million , and $20.4 million for fiscal 2016, 2015, and 2014, respectively, related to facilities, vehicles, and equipment which are being leased under original terms that are one year or less. The future minimum obligation under the leases with noncancelable terms in excess of one year is as follows (dollars in thousands): Future Minimum Lease Payments 2017 $ 19,845 2018 15,289 2019 10,704 2020 5,425 2021 3,075 Thereafter 5,098 Total $ 59,436 Performance Bonds and Guarantees -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uly 30, 2016 and July 25, 2015 , the Company had $165.8 million and $294.9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 The Company has standby letters of credit issued under its Credit Agreement as part of its insurance program. These standby letters of credit collateralize the Company’s obligations to its insurance carriers in connection with the settlement of potential claims. As of July 30, 2016 and July 25, 2015 , the Company had $57.6 million and $54.4 million , respectively, of outstanding standby letters of credit issued under the Credit Agreement.</t>
  </si>
  <si>
    <t>Quarterly Financial Data (Notes)</t>
  </si>
  <si>
    <t>Quarterly Financial Data [Abstract]</t>
  </si>
  <si>
    <t>Quarterly Financial Information</t>
  </si>
  <si>
    <t>Quarterly Financial Data (Unaudited) In the opinion of management, the following unaudited quarterly data from fiscal 2016 and 2015 reflect all adjustments (consisting of normal recurring accruals), which are necessary to present a fair presentation of amounts shown for such periods (the sum of the quarterly results may not equal the reported annual amounts due to rounding). The earnings per common share calculation for each quarter is based on the weighted average shares of common stock outstanding plus the dilutive effect of stock options and restricted share units, if any. Fiscal 2016 (2) : First Quarter Second Quarter Third Quarter Fourth Quarter (1) (Dollars in thousands, except per share amounts)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Company uses a fiscal year ending on the last Saturday in July. As a result, each fiscal year consists of either 52 weeks or 53 weeks of operations (with the additional week of operations occurring in the fourth quarter). Fiscal 2016 consisted of 53 weeks with 14 weeks of operations during the fourth quarter, compared to fiscal 2015 which consisted of 52 weeks with 13 weeks of operations during the fourth quarter. (2) During the first quarter of fiscal 2016, the Company incurred a pre-tax charge of approximately $16.3 million for early extinguishment of debt in connection with the redemption of the Company’s 7.125% senior subordinated notes. In addition, the Company incurred $14.7 million of interest expense during fiscal 2016 for the non-cash amortization of the debt discount associated with the Company’s 0.75% convertible senior notes due September 2021, issued in September 2015. See Note 10, Debt , for additional information regarding the Company’s debt transactions. Fiscal 2015 : First Quarter Second Quarter Third Quarter Fourth Quarter (Dollars in thousands, except per share amounts) Revenues $ 510,389 $ 441,081 $ 492,363 $ 578,479 Costs of earned revenues, excluding depreciation and amortization $ 403,468 $ 355,429 $ 388,239 $ 446,114 Gross profit $ 106,921 $ 85,652 $ 104,124 $ 132,365 Net income $ 20,807 $ 9,432 $ 20,258 $ 33,827 Earnings per common share - Basic $ 0.61 $ 0.28 $ 0.59 $ 1.00 Earnings per common share - Diluted $ 0.59 $ 0.27 $ 0.58 $ 0.97</t>
  </si>
  <si>
    <t>Basis of Presentation and Accounting Policies (Policies)</t>
  </si>
  <si>
    <t>Basis of Presentation</t>
  </si>
  <si>
    <t xml:space="preserve">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t>
  </si>
  <si>
    <t>Segment Information</t>
  </si>
  <si>
    <t>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immaterial during each of fiscal 2016 , 2015 , and 2014 . Additionally, the Company had no material long-lived assets in Canada as of July 30, 2016 or July 25, 2015 .</t>
  </si>
  <si>
    <t>Accounting Period</t>
  </si>
  <si>
    <t>Accounting Period – The Company’s fiscal year ends on the last Saturday in July. As a result, each fiscal year consists of either 52 weeks or 53 weeks of operations (with the additional week of operations occurring in the fourth quarter). Fiscal 2016 consisted of 53 weeks of operations. Fiscal 2015 and 2014 each consisted of 52 weeks of operations. Fiscal 2017 will consist of 52 weeks of operations.</t>
  </si>
  <si>
    <t>Use of Estimates</t>
  </si>
  <si>
    <t>Use of Estimates – The preparation of financial statements in conformity with GAAP requires management to make certain estimates and assumptions that affect the amounts reported in these consolidated financial statements and accompanying notes. For the Company, key estimates include: the purchase price allocations of businesses acquired, the fair value of reporting units for goodwill impairment analysis, the assessment of impairment of intangibles and other long-lived assets, asset lives used in computing depreciation and amortization, accrued insurance claims, income taxes, accruals for contingencies, including legal matters, recognition of revenue for costs and estimated earnings under the cost-to-cost measure of the percentage of completion method of accounting, allowance for doubtful accounts, and stock-based compensation expense for performance-based stock award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t>
  </si>
  <si>
    <t>Revenue Recognition, Policy</t>
  </si>
  <si>
    <t>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5% of its contract revenues during fiscal 2016 and less than 10% of its contract revenues during each of fiscal 2015 and 2014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fiscal 2016, 2015, and 2014, there was no material impact to the Company’s results of operations due to changes in contract estimates. There were no material amounts of unapproved change orders or claims recognized during fiscal 2016 , 2015 , or 2014 . The current asset “Costs and estimated earnings in excess of billings” represents revenues recognized in excess of amounts billed. The current liability “Billings in excess of costs and estimated earnings” represents billings in excess of revenues recognized.</t>
  </si>
  <si>
    <t>Restricted Cash</t>
  </si>
  <si>
    <t>Cash and Equivalents – Cash and equivalents primarily include balances on deposit in banks. The Company maintains substantially all of its cash and equivalents at financial institutions it believes to be of high credit quality. To date, the Company has not experienced any loss or lack of access to cash in its operating accounts. Restricted Cash – As of July 30, 2016 and July 25, 2015 , the Company had approximately $5.0 million and $4.5 million , respectively, in restricted cash, which is held as collateral in support of the Company’s insurance obligations. Restricted cash is included in other assets in the consolidated balance sheets and changes in restricted cash are reported in cash flows used in investing activities in the consolidated statements of cash flows.</t>
  </si>
  <si>
    <t>Receivables, Trade and Other Accounts Receivable, Allowance for Doubtful Accounts, Policy</t>
  </si>
  <si>
    <t>Allowance for Doubtful Accounts – The Company grants credit under normal payment terms, generally without collateral, to its customers. The Company maintains an allowance for doubtful accounts for estimated losses on uncollected balance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t>
  </si>
  <si>
    <t>Inventory, Policy</t>
  </si>
  <si>
    <t>Inventories –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t>
  </si>
  <si>
    <t>Property, Plant and Equipment, Policy</t>
  </si>
  <si>
    <t>Property and Equipment –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3.0 million and $21.8 million as of July 30, 2016 , and July 25, 2015 , respectively.</t>
  </si>
  <si>
    <t>Goodwill and Intangible Assets, Policy</t>
  </si>
  <si>
    <t>Goodwill and Intangible Assets –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its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t>
  </si>
  <si>
    <t>Business Combinations</t>
  </si>
  <si>
    <t>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Acquisition costs are expensed as incurred. The results of operations of businesses acquired are included in the consolidated financial statements from their dates of acquisition.</t>
  </si>
  <si>
    <t>Impairment or Disposal of Long-Lived Assets, Policy</t>
  </si>
  <si>
    <t>Long-Lived Tangible Assets –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carrying amount or fair value less costs to sell.</t>
  </si>
  <si>
    <t>Accrued Insurance Claims –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total accrued insurance claims and related processing costs was $89.7 million and $87.3 million as of July 30, 2016 and July 25, 2015 , respectively, and included incurred but not reported losses of approximately $44.5 million and $39.4 million , respectively. Based on prior payment patterns for similar claims, $36.8 million and $35.8 million of the amounts accrued as of July 30, 2016 and July 25, 2015 , respectively, were expected to be paid within the next twelve months. Insurance recoveries/receivables related to accrued claims as of July 30, 2016 and July 25, 2015 was $5.7 million and $9.5 million , respectively, of which $5.7 million and $8.9 million , respectively, was included in non-current other assets in the accompanying consolidated balance sheets. As of July 25, 2015 , $0.6 million of insurance recoveries/receivables was included in other current assets. The Company estimates the liability for claims based on facts, circumstances, and historical experi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Earnings Per Share, Policy</t>
  </si>
  <si>
    <t>Per Share Data –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t>
  </si>
  <si>
    <t>Share-based Compensation, Option and Incentive Plans Policy</t>
  </si>
  <si>
    <t>Stock-Based Compensation – The Company has certain stock-based compensation plans under which it grants stock-based awards, including stock options, restricted share units, and performance share units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The Company’s policy is to issue new shares to satisfy equity awards under the Plans. The total number of shares available for grant under the Plans as of July 30, 2016 was 1,023,162 . Compensation expense for stock-based awards is based on fair value at the measurement date and fluctuates over time as a result of the vesting period of the stock-based awards and the Company’s performance, as measured by criteria set forth in the performance-based awards. This expense is included in general and administrative expenses in the consolidated statements of operations and the amount of expense ultimately recognized depends on the number of awards that actually vest. For performance-based restricted share units (“Performance RSUs”), the Company evaluates compensation expense quarterly and recognizes expense for performance-based awards only if it determines it is probable that the performance measures for the awards will be met. Accordingly, stock-based compensation expense may vary from fiscal year to fiscal year. The fair value of stock option grants is estimated on the date of grant using the Black-Scholes option pricing model. Stock options generally vest ratably over a four -year period and are exercisable over a period of up to ten years. The fair value of time-based restricted share units (“RSUs”) and Performance RSUs is estimated on the date of grant and is generally equal to the closing stock price on that date. RSUs and Performance RSUs are settled in one share of the Company’s common stock upon vesting. RSUs vest ratably over a period of four years. Performance RSUs vest over a period of three years from the date of grant if certain performance measures are achieved. The performance measures are based on the Company’s fiscal year operating earnings (adjusted for certain amounts) as a percentage of contract revenues and its fiscal year operating cash flow level. Additionally, certain Performance RSU awards include three -year performance measures that, if met, result in supplemental shares being awarded. The three -year performance measures required to earn supplemental awards are more difficult to achieve than those required to earn annual target awards and are based on the Company’s three -year cumulative operating earnings (adjusted for certain amounts) as a percentage of contract revenues and its three -year cumulative operating cash flow level.</t>
  </si>
  <si>
    <t>Income Tax, Policy</t>
  </si>
  <si>
    <t>Income Taxes –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During fiscal 2015, the Company adopted new IRS regulations for capitalizing and deducting costs incurred to acquire, produce, or improve tangible property. The new regulations did not have a material effect on the Company’s consolidated financial statements.</t>
  </si>
  <si>
    <t>Fair Value of Financial Instruments</t>
  </si>
  <si>
    <t>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uly 30, 2016 and July 25, 2015 . During fiscal 2016 and 2015 , the Company had no material nonrecurring fair value measurements of assets or liabilities subsequent to their initial recognition.</t>
  </si>
  <si>
    <t>Taxes Collected From Customers And Remitted To Governmental Authorities</t>
  </si>
  <si>
    <t>Taxes Collected from Customers –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t>
  </si>
  <si>
    <t>Other Assets</t>
  </si>
  <si>
    <t>Other Assets – As of July 30, 2016 and July 25, 2015 , other non-current assets consist of deferred financing costs related to the Company’s revolving credit facility of $6.4 million and $6.7 million , respectively, insurance recoveries/receivables related to accrued claims of $5.7 million and $8.9 million , respectively, as well as long-term deposits, prepaid discounts, and other non-current assets totaling $17.7 million and $13.5 million , respectively. As of July 30, 2016 and July 25, 2015 , other non-current assets also included $4.0 million for an investment in nonvoting senior units of a former customer, which is accounted for using the cost method.</t>
  </si>
  <si>
    <t>Recently Issued Accounting Pronouncements</t>
  </si>
  <si>
    <t>Recently Issued Accounting Pronouncements Recently Adopted Accounting Standards Discontinued Operations - 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arising from a disposal of a significant part of an organization that does not qualify for discontinued operations reporting. The Company adopted ASU 2014-08 in the first quarter of fiscal 2016 and it did not have a material effect on the Company’s consolidated financial statements. Going Concern -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early adopted ASU 2014-15 during the fourth quarter of fiscal 2016 and it did not have a material effect on the Company’s consolidated financial statements. Extraordinary and Unusual Items - In January 2015, the FASB issued Accounting Standards Update No. 2015-01, Income Statement - Extraordinary and Unusual Items (Subtopic 225-20): Simplifying Income Statement Presentation by Eliminating the Concept of Extraordinary Items (“ASU 2015-01”),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The Company early adopted ASU 2015-01 during the fourth quarter of fiscal 2016 and it did not have a material effect on the Company’s consolidated financial statements. Debt Issuance Costs - In April 2015, the FASB issued Accounting Standards Update No. 2015-03, Interest - Imputation of Interest (Subtopic 835-30): Simplifying the Presentation of Debt Issuance Costs (“ASU 2015-03”), which requires debt issuance costs to be presented as a direct deduction from the associated debt liability on the balance sheet. In August 2015, the FASB issued Accounting Standards Update No. 2015-15, Interest - Imputation of Interest (Subtopic 835-30) Presentation and Subsequent of Debt Issuance Costs Associated with Line-of-Credit Arrangements (“ASU 2015-15”), to clarify guidance within ASU 2015-03 with respect to line-of-credit arrangements. ASU 2015-15 allows an entity, in the case of a line-of-credit arrangement, to either follow ASU 2015-03 or defer and present debt issuance costs as an asset and subsequently amortize the deferred debt issuance costs ratably over the term of the line-of-credit arrangement, regardless of whether there are any outstanding borrowings on the line-of-credit arrangement. The Company early adopted ASU 2015-03 and ASU 2015-15 during the fourth quarter of fiscal 2016 on a retrospective basis. The adoption of ASU 2015-15 did not have an impact on the Company’s consolidated financial statements as the Company opted to continue to defer and present debt issuance costs related to its revolving credit facility as an asset and subsequently amortize the deferred debt issuance costs ratably over the term of the revolving credit facility. The adoption of ASU 2015-03 resulted in the classification of $1.2 million of unamortized debt issuance costs related to the Company’s convertible senior notes as a direct deduction of long-term debt in the consolidated balance sheet as of July 30, 2016. In addition, $4.9 million of unamortized debt issuance costs related to the Company’s senior subordinated notes outstanding at July 25, 2015 was reclassified from other non-current assets to long-term debt within the consolidated balance sheet as of July 25, 2015. Internal-Use Software Accounting - In April 2015, the FASB issued Accounting Standards Update No. 2015-05, Intangibles - Goodwill and Other - Internal-Use Software (Subtopic 350-40)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current treatment for accounting for software licenses or service contracts. The Company early adopted ASU 2015-05 during the fourth quarter of fiscal 2016 on a prospective basis and it did not have a material effect on the Company’s consolidated financial statements. Accounting Standards Not Yet Adopted Stock Compensation - In March 2016, the FASB issued Accounting Standards Update No. 2016-09, Compensation - Stock Compensation (Topic 718) Improvements to Employee Share-Based Payment Accounting (“ASU 2016-09”). ASU 2016-09 includes provisions intended to simplify accounting for share-based payment transactions including the income tax consequences, classification of awards as either equity or liabilities, and classification on the statement of cash flows. Under ASU 2016-09, all excess tax benefits (or tax deficiencies) will be recognized as income tax benefit (or expense) in the statement of operations. Additionally, when applying the treasury stock method for computing diluted earnings per share under ASU 2016-09 the assumed proceeds will not include any windfall tax benefits, resulting in equity awards which may result in a greater number of dilutive shares outstanding. Further, excess tax benefits will be classified along with other income tax cash flows as an operating activity. ASU 2016-09 also permits withholding up to the maximum statutory tax rate in applicable jurisdictions as the threshold to qualify for equity classification. ASU 2016-09 will be effective for the Company in fiscal 2018 and interim reporting periods within that year. Early adoption is permitted as of the beginning of an interim or annual reporting period with all adjustments to be reflected as of the beginning of the fiscal year of adoption. The Company is currently evaluating the effect of the adoption of this guidance on the Company’s consolidated financial statements. Revenue Recognition - In May 2014, the FASB issued Accounting Standards Update No. 2014-09, Revenue from Contracts with Customers (Topic 606) (“ASU 2014-09”) requiring entities to recognize revenue to depict the transfer of promised goods or services to customers in an amount that reflects the consideration the entity expects to be entitled to in exchange for those goods or services. In August 2015, the FASB issued ASU 2015-14, Revenue from Contracts with Customers (Topic 606) : Deferral of the Effective Date (“ASU 2015-14”) which defers the effective date for ASU 2014-09. As such, ASU 2014-09 will be effective for the Company beginning in fiscal 2019 and interim reporting periods within that year, using either the retrospective or cumulative effect transition method. The Company is currently evaluating the transition methods and the effect of the adoption of this guidance on the Company’s consolidated financial statements. In March 2016, the FASB issued Accounting Standards Update No. 2016-08, Revenue from Contracts with Customers (Topic 606): Principal versus Agent Considerations (Reporting Revenue Gross versus Net) (“ASU 2016-08”), which clarifies the implementation guidance provided in ASU 2014-09 on principal versus agent considerations. Additionally, in April 2016, the FASB issued ASU 2016-10, Revenue from Contracts with Customers (Topic 606): Identifying Performance Obligations and Licensing (“ASU 2016-10”), which clarifies the implementation guidance in ASU 2014-09 on licensing and identifying performance obligations. Furthermore, in May 2016, the FASB issued ASU 2016-12, Revenue from Contracts with Customers (Topic 606): Narrow-Scope Improvements and Practical Expedients, which clarifies implementation guidance in ASU 2014-09 on assessing collectability, noncash consideration, presentation of sales tax and completed contracts and contract modifications at transition. ASU 2016-08, ASU 2016-10 and ASU 2016-12 must be adopted concurrently with ASU 2014-09. The Company is currently evaluating the transition methods and the effect of the adoption of this guidance on the Company’s consolidated financial statements. Leases - In February 2016, the FASB issued Accounting Standards Update No. 2016-02, Leases (Topic 842) (“ASU 2016-02”). ASU 2016-02 substantially retains the classification for leasing transactions as finance or operating leases. The new guidance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straight-line total lease expense. ASU 2016-02 will be effective for the Company in fiscal 2020 and interim reporting periods within that year. The Company is currently evaluating the effect of the adoption of this guidance on the Company’s consolidated financial statements. Income Taxes - In November 2015, the FASB issued Accounting Standards Update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in fiscal 2018 and interim reporting periods within that year. Early adoption is permitted as of the beginning of an interim or annual reporting period. The adoption of this guidance will change the presentation of deferred tax assets and liabilities within the Company’s consolidated balance sheets and is not expected to have a material effect on the Company’s consolidated financial statements. Business Combinations - In September 2015, the FASB issued Accounting Standards Update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ASU 2015-16 will be effective for the Company in fiscal 2017 and interim reporting periods within that year. The adoption of the guidance is not expected to have a material effect on the Company’s consolidated financial statements. Inventory - In July 2015, the FASB issued Accounting Standards Update No. 2015-11, Inventory (Topic 330): Simplifying the Measurement of Inventory (“ASU 2015-11”), which provides guidance on the measurement of inventory that uses the first-in, first-out or average cost method.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will be effective for the Company in fiscal 2018 and interim reporting periods within that year and applied on a prospective basis. The adoption of this guidance is not expected to have a material effect on the Company’s consolidated financial statements.</t>
  </si>
  <si>
    <t>Computation of Earnings Per Common Share (Tables)</t>
  </si>
  <si>
    <t>Schedule of Earnings Per Share Reconciliation</t>
  </si>
  <si>
    <t>The following table sets forth the computation of basic and diluted earnings per common share (dollars in thousands, except per share amounts): Fiscal Year Ended 2016 2015 2014 Net income available to common stockholders (numerator) $ 128,740 $ 84,324 $ 39,978 Weighted-average number of common shares (denominator) 32,315,636 34,045,481 33,773,158 Basic earnings per common share $ 3.98 $ 2.48 $ 1.18 Weighted-average number of common shares 32,315,636 34,045,481 33,773,158 Potential shares of common stock arising from stock options, and unvested restricted share units 800,119 981,207 1,043,223 Total shares-diluted (denominator) 33,115,755 35,026,688 34,816,381 Diluted earnings per common share $ 3.89 $ 2.41 $ 1.15</t>
  </si>
  <si>
    <t>Schedule of Antidilutive Securities Excluded from Computation of Earnings Per Share</t>
  </si>
  <si>
    <t>The weighted-average number of common shares outstanding used in the computation of diluted earnings per common share does not include the effect of the following instruments because their inclusion would have been anti-dilutive: Fiscal Year Ended 2016 2015 2014 Stock-based awards 65,514 103,896 586,389 0.75% convertible senior notes due 2021 (1) 5,005,734 — — Warrants (1) 5,005,734 — — Total anti-dilutive weighted shares excluded from the calculation of earnings per common share 10,076,982 103,896 586,389 (1) See Note 10, Debt , for additional information related to the Company’s convertible senior notes and warrant transactions.</t>
  </si>
  <si>
    <t>Acquisitions (Tables)</t>
  </si>
  <si>
    <t>Business Acquisition [Line Items]</t>
  </si>
  <si>
    <t>Schedule of Recognized Identified Assets Acquired and Liabilities Assumed [Table Text Block]</t>
  </si>
  <si>
    <t>The following table summarizes the aggregate consideration paid for businesses acquired in fiscal 2016 and 2015 and presents the allocation of these amounts to the net tangible and identifiable intangible assets based on their estimated fair values as of the respective dates of acquisition (dollars in millions): 2016 2015 Assets Accounts receivable $ 16.8 $ 2.9 Costs and estimated earnings in excess of billings 34.3 0.7 Inventories and other current assets 11.7 1.8 Property and equipment 11.5 4.3 Goodwill 38.4 2.3 Intangible assets - customer relationships 94.6 21.8 Intangibles assets - trade names and other 1.8 0.2 Total assets 209.1 34.0 Liabilities Accounts payable 23.5 1.8 Accrued and other liabilities 28.4 0.6 Total liabilities 51.9 2.4 Net Assets Acquired $ 157.2 $ 31.6</t>
  </si>
  <si>
    <t>Accounts Receivable (Tables)</t>
  </si>
  <si>
    <t>Schedule of Accounts Receivable</t>
  </si>
  <si>
    <t>Accounts receivable consisted of the following (dollars in thousands): July 30, 2016 July 25, 2015 Contract billings $ 297,532 $ 292,029 Retainage 32,101 24,321 Total 329,633 316,350 Less: allowance for doubtful accounts (1,603 ) (1,216 ) Accounts receivable, net $ 328,030 $ 315,134</t>
  </si>
  <si>
    <t>Allowance for Doubtful Accounts Receivable</t>
  </si>
  <si>
    <t>The Company maintains an allowance for doubtful accounts for estimated losses on uncollected balances. The allowance for doubtful accounts changed as follows (dollars in thousands): Fiscal Year Ended 2016 2015 Allowance for doubtful accounts at beginning of period $ 1,216 $ 836 Bad debt expense 1,252 465 Amounts charged against the allowance (865 ) (85 ) Allowance for doubtful accounts at end of period $ 1,603 $ 1,216</t>
  </si>
  <si>
    <t>Costs and Estimated Earnings in Excess of Billings (Tables)</t>
  </si>
  <si>
    <t>Costs and Estimated Earnings in Excess of Billings, Net</t>
  </si>
  <si>
    <t>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uly 30, 2016 July 25, 2015 Costs incurred on contracts in progress $ 307,826 $ 240,077 Estimated to date earnings 92,226 72,446 Total costs and estimated earnings 400,052 312,523 Less: billings to date (42,637 ) (54,689 ) $ 357,415 $ 257,834 Included in the accompanying consolidated balance sheets under the captions: Costs and estimated earnings in excess of billings $ 376,972 $ 274,730 Billings in excess of costs and estimated earnings (19,557 ) (16,896 ) $ 357,415 $ 257,834</t>
  </si>
  <si>
    <t>Property and Equipment (Tables)</t>
  </si>
  <si>
    <t>Schedule of Property and Equipment</t>
  </si>
  <si>
    <t>Property and equipment consisted of the following (dollars in thousands): Estimated Useful Lives July 30, 2016 July 25, 2015 Land — $ 3,475 $ 3,475 Buildings 10-35 11,969 11,944 Leasehold improvements 1-10 13,753 8,491 Vehicles 1-5 404,273 316,979 Computer hardware and software 1-7 95,570 80,091 Office furniture and equipment 1-10 10,374 8,183 Equipment and machinery 1-10 242,079 194,943 Total 781,493 624,106 Less: accumulated depreciation (454,823 ) (392,542 ) Property and equipment, net $ 326,670 $ 231,564 Depreciation expense and repairs and maintenance were as follows (dollars in thousands): Fiscal Year Ended 2016 2015 2014 Depreciation expense $ 105,514 $ 79,331 $ 74,517 Repairs and maintenance expense $ 29,487 $ 22,054 $ 21,829</t>
  </si>
  <si>
    <t>Goodwill and Intangible Assets (Tables)</t>
  </si>
  <si>
    <t>Schedule of Goodwill</t>
  </si>
  <si>
    <t>Changes in the carrying amount of goodwill for fiscal 2016 and 2015 were as follows (dollars in thousands): Goodwill Accumulated Impairment Losses Total Balance as of July 26, 2014 $ 464,855 $ (195,767 ) $ 269,088 Purchase price allocation adjustments 377 — 377 Goodwill from fiscal 2015 acquisitions 2,188 — 2,188 Balance as of July 25, 2015 467,420 (195,767 ) 271,653 Purchase price allocation adjustments 101 — 101 Goodwill from fiscal 2016 acquisitions 38,403 — 38,403 Balance as of July 30, 2016 $ 505,924 $ (195,767 ) $ 310,157</t>
  </si>
  <si>
    <t>Impairment Testing Assumptions</t>
  </si>
  <si>
    <t>The table below outlines certain assumptions in each of the Company's fiscal 2016 , 2015 , and 2014 annual quantitative impairment analyses: 2016 2015 2014 Terminal Growth Rate Range 2.0% - 3.0% 1.5% - 2.5% 1.5% - 3.0% Discount Rate 11.5% 11.5% 11.5%</t>
  </si>
  <si>
    <t>Schedule of Intangible Assets</t>
  </si>
  <si>
    <t>The Company’s intangible assets consisted of the following (dollars in thousands): Weighted Average Remaining Useful Lives (In years) July 30, 2016 July 25, 2015 Gross carrying amount: Customer relationships 12.7 $ 289,955 $ 195,375 Contract backlog 0.3 4,780 8,076 Trade names 7.1 9,800 8,200 UtiliQuest trade name — 4,700 4,700 Non-compete agreements 2.6 685 635 309,920 216,986 Accumulated amortization: Customer relationships 101,012 83,772 Contract backlog 4,666 7,381 Trade names 6,034 4,650 Non-compete agreements 329 257 112,041 96,060 Net Intangible Assets $ 197,879 $ 120,926</t>
  </si>
  <si>
    <t>Future Amortization Expense</t>
  </si>
  <si>
    <t>As of July 30, 2016 , total amortization expense for existing finite-lived intangible assets for each of the five succeeding fiscal years and thereafter is as follows (dollars in thousands): Amount 2017 $ 24,374 2018 22,073 2019 19,719 2020 18,810 2021 17,394 Thereafter 90,809 Total $ 193,179</t>
  </si>
  <si>
    <t>Other Accrued Liabilities (Tables)</t>
  </si>
  <si>
    <t>Schedule of Other Accrued Liabilities</t>
  </si>
  <si>
    <t>Other accrued liabilities consisted of the following (dollars in thousands): July 30, 2016 July 25, 2015 Accrued payroll and related taxes $ 23,908 $ 18,673 Accrued employee benefit and incentive plan costs 40,943 29,528 Accrued construction costs 41,123 26,395 Other current liabilities 16,328 14,894 Total other accrued liabilities $ 122,302 $ 89,490</t>
  </si>
  <si>
    <t>Debt (Tables)</t>
  </si>
  <si>
    <t>Outstanding Indebtedness</t>
  </si>
  <si>
    <t>The Company’s outstanding indebtedness consisted of the following (dollars in thousands): July 30, 2016 July 25, 2015 Credit Agreement - Revolving facility (matures April 2020) $ — $ 95,250 Credit Agreement - Term loan facilities (mature April 2020) 346,250 150,000 0.75% convertible senior notes, net (matures September 2021) (1) 373,077 — 7.125% senior subordinated notes, net (1) — 272,559 Long-term debt premium on 7.125% senior subordinated notes — 2,841 719,327 520,650 Less: current portion (13,125 ) (3,750 ) Long-term debt $ 706,202 $ 516,900</t>
  </si>
  <si>
    <t>Convertible Debt</t>
  </si>
  <si>
    <t>The Notes consist of the following components (dollars in thousands): July 30, 2016 Liability component Principal amount of 0.75% convertible senior notes due September 2021 $ 485,000 Less: Debt discount (101,679 ) Less: Debt issuance costs (1) (10,244 ) Net carrying amount of Notes $ 373,077 Equity Component (2) $ 112,554 (1)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solidated balance sheet, of which $10.2 million remains unamortized as of July 30, 2016 . Debt issuance costs attributable to the liability component are amortized to interest expense on the effective interest rate method over the term of the Notes. During fiscal 2016 , the Company recorded $1.2 million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solidated balance sheets.</t>
  </si>
  <si>
    <t>Schedule Interest Rates for the Credit Agreement</t>
  </si>
  <si>
    <t>The weighted average interest rates and fees for balances under the Credit Agreement as of July 30, 2016 and July 25, 2015 were as follows: Weighted Average Rate End of Period July 30, 2016 July 25, 2015 Borrowings - Term loan facilities 2.49% 1.94% Borrowings - Revolving facility (1) —% 2.02% Standby Letters of Credit 2.00% 1.75% Unused Revolver 0.40% 0.35%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t>
  </si>
  <si>
    <t>Income Taxes (Tables)</t>
  </si>
  <si>
    <t>Schedule of Unrecognized Tax Benefits Roll Forward</t>
  </si>
  <si>
    <t>A summary of unrecognized tax benefits is as follows (dollars in thousands): Fiscal Year Ended 2016 2015 2014 Balance at beginning of year $ 2,327 $ 2,401 $ 2,348 Additions based on tax positions related to the fiscal year 161 44 137 Additions (reductions) based on tax positions related to prior years 86 (98 ) 10 Reductions related to the expiration of statutes of limitation (134 ) (20 ) (94 ) Balance at end of year $ 2,440 $ 2,327 $ 2,401</t>
  </si>
  <si>
    <t>Schedule of Deferred Tax Assets and Liabilities</t>
  </si>
  <si>
    <t>The significant components of deferred tax assets and liabilities consisted of the following (dollars in thousands): July 30, 2016 July 25, 2015 Deferred tax assets: Insurance and other reserves $ 33,847 $ 31,222 Allowance for doubtful accounts and reserves 1,013 1,047 Net operating loss carryforwards 1,151 1,443 Stock-based compensation 6,424 5,149 Other 1,363 1,303 Total deferred tax assets 43,798 40,164 Valuation allowance (358 ) (870 ) Deferred tax assets, net of valuation allowance $ 43,440 $ 39,294 Deferred tax liabilities: Property and equipment $ 63,926 $ 34,702 Goodwill and intangibles 32,632 29,930 Other 736 1,420 Deferred tax liabilities $ 97,294 $ 66,052 Net deferred tax liabilities $ 53,854 $ 26,758</t>
  </si>
  <si>
    <t>Schedule of Components of Income Tax Expense (Benefit)</t>
  </si>
  <si>
    <t>The components of the provision (benefit) for income taxes were as follows (dollars in thousands): Fiscal Year Ended 2016 2015 2014 Current: Federal $ 42,096 $ 42,516 $ 27,161 Foreign 310 502 416 State 8,399 6,998 5,087 50,805 50,016 32,664 Deferred: Federal 26,467 305 (5,706 ) Foreign (296 ) 268 — State 611 671 (617 ) 26,782 1,244 (6,323 ) Total Tax Provision $ 77,587 $ 51,260 $ 26,341</t>
  </si>
  <si>
    <t>Schedule of Effective Income Tax Rate Reconciliation</t>
  </si>
  <si>
    <t>The difference between the total tax provision and the amount computed by applying the statutory federal income tax rates to pre-tax income is as follows (dollars in thousands): Fiscal Year Ended 2016 2015 2014 Statutory rate applied to pre-tax income $ 72,214 $ 47,454 $ 23,212 State taxes, net of federal tax benefit 7,398 5,159 2,863 Non-taxable and non-deductible items, net (2,013 ) (1,220 ) 491 Change in accruals for uncertain tax positions 113 (74 ) 53 Other items, net (125 ) (59 ) (278 ) Total tax provision $ 77,587 $ 51,260 $ 26,341</t>
  </si>
  <si>
    <t>Other Income, Net (Tables)</t>
  </si>
  <si>
    <t>Schedule of Other Income, Net</t>
  </si>
  <si>
    <t>The components of other income, net, were as follows (dollars in thousands): Fiscal Year Ended 2016 2015 2014 Gain on sale of fixed assets $ 9,806 $ 7,110 $ 10,706 Miscellaneous income, net of other expense 627 1,181 522 Total other income, net $ 10,433 $ 8,291 $ 11,228</t>
  </si>
  <si>
    <t>Employee Benefit Plans (Tables)</t>
  </si>
  <si>
    <t>Schedule of Multiemployer Plans</t>
  </si>
  <si>
    <t>The Pension, Hospitalization and Benefit Plan of the Electrical Industry – Pension Trust Fund (“the Plan”) was considered individually significant and is presented separately below. All other plans are presented in the aggregate in the following table (dollars in thousands): PPA Zone Status (1) Company Contributions Expiration Date of CBA Fund EIN 2015 2014 FIP/RP Status (2) 2016 2015 2014 Surcharge Imposed The Plan 13-6123601 Green Green No $ 3,057 $ 3,852 $ 3,044 No 05/05/2016 Other Plans 622 934 635 Various Total Contributions $ 3,679 $ 4,786 $ 3,679 (1) The most recent Pension Protection Act (the “PPA”) zone status was provided by the Plan for Plan years ending September 30, 2015 and September 30, 2014 ,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is either pending or has been implemented.</t>
  </si>
  <si>
    <t>Capital Stock (Tables)</t>
  </si>
  <si>
    <t>Schedule of Share Repurchases Under Current and Previously Authorized Share Repurchase Programs</t>
  </si>
  <si>
    <t>Repurchases of Common Stock - The Company made the following share repurchases during fiscal 2016, 2015, and 2014: Period Number of Shares Repurchased Total Consideration (In thousands) Average Price Per Share Fiscal 2014 360,900 $ 9,999 $ 27.71 Fiscal 2015 1,669,924 $ 87,146 $ 52.19 Fiscal 2016 2,511,578 $ 169,997 $ 67.69</t>
  </si>
  <si>
    <t>Stock-Based Awards (Tables)</t>
  </si>
  <si>
    <t>Schedule of Share-based Payment Award, Stock Options, Valuation Assumptions</t>
  </si>
  <si>
    <t>The following table summarizes the valuation of stock options and restricted share units granted during fiscal 2016, 2015, and 2014 and the significant valuation assumptions: Fiscal Year Ended 2016 2015 2014 Weighted average fair value of RSUs granted $ 72.41 $ 31.42 $ 27.54 Weighted average fair value of Performance RSUs granted $ 77.86 $ 31.03 $ 27.66 Weighted average fair value of stock options granted $ 78.20 $ 19.48 $ 17.43 Stock option assumptions: Risk-free interest rate 2.0 % 2.1 % 2.7 % Expected life (in years) 7.3 8.8 8.8 Expected volatility 55.0 % 54.5 % 55.1 % Expected dividends — — —</t>
  </si>
  <si>
    <t>Schedule of Stock-based Compensation Expense and Related Tax Benefit Recognized</t>
  </si>
  <si>
    <t>Stock-based compensation expense and the related tax benefit recognized and realized related to stock options and restricted share units during fiscal 2016 , 2015 , and 2014 were as follows (dollars in thousands): Fiscal Year Ended 2016 2015 2014 Stock-based compensation $ 16,850 $ 13,923 $ 12,596 Tax benefit recognized in the statement of operations $ 6,436 $ 5,458 $ 4,819 Cash tax benefit realized from option exercises and stock vestings $ 18,097 $ 13,976 $ 7,116</t>
  </si>
  <si>
    <t>Schedule of Share-based Compensation, Stock Options Award Activity</t>
  </si>
  <si>
    <t>The following table summarizes stock option award activity during fiscal 2016 : Stock Options Shares Weighted Average Exercise Price Weighted Average Remaining Contractual Life (In years) Aggregate Intrinsic Value (In thousands) Outstanding as of July 25, 2015 915,323 $ 16.86 Granted 35,863 $ 78.20 Options exercised (212,619 ) $ 12.91 Canceled (1,300 ) $ 13.88 Outstanding as of July 30, 2016 737,267 $ 20.99 5.5 $ 53,862 Exercisable options as of July 30, 2016 553,495 $ 15.63 4.7 $ 43,405</t>
  </si>
  <si>
    <t>Schedule of Share-based Compensation, RSU and Performance RSU Activity</t>
  </si>
  <si>
    <t>The following table summarizes RSU and Performance RSU award activity during fiscal 2016: Restricted Stock RSUs Performance RSUs Share Units Weighted Average Grant Price Aggregate Intrinsic Value (In thousands) Share Units Weighted Average Grant Price Aggregate Intrinsic Value (In thousands) Outstanding as of July 25, 2015 322,008 $ 24.46 945,540 $ 26.46 Granted 92,429 $ 72.41 238,209 $ 77.86 Share units vested (139,921 ) $ 23.67 (361,998 ) $ 25.28 Forfeited or canceled (23,252 ) $ 24.28 (195,780 ) $ 23.40 Outstanding as of July 30, 2016 251,264 $ 42.56 $ 23,631 625,971 $ 47.66 $ 58,873</t>
  </si>
  <si>
    <t>Concentration of Credit Risk (Tables)</t>
  </si>
  <si>
    <t>Schedule that Represents A Significant Portion of the Company’s Customer Base and Each Over 10% of Total Revenue</t>
  </si>
  <si>
    <t>Customers whose contract revenues exceeded 10% of total contract revenue during fiscal 2016 , 2015 , or 2014 , were as follows: Fiscal Year Ended 2016 2015 2014 AT&amp;T Inc. 24.4% 20.8% 19.2% CenturyLink, Inc. 14.5% 14.2% 13.8% Comcast Corporation 13.6% 12.9% 11.7% Verizon Communications Inc. 11.0% 7.6% 8.2%</t>
  </si>
  <si>
    <t>Commitments and Contingencies Future Minimum Lease Obligations (Tables)</t>
  </si>
  <si>
    <t>Leases [Abstract]</t>
  </si>
  <si>
    <t>Schedule of Future Minimum Rental Payments for Operating Leases</t>
  </si>
  <si>
    <t>The future minimum obligation under the leases with noncancelable terms in excess of one year is as follows (dollars in thousands): Future Minimum Lease Payments 2017 $ 19,845 2018 15,289 2019 10,704 2020 5,425 2021 3,075 Thereafter 5,098 Total $ 59,436</t>
  </si>
  <si>
    <t>Quarterly Financial Data (Tables)</t>
  </si>
  <si>
    <t>In the opinion of management, the following unaudited quarterly data from fiscal 2016 and 2015 reflect all adjustments (consisting of normal recurring accruals), which are necessary to present a fair presentation of amounts shown for such periods (the sum of the quarterly results may not equal the reported annual amounts due to rounding). The earnings per common share calculation for each quarter is based on the weighted average shares of common stock outstanding plus the dilutive effect of stock options and restricted share units, if any. Fiscal 2016 (2) : First Quarter Second Quarter Third Quarter Fourth Quarter (1) (Dollars in thousands, except per share amounts) Revenues $ 659,268 $ 559,470 $ 664,645 $ 789,159 Costs of earned revenues, excluding depreciation and amortization $ 506,978 $ 450,284 $ 520,408 $ 605,909 Gross profit $ 152,290 $ 109,186 $ 144,237 $ 183,250 Net income $ 30,824 $ 15,473 $ 33,083 $ 49,360 Earnings per common share - Basic $ 0.94 $ 0.47 $ 1.02 $ 1.57 Earnings per common share - Diluted $ 0.91 $ 0.46 $ 1.00 $ 1.54 (1) The Company uses a fiscal year ending on the last Saturday in July. As a result, each fiscal year consists of either 52 weeks or 53 weeks of operations (with the additional week of operations occurring in the fourth quarter). Fiscal 2016 consisted of 53 weeks with 14 weeks of operations during the fourth quarter, compared to fiscal 2015 which consisted of 52 weeks with 13 weeks of operations during the fourth quarter. (2) During the first quarter of fiscal 2016, the Company incurred a pre-tax charge of approximately $16.3 million for early extinguishment of debt in connection with the redemption of the Company’s 7.125% senior subordinated notes. In addition, the Company incurred $14.7 million of interest expense during fiscal 2016 for the non-cash amortization of the debt discount associated with the Company’s 0.75% convertible senior notes due September 2021, issued in September 2015. See Note 10, Debt , for additional information regarding the Company’s debt transactions. Fiscal 2015 : First Quarter Second Quarter Third Quarter Fourth Quarter (Dollars in thousands, except per share amounts) Revenues $ 510,389 $ 441,081 $ 492,363 $ 578,479 Costs of earned revenues, excluding depreciation and amortization $ 403,468 $ 355,429 $ 388,239 $ 446,114 Gross profit $ 106,921 $ 85,652 $ 104,124 $ 132,365 Net income $ 20,807 $ 9,432 $ 20,258 $ 33,827 Earnings per common share - Basic $ 0.61 $ 0.28 $ 0.59 $ 1.00 Earnings per common share - Diluted $ 0.59 $ 0.27 $ 0.58 $ 0.97</t>
  </si>
  <si>
    <t>Basis of Presentation and Accounting Policies (Details) $ in Thousands</t>
  </si>
  <si>
    <t>3 Months Ended</t>
  </si>
  <si>
    <t>Jul. 30, 2016USD ($)shares</t>
  </si>
  <si>
    <t>Apr. 23, 2016USD ($)</t>
  </si>
  <si>
    <t>Jan. 23, 2016USD ($)</t>
  </si>
  <si>
    <t>Oct. 24, 2015USD ($)</t>
  </si>
  <si>
    <t>Jul. 25, 2015USD ($)</t>
  </si>
  <si>
    <t>Apr. 25, 2015USD ($)</t>
  </si>
  <si>
    <t>Jan. 24, 2015USD ($)</t>
  </si>
  <si>
    <t>Oct. 25, 2014USD ($)</t>
  </si>
  <si>
    <t>Jul. 29, 2017</t>
  </si>
  <si>
    <t>Jul. 30, 2016USD ($)segmentshares</t>
  </si>
  <si>
    <t>Segment Reporting Information [Line Items]</t>
  </si>
  <si>
    <t>Share-based Compensation Arrangement by Share-based Payment Award, Number of Shares Available for Grant | shares</t>
  </si>
  <si>
    <t>Capitalized Computer Software, Net</t>
  </si>
  <si>
    <t>Revenues</t>
  </si>
  <si>
    <t>Accrued Insurance</t>
  </si>
  <si>
    <t>Liability for Unpaid Claims and Claims Adjustment Expense, Incurred but Not Reported (IBNR) Claims, Amount</t>
  </si>
  <si>
    <t>Number of reportable segments | segment</t>
  </si>
  <si>
    <t>Prepaid Expense and Other Assets</t>
  </si>
  <si>
    <t>Debt Issuance Costs, Net</t>
  </si>
  <si>
    <t>Insurance recoveries/receivables related to accrued claims</t>
  </si>
  <si>
    <t>Restricted cash</t>
  </si>
  <si>
    <t>Measurement period</t>
  </si>
  <si>
    <t>12 months</t>
  </si>
  <si>
    <t>Investments and other noncurrent assets</t>
  </si>
  <si>
    <t>Fiscal period duration</t>
  </si>
  <si>
    <t>371 days</t>
  </si>
  <si>
    <t>364 days</t>
  </si>
  <si>
    <t>Non-Current Other Assets</t>
  </si>
  <si>
    <t>Prior period reclassification adjustment</t>
  </si>
  <si>
    <t>Revenue Recognized Using Cost To Cost Percentage of Completion Method | Maximum</t>
  </si>
  <si>
    <t>5.00%</t>
  </si>
  <si>
    <t>10.00%</t>
  </si>
  <si>
    <t>Stock Options</t>
  </si>
  <si>
    <t>Share-based Compensation Arrangement by Share-based Payment Award, Award Vesting Period</t>
  </si>
  <si>
    <t>4 years</t>
  </si>
  <si>
    <t>Share-based Compensation Arrangement by Share-based Payment Award, Expiration Period</t>
  </si>
  <si>
    <t>10 years</t>
  </si>
  <si>
    <t>Performance RSUs</t>
  </si>
  <si>
    <t>3 years</t>
  </si>
  <si>
    <t>Supplemental Shares</t>
  </si>
  <si>
    <t>RSUs</t>
  </si>
  <si>
    <t>Accounting Standards Update 2015-03 | Non-Current Other Assets</t>
  </si>
  <si>
    <t>Accounting Standards Update 2015-03 | Long-term Debt</t>
  </si>
  <si>
    <t>Scenario, Forecast</t>
  </si>
  <si>
    <t>Computation of Earnings Per Common Share (Details) - USD ($) $ / shares in Units, $ in Thousands</t>
  </si>
  <si>
    <t>Apr. 23, 2016</t>
  </si>
  <si>
    <t>Oct. 24, 2015</t>
  </si>
  <si>
    <t>Apr. 25, 2015</t>
  </si>
  <si>
    <t>Jan. 24, 2015</t>
  </si>
  <si>
    <t>Oct. 25, 2014</t>
  </si>
  <si>
    <t>Sep. 15, 2015</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Stock-based awards</t>
  </si>
  <si>
    <t>Convertible senior notes</t>
  </si>
  <si>
    <t>Warrants</t>
  </si>
  <si>
    <t>Convertible Note Hedge</t>
  </si>
  <si>
    <t>Antidilutive Securities Excluded from Computation of Earnings Per Share [Line Items]</t>
  </si>
  <si>
    <t>Debt Instrument, Convertible, Conversion Price</t>
  </si>
  <si>
    <t>Class of Warrant or Right, Exercise Price of Warrants or Rights</t>
  </si>
  <si>
    <t>Acquisitions (Details) $ in Millions</t>
  </si>
  <si>
    <t>1 Months Ended</t>
  </si>
  <si>
    <t>Jul. 30, 2016USD ($)</t>
  </si>
  <si>
    <t>Jan. 24, 2015USD ($)business</t>
  </si>
  <si>
    <t>Jul. 26, 2014USD ($)</t>
  </si>
  <si>
    <t>Apr. 26, 2014USD ($)</t>
  </si>
  <si>
    <t>Amortization of Intangible Assets</t>
  </si>
  <si>
    <t>TelCom Construction, Inc.</t>
  </si>
  <si>
    <t>Payment to acquire business, net of cash acquired</t>
  </si>
  <si>
    <t>Goodman Networks, Inc. Wireline Operations</t>
  </si>
  <si>
    <t>Escrow Deposit</t>
  </si>
  <si>
    <t>Business Combination, Consideration Transferred</t>
  </si>
  <si>
    <t>Business Combination, Provisional Information, Initial Accounting Incomplete, Adjustment, Consideration Transferred</t>
  </si>
  <si>
    <t>NextGen Telecom Services Group, Inc.</t>
  </si>
  <si>
    <t>Hewitt Power &amp; Communications, Inc</t>
  </si>
  <si>
    <t>Series of Individually Immaterial Business Acquisitions [Member]</t>
  </si>
  <si>
    <t>Number of businesses acquired | business</t>
  </si>
  <si>
    <t>Moll's Utility Services, LLC</t>
  </si>
  <si>
    <t>Venture Communications Group, LLC</t>
  </si>
  <si>
    <t>Businesses Acquired, Fiscal 2016</t>
  </si>
  <si>
    <t>Business Combination, Pro Forma Information, Revenue of Acquiree since Acquisition Date, Actual</t>
  </si>
  <si>
    <t>Working Capital Adjustment [Member] | Goodman Networks, Inc. Wireline Operations</t>
  </si>
  <si>
    <t>Indemnification Agreement [Member] | Goodman Networks, Inc. Wireline Operations</t>
  </si>
  <si>
    <t>Indemnification Portion Subject to Certain Conditions, Not Less Than Twelve Months | Goodman Networks, Inc. Wireline Operations</t>
  </si>
  <si>
    <t>Indemnification Portion Subject to Seller Satisfaction of Certain Liabilities | Goodman Networks, Inc. Wireline Operations</t>
  </si>
  <si>
    <t>Seller Liability, Satisfaction Required for Contingent Consideration</t>
  </si>
  <si>
    <t>Acquisitions Purchase Price Allocation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Net Assets Acquired</t>
  </si>
  <si>
    <t>Trade names</t>
  </si>
  <si>
    <t>Business Combination, Recognized Identifiable Assets Acquired and Liabilities Assumed, Finite-Lived Intangibles</t>
  </si>
  <si>
    <t>Customer relationships</t>
  </si>
  <si>
    <t>Accounts Receivable (Details) - USD ($) $ in Thousands</t>
  </si>
  <si>
    <t>Trade Receivables Sold</t>
  </si>
  <si>
    <t>Contract billings</t>
  </si>
  <si>
    <t>Retainage</t>
  </si>
  <si>
    <t>Less: allowance for doubtful accounts</t>
  </si>
  <si>
    <t>Allowance for Doubtful Accounts Receivable [Roll Forward]</t>
  </si>
  <si>
    <t>Allowance for doubtful accounts at beginning of period</t>
  </si>
  <si>
    <t>Amounts charged against the allowance</t>
  </si>
  <si>
    <t>Allowance for doubtful accounts at end of period</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Property and Equipment (Details) - USD ($) $ in Thousands</t>
  </si>
  <si>
    <t>Property, Plant and Equipment [Line Items]</t>
  </si>
  <si>
    <t>Less: accumulated depreciation</t>
  </si>
  <si>
    <t>Depreciation expense</t>
  </si>
  <si>
    <t>Cost of Property Repairs and Maintenance</t>
  </si>
  <si>
    <t>Land</t>
  </si>
  <si>
    <t>Buildings</t>
  </si>
  <si>
    <t>Leasehold improvements</t>
  </si>
  <si>
    <t>Vehicles</t>
  </si>
  <si>
    <t>Computer hardware and software</t>
  </si>
  <si>
    <t>Office furniture and equipment</t>
  </si>
  <si>
    <t>Equipment and machinery</t>
  </si>
  <si>
    <t>Minimum | Buildings</t>
  </si>
  <si>
    <t>Estimated Useful Lives (Years)</t>
  </si>
  <si>
    <t>Minimum | Leasehold improvements</t>
  </si>
  <si>
    <t>1 year</t>
  </si>
  <si>
    <t>Minimum | Vehicles</t>
  </si>
  <si>
    <t>Minimum | Computer hardware and software</t>
  </si>
  <si>
    <t>Minimum | Office furniture and equipment</t>
  </si>
  <si>
    <t>Minimum | Equipment and machinery</t>
  </si>
  <si>
    <t>Maximum | Buildings</t>
  </si>
  <si>
    <t>35 years</t>
  </si>
  <si>
    <t>Maximum | Leasehold improvements</t>
  </si>
  <si>
    <t>Maximum | Vehicles</t>
  </si>
  <si>
    <t>5 years</t>
  </si>
  <si>
    <t>Maximum | Computer hardware and software</t>
  </si>
  <si>
    <t>7 years</t>
  </si>
  <si>
    <t>Maximum | Office furniture and equipment</t>
  </si>
  <si>
    <t>Maximum | Equipment and machinery</t>
  </si>
  <si>
    <t>Goodwill and Intangible Assets (Details) - USD ($) $ in Thousands</t>
  </si>
  <si>
    <t>Finite-Lived and Indefinite-Lived Intangible Assets [Line Items]</t>
  </si>
  <si>
    <t>Amortization expense for finite-lived intangible assets</t>
  </si>
  <si>
    <t>Fair Value Assumptions, Expected Term</t>
  </si>
  <si>
    <t>Change in fair value, percentage</t>
  </si>
  <si>
    <t>25.00%</t>
  </si>
  <si>
    <t>Carrying amount</t>
  </si>
  <si>
    <t>Non-compete agreements</t>
  </si>
  <si>
    <t>TelCom Construction, Inc. | Customer relationships</t>
  </si>
  <si>
    <t>TelCom Construction, Inc. | Trade names</t>
  </si>
  <si>
    <t>TelCom Construction, Inc. | Non-compete agreements</t>
  </si>
  <si>
    <t>Maximum | Goodwill and Other Indefinite-Lived Intangible Assets</t>
  </si>
  <si>
    <t>Fair Value Inputs, Long-term Revenue Growth Rate</t>
  </si>
  <si>
    <t>3.00%</t>
  </si>
  <si>
    <t>2.50%</t>
  </si>
  <si>
    <t>Percentage change in fair value input</t>
  </si>
  <si>
    <t>1.00%</t>
  </si>
  <si>
    <t>Minimum | Goodwill and Other Indefinite-Lived Intangible Assets</t>
  </si>
  <si>
    <t>2.00%</t>
  </si>
  <si>
    <t>1.50%</t>
  </si>
  <si>
    <t>Fair Value Inputs, Discount Rate</t>
  </si>
  <si>
    <t>11.50%</t>
  </si>
  <si>
    <t>Goodwill and Intangible Assets - Changes in the Carrying Amount of Goodwill (Details) - USD ($) $ in Thousands</t>
  </si>
  <si>
    <t>Goodwill [Roll Forward]</t>
  </si>
  <si>
    <t>Goodwill, gross, beginning balance</t>
  </si>
  <si>
    <t>Goodwill, purchase price allocation adjustments</t>
  </si>
  <si>
    <t>Goodwill acquisitions</t>
  </si>
  <si>
    <t>Goodwill, gross, ending balance</t>
  </si>
  <si>
    <t>Accumulated impairment losses</t>
  </si>
  <si>
    <t>Goodwill and Other Indefinite-Lived Intangible Assets | Maximum</t>
  </si>
  <si>
    <t>Goodwill and Other Indefinite-Lived Intangible Assets | Minimum</t>
  </si>
  <si>
    <t>Goodwill and Intangible Assets - Intangible Assets (Details) - USD ($) $ in Thousands</t>
  </si>
  <si>
    <t>Intangible Assets Gross Excluding Goodwill</t>
  </si>
  <si>
    <t>Accumulated amortization:</t>
  </si>
  <si>
    <t>Finite-Lived Intangible Assets, Period Increase (Decrease)</t>
  </si>
  <si>
    <t>Weighted average remaining useful lives (in years)</t>
  </si>
  <si>
    <t>12 years 8 months 12 days</t>
  </si>
  <si>
    <t>Contract backlog</t>
  </si>
  <si>
    <t>3 months 18 days</t>
  </si>
  <si>
    <t>7 years 1 month 6 days</t>
  </si>
  <si>
    <t>2 years 7 months 6 days</t>
  </si>
  <si>
    <t>UtiliQuest</t>
  </si>
  <si>
    <t>UtiliQuest trade name</t>
  </si>
  <si>
    <t>Goodwill and Intangible Assets - Future Amortization Expense (Details) $ in Thousands</t>
  </si>
  <si>
    <t>Finite-Lived Intangible Assets, Net, Amortization Expense, Fiscal Year Maturity [Abstract]</t>
  </si>
  <si>
    <t>Thereafter</t>
  </si>
  <si>
    <t>Accrued Insurance Claims (Details)</t>
  </si>
  <si>
    <t>Jul. 29, 2017USD ($)</t>
  </si>
  <si>
    <t>Jul. 30, 2016USD ($)state</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Accrued insurance claims, Noncurrent</t>
  </si>
  <si>
    <t>Other Current Assets</t>
  </si>
  <si>
    <t>Maximum</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Schedule of Debt (Details) - USD ($)</t>
  </si>
  <si>
    <t>Sep. 09, 2015</t>
  </si>
  <si>
    <t>Debt Instrument [Line Items]</t>
  </si>
  <si>
    <t>Debt and capital lease obligations</t>
  </si>
  <si>
    <t>Less: current portion</t>
  </si>
  <si>
    <t>Debt Instrument, Face Amount</t>
  </si>
  <si>
    <t>Long-term debt premium on 7.125% senior subordinated notes</t>
  </si>
  <si>
    <t>Credit Agreement - Revolving facility (matures April 2020)</t>
  </si>
  <si>
    <t>Credit Agreement - Term Loan (matures April 2020)</t>
  </si>
  <si>
    <t>Incremental Facility, Minimum</t>
  </si>
  <si>
    <t>Non-Current Other Assets | Accounting Standards Update 2015-03</t>
  </si>
  <si>
    <t>Debt Senior Credit Agreement (Details)</t>
  </si>
  <si>
    <t>Sep. 09, 2015USD ($)</t>
  </si>
  <si>
    <t>Line of Credit Facility [Line Items]</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Debt Interest Rates of the Credit Agreement (Details)</t>
  </si>
  <si>
    <t>Minimum | Standby Letters of Credit</t>
  </si>
  <si>
    <t>Unutilized commitment fee (in percent)</t>
  </si>
  <si>
    <t>1.25%</t>
  </si>
  <si>
    <t>Minimum | Commercial Letters of Credit</t>
  </si>
  <si>
    <t>0.625%</t>
  </si>
  <si>
    <t>Maximum | Standby Letters of Credit</t>
  </si>
  <si>
    <t>Maximum | Commercial Letters of Credit</t>
  </si>
  <si>
    <t>Eurodollar</t>
  </si>
  <si>
    <t>Basis spread on variable rate</t>
  </si>
  <si>
    <t>Eurodollar | Minimum</t>
  </si>
  <si>
    <t>Eurodollar | Maximum</t>
  </si>
  <si>
    <t>Administrative Agent Base Rate | Minimum</t>
  </si>
  <si>
    <t>0.25%</t>
  </si>
  <si>
    <t>Administrative Agent Base Rate | Maximum</t>
  </si>
  <si>
    <t>Federal Funds Rate</t>
  </si>
  <si>
    <t>0.50%</t>
  </si>
  <si>
    <t>0.40%</t>
  </si>
  <si>
    <t>0.35%</t>
  </si>
  <si>
    <t>Credit Agreement - Revolving facility (matures April 2020) | Minimum</t>
  </si>
  <si>
    <t>Credit Agreement - Revolving facility (matures April 2020) | Maximum</t>
  </si>
  <si>
    <t>Debt Interest Rates at Period End (Details)</t>
  </si>
  <si>
    <t>Debt Instrument, Interest Rate at Period End</t>
  </si>
  <si>
    <t>1.75%</t>
  </si>
  <si>
    <t>2.49%</t>
  </si>
  <si>
    <t>1.94%</t>
  </si>
  <si>
    <t>0.00%</t>
  </si>
  <si>
    <t>2.02%</t>
  </si>
  <si>
    <t>Debt Convertible Senior Notes Due 2021 (Details) $ / shares in Units, $ in Thousands</t>
  </si>
  <si>
    <t>Sep. 15, 2015USD ($)$ / sharesshares</t>
  </si>
  <si>
    <t>Sep. 11, 2015USD ($)</t>
  </si>
  <si>
    <t>Oct. 24, 2015USD ($)trading_day</t>
  </si>
  <si>
    <t>Jul. 25, 2015USD ($)shares</t>
  </si>
  <si>
    <t>Jul. 26, 2014USD ($)shares</t>
  </si>
  <si>
    <t>Stock repurchased and retired during period, value</t>
  </si>
  <si>
    <t>Stock repurchased and retired during period, shares | shares</t>
  </si>
  <si>
    <t>Payments for Hedge, Financing Activities</t>
  </si>
  <si>
    <t>Proceeds from Convertible Debt</t>
  </si>
  <si>
    <t>Proceeds from Debt for General Corporate Purposes</t>
  </si>
  <si>
    <t>Debt Instrument, Convertible, Conversion Ratio</t>
  </si>
  <si>
    <t>Debt Instrument, Convertible, Conversion Price | $ / shares</t>
  </si>
  <si>
    <t>Debt Instrument, Convertible, Threshold Trading Days | trading_day</t>
  </si>
  <si>
    <t>Debt Instrument, Convertible, Threshold Consecutive Trading Days</t>
  </si>
  <si>
    <t>30 days</t>
  </si>
  <si>
    <t>Debt Instrument, Convertible, Threshold Percentage of Stock Price Trigger</t>
  </si>
  <si>
    <t>130.00%</t>
  </si>
  <si>
    <t>Debt Instrument, Convertible, Measurement Period, Threshold Consecutive Business Days</t>
  </si>
  <si>
    <t>5 days</t>
  </si>
  <si>
    <t>Debt Instrument, Convertible, Measurement Period, Threshold Consecutive Trading Days</t>
  </si>
  <si>
    <t>Debt Instrument, Convertible, Measurement Period, Threshold Percentage of Product of Sale Price of Common Stock and Applicable Conversion Rate</t>
  </si>
  <si>
    <t>98.00%</t>
  </si>
  <si>
    <t>Debt Instrument, Comparable Yield</t>
  </si>
  <si>
    <t>5.50%</t>
  </si>
  <si>
    <t>Long-term Debt, Fair Value</t>
  </si>
  <si>
    <t>Net carrying amount of Notes</t>
  </si>
  <si>
    <t>Debt Instrument, Unamortized Discount</t>
  </si>
  <si>
    <t>Debt Issuance Cost</t>
  </si>
  <si>
    <t>Repayments of Debt</t>
  </si>
  <si>
    <t>Debt Components of the Convertible Notes (Details) - USD ($) $ in Thousands</t>
  </si>
  <si>
    <t>Payments of Debt Issuance Costs</t>
  </si>
  <si>
    <t>0.75% Convertible Notes Liability Component [Member]</t>
  </si>
  <si>
    <t>0.75% Convertible Notes Equity Component [Member]</t>
  </si>
  <si>
    <t>Equity component of 0.75% senior convertible notes due 2021, net</t>
  </si>
  <si>
    <t>Debt Instrument, Unamortized Discount (Premium), Net</t>
  </si>
  <si>
    <t>Debt Convertible Note Hedge and Warrant Transactions (Details) - USD ($) $ / shares in Units, shares in Thousands, $ in Thousands</t>
  </si>
  <si>
    <t>Derivative, Number of Instruments Held</t>
  </si>
  <si>
    <t>Deferred Tax Liabilities, Derivatives</t>
  </si>
  <si>
    <t>Deferred Tax Assets, Derivative Instruments</t>
  </si>
  <si>
    <t>Class of Warrant or Right, Number of Securities Called by Warrants or Rights</t>
  </si>
  <si>
    <t>Debt Senior Subordinated Notes - Loss on Debt Extinguishment (Details) - USD ($) $ in Thousands</t>
  </si>
  <si>
    <t>Oct. 15, 2015</t>
  </si>
  <si>
    <t>Debt outstanding</t>
  </si>
  <si>
    <t>Debt Instrument, Increase, Accrued Interest</t>
  </si>
  <si>
    <t>Redemption Premium</t>
  </si>
  <si>
    <t>Debt Instrument, Redemption Price, Percentage</t>
  </si>
  <si>
    <t>103.563%</t>
  </si>
  <si>
    <t>Gains (Losses) on Extinguishment of Debt, before Write off of Deferred Debt Issuance Cost</t>
  </si>
  <si>
    <t>Income Taxes (Details) - USD ($) $ in Thousands</t>
  </si>
  <si>
    <t>Operating Loss Carryforwards, Expiration Date</t>
  </si>
  <si>
    <t>Aug. 1,
		2021</t>
  </si>
  <si>
    <t>Income taxes receivable</t>
  </si>
  <si>
    <t>Payment of interest and penalties accrued</t>
  </si>
  <si>
    <t>Current Taxes</t>
  </si>
  <si>
    <t>Federal</t>
  </si>
  <si>
    <t>Foreign</t>
  </si>
  <si>
    <t>State</t>
  </si>
  <si>
    <t>Deferred Taxes</t>
  </si>
  <si>
    <t>Deferred Tax Assets</t>
  </si>
  <si>
    <t>Insurance and other reserves</t>
  </si>
  <si>
    <t>Allowance for doubtful accounts and reserves</t>
  </si>
  <si>
    <t>Net operating loss carryforwards</t>
  </si>
  <si>
    <t>Total deferred tax assets</t>
  </si>
  <si>
    <t>Valuation allowance</t>
  </si>
  <si>
    <t>Deferred tax assets, net of valuation allowance</t>
  </si>
  <si>
    <t>Deferred Tax Liabilities</t>
  </si>
  <si>
    <t>Property and equipment</t>
  </si>
  <si>
    <t>Goodwill and intangibles</t>
  </si>
  <si>
    <t>Deferred tax liabilities</t>
  </si>
  <si>
    <t>Deferred Tax Liabilities, Net</t>
  </si>
  <si>
    <t>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Nondeductible Expense, Amount</t>
  </si>
  <si>
    <t>Effective Income Tax Rate Reconciliation, Change in Deferred Tax Assets Valuation Allowance, Amount</t>
  </si>
  <si>
    <t>Effective Income Tax Rate Reconciliation, Other Adjustments, Amount</t>
  </si>
  <si>
    <t>Effective Income Tax Rate Reconciliation, Deduction, Qualified Production Activity, Amount</t>
  </si>
  <si>
    <t>Effective Income Tax Rate Reconciliation, Nondeductible Expense, Other, Amount</t>
  </si>
  <si>
    <t>Income Taxes Unrecognized Tax Benefits Rollforward (Details) - USD ($) $ in Thousands</t>
  </si>
  <si>
    <t>Unrecognized Tax Benefits, Beginning Balance</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Ending Balance</t>
  </si>
  <si>
    <t>Other Income, Net (Details) - USD ($) $ in Thousands</t>
  </si>
  <si>
    <t>Miscellaneous income, net of other expense</t>
  </si>
  <si>
    <t>Total other income, net</t>
  </si>
  <si>
    <t>Employee Benefit Plans Dycom Plan (Details) - USD ($) $ in Millions</t>
  </si>
  <si>
    <t>Defined Contribution Plan Disclosure [Line Items]</t>
  </si>
  <si>
    <t>Defined Contribution Plan, Employer Matching Contribution, Percent of Match</t>
  </si>
  <si>
    <t>30.00%</t>
  </si>
  <si>
    <t>Defined Contribution Plan, Maximum Annual Contributions Per Employee, Percent</t>
  </si>
  <si>
    <t>75.00%</t>
  </si>
  <si>
    <t>Defined Contribution Plan, Employer Matching Contribution, Percent of Employees' Gross Pay</t>
  </si>
  <si>
    <t>Pension and Other Postretirement Benefit Expense</t>
  </si>
  <si>
    <t>Acquired Businesses Obligations Assumed</t>
  </si>
  <si>
    <t>Employee Benefit Plans Multiemployer Plan (Details) - USD ($) $ in Thousands</t>
  </si>
  <si>
    <t>Multiemployer Plans [Line Items]</t>
  </si>
  <si>
    <t>Multiemployer Plan, Period Contributions</t>
  </si>
  <si>
    <t>Entity Tax Identification Number</t>
  </si>
  <si>
    <t>Contribution to Plan, Company Percentage of Total</t>
  </si>
  <si>
    <t>Multiemployer Plans, Red Zone Threshold</t>
  </si>
  <si>
    <t>65.00%</t>
  </si>
  <si>
    <t>Multiemployer Plans, Yellow Zone Threshold</t>
  </si>
  <si>
    <t>80.00%</t>
  </si>
  <si>
    <t>Minimum</t>
  </si>
  <si>
    <t>Multiemployer Plans, Green Zone Threshold</t>
  </si>
  <si>
    <t>The Plan</t>
  </si>
  <si>
    <t>Multiemployer Plans, Certified Zone Status</t>
  </si>
  <si>
    <t>Green</t>
  </si>
  <si>
    <t>Multiemployer Plans, Funding Improvement Plan and Rehabilitation Plan</t>
  </si>
  <si>
    <t>Multiemployer Plans, Surcharge</t>
  </si>
  <si>
    <t>Multiemployer Plans, Collective-Bargaining Arrangement, Expiration Date</t>
  </si>
  <si>
    <t>May 5,
		2016</t>
  </si>
  <si>
    <t>Multiemployer Plans, Certified Zone Status, Date</t>
  </si>
  <si>
    <t>Sep. 30,
		2015</t>
  </si>
  <si>
    <t>Sep. 30,
		2014</t>
  </si>
  <si>
    <t>Multiemployer Plan, Individually Insignificant Multiemployer Plans</t>
  </si>
  <si>
    <t>Capital Stock (Details) - USD ($) $ / shares in Units, $ in Thousands</t>
  </si>
  <si>
    <t>Sep. 11, 2015</t>
  </si>
  <si>
    <t>Class of Stock [Line Items]</t>
  </si>
  <si>
    <t>Number of shares repurchased</t>
  </si>
  <si>
    <t>Total Consideration (Dollars in thousands)</t>
  </si>
  <si>
    <t>Average Price Per Share (in dollars per share)</t>
  </si>
  <si>
    <t>Remaining authorized repurchase amount</t>
  </si>
  <si>
    <t>Shares paid for tax withholding for share based compensation</t>
  </si>
  <si>
    <t>Value of shares paid for tax withholding for share based compensation</t>
  </si>
  <si>
    <t>Stock-Based Awards (Details) - USD ($) $ / shares in Units, $ in Thousands</t>
  </si>
  <si>
    <t>Jul. 29, 2016</t>
  </si>
  <si>
    <t>Share-based Compensation Arrangement by Share-based Payment Award [Line Items]</t>
  </si>
  <si>
    <t>Share Price</t>
  </si>
  <si>
    <t>Share-based Compensation Arrangement by Share-based Payment Award, Options, Exercises in Period, Intrinsic Value</t>
  </si>
  <si>
    <t>Employee Service Share-based Compensation, Cash Received from Exercise of Stock Options</t>
  </si>
  <si>
    <t>Unrecognized compensation expense related to stock options</t>
  </si>
  <si>
    <t>Total compensation cost not yet recognized, period for recognition</t>
  </si>
  <si>
    <t>2 years 6 months 29 days</t>
  </si>
  <si>
    <t>Share-based Compensation Arrangement by Share-based Payment Award, Options, Grants in Period, Weighted Average Grant Date Fair Value</t>
  </si>
  <si>
    <t>Share-based Compensation Arrangement by Share-based Payment Award, Fair Value Assumptions, Risk Free Interest Rate</t>
  </si>
  <si>
    <t>2.10%</t>
  </si>
  <si>
    <t>2.70%</t>
  </si>
  <si>
    <t>Share-based Compensation Arrangement by Share-based Payment Award, Fair Value Assumptions, Expected Term</t>
  </si>
  <si>
    <t>7 years 3 months 29 days</t>
  </si>
  <si>
    <t>8 years 9 months 11 days</t>
  </si>
  <si>
    <t>Share-based Compensation Arrangement by Share-based Payment Award, Fair Value Assumptions, Expected Volatility Rate</t>
  </si>
  <si>
    <t>55.00%</t>
  </si>
  <si>
    <t>54.50%</t>
  </si>
  <si>
    <t>55.10%</t>
  </si>
  <si>
    <t>Share-based Compensation Arrangement by Share-based Payment Award, Fair Value Assumptions, Expected Dividend Rate</t>
  </si>
  <si>
    <t>Granted (in dollars per shares)</t>
  </si>
  <si>
    <t>2 years 7 months 25 days</t>
  </si>
  <si>
    <t>Granted (in shares)</t>
  </si>
  <si>
    <t>Shares outstanding (in shares)</t>
  </si>
  <si>
    <t>Share-based Compensation Arrangement by Share-based Payment Award, Equity Instruments Other than Options, Vested in Period, Fair Value</t>
  </si>
  <si>
    <t>Award service period</t>
  </si>
  <si>
    <t>1 year 4 months 24 days</t>
  </si>
  <si>
    <t>Compensation expense</t>
  </si>
  <si>
    <t>RSUs outstanding (in shares)</t>
  </si>
  <si>
    <t>Target Share Units</t>
  </si>
  <si>
    <t>Forfeited or cancelled (in shares)</t>
  </si>
  <si>
    <t>Scenario, Forecast | Supplemental Shares</t>
  </si>
  <si>
    <t>Share-based Compensation by Share-based Payment Award, Equity Awards Other than Options, Shares Expected to Vest</t>
  </si>
  <si>
    <t>Share-based Compensation by Share-based Payment Award, Equity Awards Other than Options, Shares Expected to be Canceled</t>
  </si>
  <si>
    <t>Stock-Based Awards - Tax Benefit Recognized (Details) - USD ($) $ in Thousands</t>
  </si>
  <si>
    <t>Employee Service Share-based Compensation, Tax Benefit Realized from Exercise of Stock Options</t>
  </si>
  <si>
    <t>Tax benefit recognized in the statement of operations</t>
  </si>
  <si>
    <t>Stock-Based Awards - Stock Options (Details) $ / shares in Units, $ in Thousands</t>
  </si>
  <si>
    <t>Jul. 30, 2016USD ($)$ / sharesshares</t>
  </si>
  <si>
    <t>Share-based Compensation Arrangement by Share-based Payment Award, Options, Outstanding, Weighted Average Remaining Contractual Term</t>
  </si>
  <si>
    <t>5 years 6 months 14 days</t>
  </si>
  <si>
    <t>Share-based Compensation Arrangement by Share-based Payment Award, Options, Outstanding, Intrinsic Value | $</t>
  </si>
  <si>
    <t>Stock Options, Outstanding, Weighted Average Exercise Price [Roll Forward]</t>
  </si>
  <si>
    <t>Share-based Compensation Arrangement by Share-based Payment Award, Options, Exercisable, Weighted Average Remaining Contractual Term</t>
  </si>
  <si>
    <t>4 years 8 months 26 days</t>
  </si>
  <si>
    <t>Share-based Compensation Arrangement by Share-based Payment Award, Options, Exercisable, Intrinsic Value | $</t>
  </si>
  <si>
    <t>Stock Options, Outstanding [Roll Forward]</t>
  </si>
  <si>
    <t>Beginning balance (in shares) | shares</t>
  </si>
  <si>
    <t>Share-based Compensation Arrangement by Share-based Payment Award, Options, Grants in Period, Gross | shares</t>
  </si>
  <si>
    <t>Options exercised (in shares) | shares</t>
  </si>
  <si>
    <t>Canceled (in shares) | shares</t>
  </si>
  <si>
    <t>Ending balance (in shares) | shares</t>
  </si>
  <si>
    <t>Exercisable options (in shares) | shares</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Exercisable options (in dollars per shares) | $ / shares</t>
  </si>
  <si>
    <t>Stock-Based Awards - RSU's and Performance RSU's (Details) - USD ($) $ / shares in Units, $ in Thousands</t>
  </si>
  <si>
    <t>Share Based Compensation Arrangement By Share Based Payment Award Non Option Equity Instruments Outstanding [Roll Forward]</t>
  </si>
  <si>
    <t>Ending balance (in shares)</t>
  </si>
  <si>
    <t>Share-based Compensation Arrangement by Share-based Payment Award, Equity Instruments Other than Options, Aggregate Intrinsic Value, Outstanding</t>
  </si>
  <si>
    <t>Beginning balance (in shares)</t>
  </si>
  <si>
    <t>Share units vested (in shares)</t>
  </si>
  <si>
    <t>Forfeited or canceled (in shares)</t>
  </si>
  <si>
    <t>Share Based Compensation Arrangement By Share Based Payment Award Equity Instruments Other Than Options Nonvested Weighted Average Grant Date Fair Value [Roll Forward]</t>
  </si>
  <si>
    <t>Beginning balance (in dollars per shares)</t>
  </si>
  <si>
    <t>Share units vested (in dollars per shares)</t>
  </si>
  <si>
    <t>Forfeited or canceled (in dollars per shares)</t>
  </si>
  <si>
    <t>Ending balance (in dollars per shares)</t>
  </si>
  <si>
    <t>Concentration of Credit Risk (Details) $ in Millions</t>
  </si>
  <si>
    <t>Jul. 30, 2016USD ($)customer</t>
  </si>
  <si>
    <t>Concentration Risk [Line Items]</t>
  </si>
  <si>
    <t>Number of customers classified as highly concentrated | customer</t>
  </si>
  <si>
    <t>Sales Revenue, Services, Net | Customer Concentration Risk | Five Unnamed Customers</t>
  </si>
  <si>
    <t>Concentration risk percentage</t>
  </si>
  <si>
    <t>69.70%</t>
  </si>
  <si>
    <t>61.10%</t>
  </si>
  <si>
    <t>58.30%</t>
  </si>
  <si>
    <t>Sales Revenue, Services, Net | Customer Concentration Risk | AT&amp;T Inc.</t>
  </si>
  <si>
    <t>24.40%</t>
  </si>
  <si>
    <t>20.80%</t>
  </si>
  <si>
    <t>19.20%</t>
  </si>
  <si>
    <t>Sales Revenue, Services, Net | Customer Concentration Risk | Verizon</t>
  </si>
  <si>
    <t>11.00%</t>
  </si>
  <si>
    <t>7.60%</t>
  </si>
  <si>
    <t>8.20%</t>
  </si>
  <si>
    <t>Sales Revenue, Services, Net | Customer Concentration Risk | Comcast</t>
  </si>
  <si>
    <t>13.60%</t>
  </si>
  <si>
    <t>12.90%</t>
  </si>
  <si>
    <t>11.70%</t>
  </si>
  <si>
    <t>Sales Revenue, Services, Net | Customer Concentration Risk | CenturyLink</t>
  </si>
  <si>
    <t>14.50%</t>
  </si>
  <si>
    <t>14.20%</t>
  </si>
  <si>
    <t>13.80%</t>
  </si>
  <si>
    <t>Trade Accounts Receivable and Costs and Estimated Earnings | Customer Concentration Risk | AT&amp;T Inc.</t>
  </si>
  <si>
    <t>20.30%</t>
  </si>
  <si>
    <t>17.70%</t>
  </si>
  <si>
    <t>Accounts receivable, costs, and estimated earnings in excess of billings</t>
  </si>
  <si>
    <t>Trade Accounts Receivable and Costs and Estimated Earnings | Customer Concentration Risk | Windstream Corporation</t>
  </si>
  <si>
    <t>8.30%</t>
  </si>
  <si>
    <t>Trade Accounts Receivable and Costs and Estimated Earnings | Customer Concentration Risk | Another Customer</t>
  </si>
  <si>
    <t>10.40%</t>
  </si>
  <si>
    <t>11.20%</t>
  </si>
  <si>
    <t>Trade Accounts Receivable and Costs and Estimated Earnings | Customer Concentration Risk | Verizon</t>
  </si>
  <si>
    <t>10.10%</t>
  </si>
  <si>
    <t>8.90%</t>
  </si>
  <si>
    <t>Trade Accounts Receivable and Costs and Estimated Earnings | Customer Concentration Risk | Comcast</t>
  </si>
  <si>
    <t>13.90%</t>
  </si>
  <si>
    <t>Trade Accounts Receivable and Costs and Estimated Earnings | Customer Concentration Risk | CenturyLink</t>
  </si>
  <si>
    <t>14.00%</t>
  </si>
  <si>
    <t>Commitments and Contingencies (Details) - USD ($) $ in Millions</t>
  </si>
  <si>
    <t>Loss Contingencies [Line Items]</t>
  </si>
  <si>
    <t>Performance Guarantee and Surety Bond</t>
  </si>
  <si>
    <t>Outstanding performance and other surety contract bonds</t>
  </si>
  <si>
    <t>Commitments and Contingencies Leases (Details) - USD ($) $ in Thousands</t>
  </si>
  <si>
    <t>Operating Leased Assets [Line Items]</t>
  </si>
  <si>
    <t>Minimum Lease Term, Excess Of One Year</t>
  </si>
  <si>
    <t>Operating Leases, Rent Expense, Net</t>
  </si>
  <si>
    <t>Minimum Lease Term, One Year or Less</t>
  </si>
  <si>
    <t>Quarterly Financial Data (Details) - USD ($) $ / shares in Units, $ in Thousands</t>
  </si>
  <si>
    <t>Interim Period, Costs Not Allocable [Line Items]</t>
  </si>
  <si>
    <t>Gross Profit</t>
  </si>
  <si>
    <t>Earnings per common share (in dollars per share)</t>
  </si>
  <si>
    <t>Seven Point One Two Five Percent Senior Subordinated Notes Due 2021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7215</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045494004</v>
      </c>
    </row>
    <row spans="1:4" r="12">
      <c t="s" s="4" r="A12">
        <v>19</v>
      </c>
      <c t="n" s="6" r="C12">
        <v>31425887</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787</v>
      </c>
      <c t="n" s="7" r="C3">
        <v>21289</v>
      </c>
    </row>
    <row spans="1:3" r="4">
      <c t="s" s="4" r="A4">
        <v>33</v>
      </c>
      <c t="n" s="6" r="B4">
        <v>328030</v>
      </c>
      <c t="n" s="6" r="C4">
        <v>315134</v>
      </c>
    </row>
    <row spans="1:3" r="5">
      <c t="s" s="4" r="A5">
        <v>34</v>
      </c>
      <c t="n" s="6" r="B5">
        <v>376972</v>
      </c>
      <c t="n" s="6" r="C5">
        <v>274730</v>
      </c>
    </row>
    <row spans="1:3" r="6">
      <c t="s" s="4" r="A6">
        <v>35</v>
      </c>
      <c t="n" s="6" r="B6">
        <v>73606</v>
      </c>
      <c t="n" s="6" r="C6">
        <v>48650</v>
      </c>
    </row>
    <row spans="1:3" r="7">
      <c t="s" s="4" r="A7">
        <v>36</v>
      </c>
      <c t="n" s="6" r="B7">
        <v>22733</v>
      </c>
      <c t="n" s="6" r="C7">
        <v>20630</v>
      </c>
    </row>
    <row spans="1:3" r="8">
      <c t="s" s="4" r="A8">
        <v>37</v>
      </c>
      <c t="n" s="6" r="B8">
        <v>16106</v>
      </c>
      <c t="n" s="6" r="C8">
        <v>16199</v>
      </c>
    </row>
    <row spans="1:3" r="9">
      <c t="s" s="4" r="A9">
        <v>38</v>
      </c>
      <c t="n" s="6" r="B9">
        <v>851234</v>
      </c>
      <c t="n" s="6" r="C9">
        <v>696632</v>
      </c>
    </row>
    <row spans="1:3" r="10">
      <c t="s" s="4" r="A10">
        <v>39</v>
      </c>
      <c t="n" s="6" r="B10">
        <v>326670</v>
      </c>
      <c t="n" s="6" r="C10">
        <v>231564</v>
      </c>
    </row>
    <row spans="1:3" r="11">
      <c t="s" s="4" r="A11">
        <v>40</v>
      </c>
      <c t="n" s="6" r="B11">
        <v>310157</v>
      </c>
      <c t="n" s="6" r="C11">
        <v>271653</v>
      </c>
    </row>
    <row spans="1:3" r="12">
      <c t="s" s="4" r="A12">
        <v>41</v>
      </c>
      <c t="n" s="6" r="B12">
        <v>197879</v>
      </c>
      <c t="n" s="6" r="C12">
        <v>120926</v>
      </c>
    </row>
    <row spans="1:3" r="13">
      <c t="s" s="4" r="A13">
        <v>42</v>
      </c>
      <c t="n" s="6" r="B13">
        <v>33776</v>
      </c>
      <c t="n" s="6" r="C13">
        <v>33148</v>
      </c>
    </row>
    <row spans="1:3" r="14">
      <c t="s" s="4" r="A14">
        <v>43</v>
      </c>
      <c t="n" s="6" r="B14">
        <v>868482</v>
      </c>
      <c t="n" s="6" r="C14">
        <v>657291</v>
      </c>
    </row>
    <row spans="1:3" r="15">
      <c t="s" s="4" r="A15">
        <v>44</v>
      </c>
      <c t="n" s="6" r="B15">
        <v>1719716</v>
      </c>
      <c t="n" s="6" r="C15">
        <v>1353923</v>
      </c>
    </row>
    <row spans="1:3" r="16">
      <c t="s" s="3" r="A16">
        <v>45</v>
      </c>
    </row>
    <row spans="1:3" r="17">
      <c t="s" s="4" r="A17">
        <v>46</v>
      </c>
      <c t="n" s="6" r="B17">
        <v>115492</v>
      </c>
      <c t="n" s="6" r="C17">
        <v>71834</v>
      </c>
    </row>
    <row spans="1:3" r="18">
      <c t="s" s="4" r="A18">
        <v>47</v>
      </c>
      <c t="n" s="6" r="B18">
        <v>13125</v>
      </c>
      <c t="n" s="6" r="C18">
        <v>3750</v>
      </c>
    </row>
    <row spans="1:3" r="19">
      <c t="s" s="4" r="A19">
        <v>48</v>
      </c>
      <c t="n" s="6" r="B19">
        <v>19557</v>
      </c>
      <c t="n" s="6" r="C19">
        <v>16896</v>
      </c>
    </row>
    <row spans="1:3" r="20">
      <c t="s" s="4" r="A20">
        <v>49</v>
      </c>
      <c t="n" s="6" r="B20">
        <v>36844</v>
      </c>
      <c t="n" s="6" r="C20">
        <v>35824</v>
      </c>
    </row>
    <row spans="1:3" r="21">
      <c t="s" s="4" r="A21">
        <v>50</v>
      </c>
      <c t="n" s="6" r="B21">
        <v>15307</v>
      </c>
      <c t="n" s="6" r="C21">
        <v>8916</v>
      </c>
    </row>
    <row spans="1:3" r="22">
      <c t="s" s="4" r="A22">
        <v>51</v>
      </c>
      <c t="n" s="6" r="B22">
        <v>122302</v>
      </c>
      <c t="n" s="6" r="C22">
        <v>89490</v>
      </c>
    </row>
    <row spans="1:3" r="23">
      <c t="s" s="4" r="A23">
        <v>52</v>
      </c>
      <c t="n" s="6" r="B23">
        <v>322627</v>
      </c>
      <c t="n" s="6" r="C23">
        <v>226710</v>
      </c>
    </row>
    <row spans="1:3" r="24">
      <c t="s" s="4" r="A24">
        <v>53</v>
      </c>
      <c t="n" s="6" r="B24">
        <v>706202</v>
      </c>
      <c t="n" s="6" r="C24">
        <v>516900</v>
      </c>
    </row>
    <row spans="1:3" r="25">
      <c t="s" s="4" r="A25">
        <v>49</v>
      </c>
      <c t="n" s="6" r="B25">
        <v>52835</v>
      </c>
      <c t="n" s="6" r="C25">
        <v>51476</v>
      </c>
    </row>
    <row spans="1:3" r="26">
      <c t="s" s="4" r="A26">
        <v>54</v>
      </c>
      <c t="n" s="6" r="B26">
        <v>76587</v>
      </c>
      <c t="n" s="6" r="C26">
        <v>47388</v>
      </c>
    </row>
    <row spans="1:3" r="27">
      <c t="s" s="4" r="A27">
        <v>55</v>
      </c>
      <c t="n" s="6" r="B27">
        <v>4178</v>
      </c>
      <c t="n" s="6" r="C27">
        <v>4249</v>
      </c>
    </row>
    <row spans="1:3" r="28">
      <c t="s" s="4" r="A28">
        <v>56</v>
      </c>
      <c t="n" s="6" r="B28">
        <v>1162429</v>
      </c>
      <c t="n" s="6" r="C28">
        <v>846723</v>
      </c>
    </row>
    <row spans="1:3" r="29">
      <c t="s" s="4" r="A29">
        <v>57</v>
      </c>
      <c t="s" s="4" r="B29">
        <v>58</v>
      </c>
      <c t="s" s="4" r="C29">
        <v>58</v>
      </c>
    </row>
    <row spans="1:3" r="30">
      <c t="s" s="3" r="A30">
        <v>59</v>
      </c>
    </row>
    <row spans="1:3" r="31">
      <c t="s" s="4" r="A31">
        <v>60</v>
      </c>
      <c t="n" s="6" r="B31">
        <v>0</v>
      </c>
      <c t="n" s="6" r="C31">
        <v>0</v>
      </c>
    </row>
    <row spans="1:3" r="32">
      <c t="s" s="4" r="A32">
        <v>61</v>
      </c>
      <c t="n" s="6" r="B32">
        <v>10473</v>
      </c>
      <c t="n" s="6" r="C32">
        <v>11127</v>
      </c>
    </row>
    <row spans="1:3" r="33">
      <c t="s" s="4" r="A33">
        <v>62</v>
      </c>
      <c t="n" s="6" r="B33">
        <v>10208</v>
      </c>
      <c t="n" s="6" r="C33">
        <v>71004</v>
      </c>
    </row>
    <row spans="1:3" r="34">
      <c t="s" s="4" r="A34">
        <v>63</v>
      </c>
      <c t="n" s="6" r="B34">
        <v>-1274</v>
      </c>
      <c t="n" s="6" r="C34">
        <v>-1198</v>
      </c>
    </row>
    <row spans="1:3" r="35">
      <c t="s" s="4" r="A35">
        <v>64</v>
      </c>
      <c t="n" s="6" r="B35">
        <v>537880</v>
      </c>
      <c t="n" s="6" r="C35">
        <v>426267</v>
      </c>
    </row>
    <row spans="1:3" r="36">
      <c t="s" s="4" r="A36">
        <v>65</v>
      </c>
      <c t="n" s="6" r="B36">
        <v>557287</v>
      </c>
      <c t="n" s="6" r="C36">
        <v>507200</v>
      </c>
    </row>
    <row spans="1:3" r="37">
      <c t="s" s="4" r="A37">
        <v>66</v>
      </c>
      <c t="n" s="7" r="B37">
        <v>1719716</v>
      </c>
      <c t="n" s="7" r="C37">
        <v>1353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6</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06</v>
      </c>
      <c t="s" s="4" r="B16">
        <v>266</v>
      </c>
    </row>
    <row spans="1:2" r="17">
      <c t="s" s="4" r="A17">
        <v>267</v>
      </c>
      <c t="s" s="4" r="B17">
        <v>268</v>
      </c>
    </row>
    <row spans="1:2" r="18">
      <c t="s" s="4" r="A18">
        <v>269</v>
      </c>
      <c t="s" s="4" r="B18">
        <v>270</v>
      </c>
    </row>
    <row spans="1:2" r="19">
      <c t="s" s="4" r="A19">
        <v>271</v>
      </c>
      <c t="s" s="4" r="B19">
        <v>272</v>
      </c>
    </row>
    <row spans="1:2" r="20">
      <c t="s" s="4" r="A20">
        <v>273</v>
      </c>
      <c t="s" s="4" r="B20">
        <v>274</v>
      </c>
    </row>
    <row spans="1:2" r="21">
      <c t="s" s="4" r="A21">
        <v>275</v>
      </c>
      <c t="s" s="4" r="B21">
        <v>276</v>
      </c>
    </row>
    <row spans="1:2" r="22">
      <c t="s" s="4" r="A22">
        <v>277</v>
      </c>
      <c t="s" s="4" r="B22">
        <v>278</v>
      </c>
    </row>
    <row spans="1:2" r="23">
      <c t="s" s="4" r="A23">
        <v>279</v>
      </c>
      <c t="s" s="4" r="B23">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89</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3" r="A2">
        <v>68</v>
      </c>
    </row>
    <row spans="1:3" r="3">
      <c t="s" s="4" r="A3">
        <v>69</v>
      </c>
      <c t="n" s="7" r="B3">
        <v>1</v>
      </c>
      <c t="n" s="7" r="C3">
        <v>1</v>
      </c>
    </row>
    <row spans="1:3" r="4">
      <c t="s" s="4" r="A4">
        <v>70</v>
      </c>
      <c t="n" s="6" r="B4">
        <v>1000000</v>
      </c>
      <c t="n" s="6" r="C4">
        <v>1000000</v>
      </c>
    </row>
    <row spans="1:3" r="5">
      <c t="s" s="4" r="A5">
        <v>71</v>
      </c>
      <c t="n" s="6" r="B5">
        <v>0</v>
      </c>
      <c t="n" s="6" r="C5">
        <v>0</v>
      </c>
    </row>
    <row spans="1:3" r="6">
      <c t="s" s="4" r="A6">
        <v>72</v>
      </c>
      <c t="n" s="6" r="B6">
        <v>0</v>
      </c>
      <c t="n" s="6" r="C6">
        <v>0</v>
      </c>
    </row>
    <row spans="1:3" r="7">
      <c t="s" s="4" r="A7">
        <v>73</v>
      </c>
      <c t="n" s="8" r="B7">
        <v>0.333</v>
      </c>
      <c t="n" s="8" r="C7">
        <v>0.333</v>
      </c>
    </row>
    <row spans="1:3" r="8">
      <c t="s" s="4" r="A8">
        <v>74</v>
      </c>
      <c t="n" s="6" r="B8">
        <v>150000000</v>
      </c>
      <c t="n" s="6" r="C8">
        <v>150000000</v>
      </c>
    </row>
    <row spans="1:3" r="9">
      <c t="s" s="4" r="A9">
        <v>75</v>
      </c>
      <c t="n" s="6" r="B9">
        <v>31420310</v>
      </c>
      <c t="n" s="6" r="C9">
        <v>33381779</v>
      </c>
    </row>
    <row spans="1:3" r="10">
      <c t="s" s="4" r="A10">
        <v>76</v>
      </c>
      <c t="n" s="6" r="B10">
        <v>31420310</v>
      </c>
      <c t="n" s="6" r="C10">
        <v>33381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90</v>
      </c>
      <c t="s" s="2" r="B1">
        <v>1</v>
      </c>
    </row>
    <row spans="1:2" r="2">
      <c t="s" s="2" r="B2">
        <v>2</v>
      </c>
    </row>
    <row spans="1:2" r="3">
      <c t="s" s="3" r="A3">
        <v>195</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v>
      </c>
    </row>
    <row spans="1:2" r="3">
      <c t="s" s="3" r="A3">
        <v>201</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204</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0</v>
      </c>
      <c t="s" s="2" r="B1">
        <v>1</v>
      </c>
    </row>
    <row spans="1:2" r="2">
      <c t="s" s="2" r="B2">
        <v>2</v>
      </c>
    </row>
    <row spans="1:2" r="3">
      <c t="s" s="3" r="A3">
        <v>210</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13</v>
      </c>
      <c t="s" s="2" r="B1">
        <v>1</v>
      </c>
    </row>
    <row spans="1:2" r="2">
      <c t="s" s="2" r="B2">
        <v>2</v>
      </c>
    </row>
    <row spans="1:2" r="3">
      <c t="s" s="3" r="A3">
        <v>213</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20</v>
      </c>
      <c t="s" s="2" r="B1">
        <v>1</v>
      </c>
    </row>
    <row spans="1:2" r="2">
      <c t="s" s="2" r="B2">
        <v>2</v>
      </c>
    </row>
    <row spans="1:2" r="3">
      <c t="s" s="3" r="A3">
        <v>216</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9</v>
      </c>
      <c t="s" s="2" r="B1">
        <v>1</v>
      </c>
    </row>
    <row spans="1:2" r="2">
      <c t="s" s="2" r="B2">
        <v>2</v>
      </c>
    </row>
    <row spans="1:2" r="3">
      <c t="s" s="3" r="A3">
        <v>219</v>
      </c>
    </row>
    <row spans="1:2" r="4">
      <c t="s" s="4" r="A4">
        <v>330</v>
      </c>
      <c t="s" s="4" r="B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2</v>
      </c>
      <c t="s" s="2" r="B1">
        <v>1</v>
      </c>
    </row>
    <row spans="1:2" r="2">
      <c t="s" s="2" r="B2">
        <v>2</v>
      </c>
    </row>
    <row spans="1:2" r="3">
      <c t="s" s="3" r="A3">
        <v>222</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2672542</v>
      </c>
      <c t="n" s="7" r="C4">
        <v>2022312</v>
      </c>
      <c t="n" s="7" r="D4">
        <v>1811593</v>
      </c>
    </row>
    <row spans="1:4" r="5">
      <c t="s" s="3" r="A5">
        <v>81</v>
      </c>
    </row>
    <row spans="1:4" r="6">
      <c t="s" s="4" r="A6">
        <v>82</v>
      </c>
      <c t="n" s="6" r="B6">
        <v>2083579</v>
      </c>
      <c t="n" s="6" r="C6">
        <v>1593250</v>
      </c>
      <c t="n" s="6" r="D6">
        <v>1475045</v>
      </c>
    </row>
    <row spans="1:4" r="7">
      <c t="s" s="4" r="A7">
        <v>83</v>
      </c>
      <c t="n" s="6" r="B7">
        <v>217149</v>
      </c>
      <c t="n" s="6" r="C7">
        <v>178700</v>
      </c>
      <c t="n" s="6" r="D7">
        <v>161858</v>
      </c>
    </row>
    <row spans="1:4" r="8">
      <c t="s" s="4" r="A8">
        <v>84</v>
      </c>
      <c t="n" s="6" r="B8">
        <v>124940</v>
      </c>
      <c t="n" s="6" r="C8">
        <v>96044</v>
      </c>
      <c t="n" s="6" r="D8">
        <v>92772</v>
      </c>
    </row>
    <row spans="1:4" r="9">
      <c t="s" s="4" r="A9">
        <v>85</v>
      </c>
      <c t="n" s="6" r="B9">
        <v>2425668</v>
      </c>
      <c t="n" s="6" r="C9">
        <v>1867994</v>
      </c>
      <c t="n" s="6" r="D9">
        <v>1729675</v>
      </c>
    </row>
    <row spans="1:4" r="10">
      <c t="s" s="4" r="A10">
        <v>86</v>
      </c>
      <c t="n" s="6" r="B10">
        <v>-34720</v>
      </c>
      <c t="n" s="6" r="C10">
        <v>-27025</v>
      </c>
      <c t="n" s="6" r="D10">
        <v>-26827</v>
      </c>
    </row>
    <row spans="1:4" r="11">
      <c t="s" s="4" r="A11">
        <v>87</v>
      </c>
      <c t="n" s="6" r="B11">
        <v>-16260</v>
      </c>
      <c t="n" s="6" r="C11">
        <v>0</v>
      </c>
      <c t="n" s="6" r="D11">
        <v>0</v>
      </c>
    </row>
    <row spans="1:4" r="12">
      <c t="s" s="4" r="A12">
        <v>88</v>
      </c>
      <c t="n" s="6" r="B12">
        <v>10433</v>
      </c>
      <c t="n" s="6" r="C12">
        <v>8291</v>
      </c>
      <c t="n" s="6" r="D12">
        <v>11228</v>
      </c>
    </row>
    <row spans="1:4" r="13">
      <c t="s" s="4" r="A13">
        <v>89</v>
      </c>
      <c t="n" s="6" r="B13">
        <v>206327</v>
      </c>
      <c t="n" s="6" r="C13">
        <v>135584</v>
      </c>
      <c t="n" s="6" r="D13">
        <v>66319</v>
      </c>
    </row>
    <row spans="1:4" r="14">
      <c t="s" s="3" r="A14">
        <v>90</v>
      </c>
    </row>
    <row spans="1:4" r="15">
      <c t="s" s="4" r="A15">
        <v>91</v>
      </c>
      <c t="n" s="6" r="B15">
        <v>50805</v>
      </c>
      <c t="n" s="6" r="C15">
        <v>50016</v>
      </c>
      <c t="n" s="6" r="D15">
        <v>32664</v>
      </c>
    </row>
    <row spans="1:4" r="16">
      <c t="s" s="4" r="A16">
        <v>92</v>
      </c>
      <c t="n" s="6" r="B16">
        <v>26782</v>
      </c>
      <c t="n" s="6" r="C16">
        <v>1244</v>
      </c>
      <c t="n" s="6" r="D16">
        <v>-6323</v>
      </c>
    </row>
    <row spans="1:4" r="17">
      <c t="s" s="4" r="A17">
        <v>93</v>
      </c>
      <c t="n" s="6" r="B17">
        <v>77587</v>
      </c>
      <c t="n" s="6" r="C17">
        <v>51260</v>
      </c>
      <c t="n" s="6" r="D17">
        <v>26341</v>
      </c>
    </row>
    <row spans="1:4" r="18">
      <c t="s" s="4" r="A18">
        <v>94</v>
      </c>
      <c t="n" s="7" r="B18">
        <v>128740</v>
      </c>
      <c t="n" s="7" r="C18">
        <v>84324</v>
      </c>
      <c t="n" s="7" r="D18">
        <v>39978</v>
      </c>
    </row>
    <row spans="1:4" r="19">
      <c t="s" s="3" r="A19">
        <v>95</v>
      </c>
    </row>
    <row spans="1:4" r="20">
      <c t="s" s="4" r="A20">
        <v>96</v>
      </c>
      <c t="n" s="9" r="B20">
        <v>3.98</v>
      </c>
      <c t="n" s="9" r="C20">
        <v>2.48</v>
      </c>
      <c t="n" s="9" r="D20">
        <v>1.18</v>
      </c>
    </row>
    <row spans="1:4" r="21">
      <c t="s" s="4" r="A21">
        <v>97</v>
      </c>
      <c t="n" s="9" r="B21">
        <v>3.89</v>
      </c>
      <c t="n" s="9" r="C21">
        <v>2.41</v>
      </c>
      <c t="n" s="9" r="D21">
        <v>1.15</v>
      </c>
    </row>
    <row spans="1:4" r="22">
      <c t="s" s="3" r="A22">
        <v>98</v>
      </c>
    </row>
    <row spans="1:4" r="23">
      <c t="s" s="4" r="A23">
        <v>99</v>
      </c>
      <c t="n" s="6" r="B23">
        <v>32315636</v>
      </c>
      <c t="n" s="6" r="C23">
        <v>34045481</v>
      </c>
      <c t="n" s="6" r="D23">
        <v>33773158</v>
      </c>
    </row>
    <row spans="1:4" r="24">
      <c t="s" s="4" r="A24">
        <v>100</v>
      </c>
      <c t="n" s="6" r="B24">
        <v>33115755</v>
      </c>
      <c t="n" s="6" r="C24">
        <v>35026688</v>
      </c>
      <c t="n" s="6" r="D24">
        <v>34816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6</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9</v>
      </c>
    </row>
    <row spans="1:2" r="4">
      <c t="s" s="4" r="A4">
        <v>339</v>
      </c>
      <c t="s" s="4" r="B4">
        <v>340</v>
      </c>
    </row>
    <row spans="1:2" r="5">
      <c t="s" s="4" r="A5">
        <v>341</v>
      </c>
      <c t="s" s="4" r="B5">
        <v>342</v>
      </c>
    </row>
    <row spans="1:2" r="6">
      <c t="s" s="4" r="A6">
        <v>343</v>
      </c>
      <c t="s" s="4" r="B6">
        <v>344</v>
      </c>
    </row>
    <row spans="1:2" r="7">
      <c t="s" s="4" r="A7">
        <v>345</v>
      </c>
      <c t="s" s="4" r="B7">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2</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0</v>
      </c>
      <c t="s" s="2" r="B1">
        <v>1</v>
      </c>
    </row>
    <row spans="1:2" r="2">
      <c t="s" s="2" r="B2">
        <v>2</v>
      </c>
    </row>
    <row spans="1:2" r="3">
      <c t="s" s="3" r="A3">
        <v>351</v>
      </c>
    </row>
    <row spans="1:2" r="4">
      <c t="s" s="4" r="A4">
        <v>352</v>
      </c>
      <c t="s" s="4" r="B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4</v>
      </c>
      <c t="s" s="2" r="B1">
        <v>1</v>
      </c>
    </row>
    <row spans="1:2" r="2">
      <c t="s" s="2" r="B2">
        <v>2</v>
      </c>
    </row>
    <row spans="1:2" r="3">
      <c t="s" s="3" r="A3">
        <v>238</v>
      </c>
    </row>
    <row spans="1:2" r="4">
      <c t="s" s="4" r="A4">
        <v>239</v>
      </c>
      <c t="s" s="4" r="B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34"/>
    <col customWidth="1" max="12" min="12" width="21"/>
    <col customWidth="1" max="13" min="13" width="14"/>
  </cols>
  <sheetData>
    <row spans="1:13" r="1">
      <c t="s" s="1" r="A1">
        <v>356</v>
      </c>
      <c t="s" s="2" r="B1">
        <v>357</v>
      </c>
      <c t="s" s="2" r="J1">
        <v>1</v>
      </c>
    </row>
    <row spans="1:13" r="2">
      <c t="s" s="2" r="B2">
        <v>358</v>
      </c>
      <c t="s" s="2" r="C2">
        <v>359</v>
      </c>
      <c t="s" s="2" r="D2">
        <v>360</v>
      </c>
      <c t="s" s="2" r="E2">
        <v>361</v>
      </c>
      <c t="s" s="2" r="F2">
        <v>362</v>
      </c>
      <c t="s" s="2" r="G2">
        <v>363</v>
      </c>
      <c t="s" s="2" r="H2">
        <v>364</v>
      </c>
      <c t="s" s="2" r="I2">
        <v>365</v>
      </c>
      <c t="s" s="2" r="J2">
        <v>366</v>
      </c>
      <c t="s" s="2" r="K2">
        <v>367</v>
      </c>
      <c t="s" s="2" r="L2">
        <v>362</v>
      </c>
      <c t="s" s="2" r="M2">
        <v>78</v>
      </c>
    </row>
    <row spans="1:13" r="3">
      <c t="s" s="3" r="A3">
        <v>368</v>
      </c>
    </row>
    <row spans="1:13" r="4">
      <c t="s" s="4" r="A4">
        <v>369</v>
      </c>
      <c t="n" s="6" r="B4">
        <v>1023162</v>
      </c>
      <c t="n" s="6" r="K4">
        <v>1023162</v>
      </c>
    </row>
    <row spans="1:13" r="5">
      <c t="s" s="4" r="A5">
        <v>370</v>
      </c>
      <c t="n" s="7" r="B5">
        <v>23000</v>
      </c>
      <c t="n" s="7" r="F5">
        <v>21800</v>
      </c>
      <c t="n" s="7" r="K5">
        <v>23000</v>
      </c>
      <c t="n" s="7" r="L5">
        <v>21800</v>
      </c>
    </row>
    <row spans="1:13" r="6">
      <c t="s" s="4" r="A6">
        <v>371</v>
      </c>
      <c t="n" s="6" r="B6">
        <v>789159</v>
      </c>
      <c t="n" s="7" r="C6">
        <v>664645</v>
      </c>
      <c t="n" s="7" r="D6">
        <v>559470</v>
      </c>
      <c t="n" s="7" r="E6">
        <v>659268</v>
      </c>
      <c t="n" s="6" r="F6">
        <v>578479</v>
      </c>
      <c t="n" s="7" r="G6">
        <v>492363</v>
      </c>
      <c t="n" s="7" r="H6">
        <v>441081</v>
      </c>
      <c t="n" s="7" r="I6">
        <v>510389</v>
      </c>
    </row>
    <row spans="1:13" r="7">
      <c t="s" s="4" r="A7">
        <v>372</v>
      </c>
      <c t="n" s="6" r="B7">
        <v>89700</v>
      </c>
      <c t="n" s="6" r="F7">
        <v>87300</v>
      </c>
      <c t="n" s="6" r="K7">
        <v>89700</v>
      </c>
      <c t="n" s="6" r="L7">
        <v>87300</v>
      </c>
    </row>
    <row spans="1:13" r="8">
      <c t="s" s="4" r="A8">
        <v>373</v>
      </c>
      <c t="n" s="6" r="B8">
        <v>44500</v>
      </c>
      <c t="n" s="6" r="F8">
        <v>39400</v>
      </c>
      <c t="n" s="6" r="K8">
        <v>44500</v>
      </c>
      <c t="n" s="6" r="L8">
        <v>39400</v>
      </c>
    </row>
    <row spans="1:13" r="9">
      <c t="s" s="4" r="A9">
        <v>49</v>
      </c>
      <c t="n" s="6" r="B9">
        <v>36844</v>
      </c>
      <c t="n" s="6" r="F9">
        <v>35824</v>
      </c>
      <c t="n" s="7" r="K9">
        <v>36844</v>
      </c>
      <c t="n" s="6" r="L9">
        <v>35824</v>
      </c>
    </row>
    <row spans="1:13" r="10">
      <c t="s" s="4" r="A10">
        <v>374</v>
      </c>
      <c t="n" s="6" r="K10">
        <v>1</v>
      </c>
    </row>
    <row spans="1:13" r="11">
      <c t="s" s="4" r="A11">
        <v>375</v>
      </c>
      <c t="n" s="6" r="B11">
        <v>17700</v>
      </c>
      <c t="n" s="6" r="F11">
        <v>13500</v>
      </c>
      <c t="n" s="7" r="K11">
        <v>17700</v>
      </c>
      <c t="n" s="6" r="L11">
        <v>13500</v>
      </c>
    </row>
    <row spans="1:13" r="12">
      <c t="s" s="4" r="A12">
        <v>376</v>
      </c>
      <c t="n" s="6" r="B12">
        <v>6400</v>
      </c>
      <c t="n" s="6" r="F12">
        <v>6700</v>
      </c>
      <c t="n" s="6" r="K12">
        <v>6400</v>
      </c>
      <c t="n" s="6" r="L12">
        <v>6700</v>
      </c>
    </row>
    <row spans="1:13" r="13">
      <c t="s" s="4" r="A13">
        <v>377</v>
      </c>
      <c t="n" s="6" r="B13">
        <v>5700</v>
      </c>
      <c t="n" s="6" r="F13">
        <v>9500</v>
      </c>
      <c t="n" s="6" r="K13">
        <v>5700</v>
      </c>
      <c t="n" s="6" r="L13">
        <v>9500</v>
      </c>
    </row>
    <row spans="1:13" r="14">
      <c t="s" s="4" r="A14">
        <v>378</v>
      </c>
      <c t="n" s="6" r="B14">
        <v>5000</v>
      </c>
      <c t="n" s="6" r="F14">
        <v>4500</v>
      </c>
      <c t="n" s="7" r="K14">
        <v>5000</v>
      </c>
      <c t="n" s="6" r="L14">
        <v>4500</v>
      </c>
    </row>
    <row spans="1:13" r="15">
      <c t="s" s="4" r="A15">
        <v>379</v>
      </c>
      <c t="s" s="4" r="K15">
        <v>380</v>
      </c>
    </row>
    <row spans="1:13" r="16">
      <c t="s" s="4" r="A16">
        <v>381</v>
      </c>
      <c t="n" s="6" r="B16">
        <v>4000</v>
      </c>
      <c t="n" s="6" r="F16">
        <v>4000</v>
      </c>
      <c t="n" s="7" r="K16">
        <v>4000</v>
      </c>
      <c t="n" s="7" r="L16">
        <v>4000</v>
      </c>
    </row>
    <row spans="1:13" r="17">
      <c t="s" s="4" r="A17">
        <v>382</v>
      </c>
      <c t="s" s="4" r="K17">
        <v>383</v>
      </c>
      <c t="s" s="4" r="L17">
        <v>384</v>
      </c>
      <c t="s" s="4" r="M17">
        <v>384</v>
      </c>
    </row>
    <row spans="1:13" r="18">
      <c t="s" s="4" r="A18">
        <v>385</v>
      </c>
    </row>
    <row spans="1:13" r="19">
      <c t="s" s="3" r="A19">
        <v>368</v>
      </c>
    </row>
    <row spans="1:13" r="20">
      <c t="s" s="4" r="A20">
        <v>377</v>
      </c>
      <c t="n" s="6" r="F20">
        <v>8900</v>
      </c>
      <c t="n" s="7" r="L20">
        <v>8900</v>
      </c>
    </row>
    <row spans="1:13" r="21">
      <c t="s" s="4" r="A21">
        <v>50</v>
      </c>
    </row>
    <row spans="1:13" r="22">
      <c t="s" s="3" r="A22">
        <v>368</v>
      </c>
    </row>
    <row spans="1:13" r="23">
      <c t="s" s="4" r="A23">
        <v>386</v>
      </c>
      <c t="n" s="7" r="L23">
        <v>8900</v>
      </c>
    </row>
    <row spans="1:13" r="24">
      <c t="s" s="4" r="A24">
        <v>387</v>
      </c>
    </row>
    <row spans="1:13" r="25">
      <c t="s" s="3" r="A25">
        <v>368</v>
      </c>
    </row>
    <row spans="1:13" r="26">
      <c t="s" s="4" r="A26">
        <v>80</v>
      </c>
      <c t="s" s="4" r="K26">
        <v>388</v>
      </c>
      <c t="s" s="4" r="L26">
        <v>389</v>
      </c>
      <c t="s" s="4" r="M26">
        <v>389</v>
      </c>
    </row>
    <row spans="1:13" r="27">
      <c t="s" s="4" r="A27">
        <v>390</v>
      </c>
    </row>
    <row spans="1:13" r="28">
      <c t="s" s="3" r="A28">
        <v>368</v>
      </c>
    </row>
    <row spans="1:13" r="29">
      <c t="s" s="4" r="A29">
        <v>391</v>
      </c>
      <c t="s" s="4" r="K29">
        <v>392</v>
      </c>
      <c t="s" s="4" r="L29">
        <v>392</v>
      </c>
    </row>
    <row spans="1:13" r="30">
      <c t="s" s="4" r="A30">
        <v>393</v>
      </c>
      <c t="s" s="4" r="K30">
        <v>394</v>
      </c>
      <c t="s" s="4" r="L30">
        <v>394</v>
      </c>
    </row>
    <row spans="1:13" r="31">
      <c t="s" s="4" r="A31">
        <v>395</v>
      </c>
    </row>
    <row spans="1:13" r="32">
      <c t="s" s="3" r="A32">
        <v>368</v>
      </c>
    </row>
    <row spans="1:13" r="33">
      <c t="s" s="4" r="A33">
        <v>391</v>
      </c>
      <c t="s" s="4" r="K33">
        <v>396</v>
      </c>
      <c t="s" s="4" r="L33">
        <v>396</v>
      </c>
    </row>
    <row spans="1:13" r="34">
      <c t="s" s="4" r="A34">
        <v>397</v>
      </c>
    </row>
    <row spans="1:13" r="35">
      <c t="s" s="3" r="A35">
        <v>368</v>
      </c>
    </row>
    <row spans="1:13" r="36">
      <c t="s" s="4" r="A36">
        <v>391</v>
      </c>
      <c t="s" s="4" r="K36">
        <v>396</v>
      </c>
      <c t="s" s="4" r="L36">
        <v>396</v>
      </c>
    </row>
    <row spans="1:13" r="37">
      <c t="s" s="4" r="A37">
        <v>398</v>
      </c>
    </row>
    <row spans="1:13" r="38">
      <c t="s" s="3" r="A38">
        <v>368</v>
      </c>
    </row>
    <row spans="1:13" r="39">
      <c t="s" s="4" r="A39">
        <v>391</v>
      </c>
      <c t="s" s="4" r="K39">
        <v>392</v>
      </c>
      <c t="s" s="4" r="L39">
        <v>392</v>
      </c>
    </row>
    <row spans="1:13" r="40">
      <c t="s" s="4" r="A40">
        <v>399</v>
      </c>
    </row>
    <row spans="1:13" r="41">
      <c t="s" s="3" r="A41">
        <v>368</v>
      </c>
    </row>
    <row spans="1:13" r="42">
      <c t="s" s="4" r="A42">
        <v>376</v>
      </c>
      <c t="n" s="6" r="B42">
        <v>-1200</v>
      </c>
      <c t="n" s="6" r="F42">
        <v>-4900</v>
      </c>
      <c t="n" s="7" r="K42">
        <v>-1200</v>
      </c>
      <c t="n" s="7" r="L42">
        <v>-4900</v>
      </c>
    </row>
    <row spans="1:13" r="43">
      <c t="s" s="4" r="A43">
        <v>400</v>
      </c>
    </row>
    <row spans="1:13" r="44">
      <c t="s" s="3" r="A44">
        <v>368</v>
      </c>
    </row>
    <row spans="1:13" r="45">
      <c t="s" s="4" r="A45">
        <v>376</v>
      </c>
      <c t="n" s="7" r="B45">
        <v>1200</v>
      </c>
      <c t="n" s="7" r="F45">
        <v>4900</v>
      </c>
      <c t="n" s="7" r="K45">
        <v>1200</v>
      </c>
      <c t="n" s="7" r="L45">
        <v>4900</v>
      </c>
    </row>
    <row spans="1:13" r="46">
      <c t="s" s="4" r="A46">
        <v>401</v>
      </c>
    </row>
    <row spans="1:13" r="47">
      <c t="s" s="3" r="A47">
        <v>368</v>
      </c>
    </row>
    <row spans="1:13" r="48">
      <c t="s" s="4" r="A48">
        <v>382</v>
      </c>
      <c t="s" s="4" r="J48">
        <v>384</v>
      </c>
    </row>
  </sheetData>
  <mergeCells count="3">
    <mergeCell ref="A1:A2"/>
    <mergeCell ref="B1:I1"/>
    <mergeCell ref="J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402</v>
      </c>
      <c t="s" s="2" r="B1">
        <v>357</v>
      </c>
      <c t="s" s="2" r="J1">
        <v>1</v>
      </c>
    </row>
    <row spans="1:13" r="2">
      <c t="s" s="2" r="B2">
        <v>2</v>
      </c>
      <c t="s" s="2" r="C2">
        <v>403</v>
      </c>
      <c t="s" s="2" r="D2">
        <v>4</v>
      </c>
      <c t="s" s="2" r="E2">
        <v>404</v>
      </c>
      <c t="s" s="2" r="F2">
        <v>30</v>
      </c>
      <c t="s" s="2" r="G2">
        <v>405</v>
      </c>
      <c t="s" s="2" r="H2">
        <v>406</v>
      </c>
      <c t="s" s="2" r="I2">
        <v>407</v>
      </c>
      <c t="s" s="2" r="J2">
        <v>2</v>
      </c>
      <c t="s" s="2" r="K2">
        <v>30</v>
      </c>
      <c t="s" s="2" r="L2">
        <v>78</v>
      </c>
      <c t="s" s="2" r="M2">
        <v>408</v>
      </c>
    </row>
    <row spans="1:13" r="3">
      <c t="s" s="3" r="A3">
        <v>409</v>
      </c>
    </row>
    <row spans="1:13" r="4">
      <c t="s" s="4" r="A4">
        <v>94</v>
      </c>
      <c t="n" s="7" r="B4">
        <v>49360</v>
      </c>
      <c t="n" s="7" r="C4">
        <v>33083</v>
      </c>
      <c t="n" s="7" r="D4">
        <v>15473</v>
      </c>
      <c t="n" s="7" r="E4">
        <v>30824</v>
      </c>
      <c t="n" s="7" r="F4">
        <v>33827</v>
      </c>
      <c t="n" s="7" r="G4">
        <v>20258</v>
      </c>
      <c t="n" s="7" r="H4">
        <v>9432</v>
      </c>
      <c t="n" s="7" r="I4">
        <v>20807</v>
      </c>
      <c t="n" s="7" r="J4">
        <v>128740</v>
      </c>
      <c t="n" s="7" r="K4">
        <v>84324</v>
      </c>
      <c t="n" s="7" r="L4">
        <v>39978</v>
      </c>
    </row>
    <row spans="1:13" r="5">
      <c t="s" s="4" r="A5">
        <v>410</v>
      </c>
      <c t="n" s="6" r="J5">
        <v>32315636</v>
      </c>
      <c t="n" s="6" r="K5">
        <v>34045481</v>
      </c>
      <c t="n" s="6" r="L5">
        <v>33773158</v>
      </c>
    </row>
    <row spans="1:13" r="6">
      <c t="s" s="4" r="A6">
        <v>96</v>
      </c>
      <c t="n" s="9" r="B6">
        <v>1.57</v>
      </c>
      <c t="n" s="9" r="C6">
        <v>1.02</v>
      </c>
      <c t="n" s="9" r="D6">
        <v>0.47</v>
      </c>
      <c t="n" s="9" r="E6">
        <v>0.9399999999999999</v>
      </c>
      <c t="n" s="7" r="F6">
        <v>1</v>
      </c>
      <c t="n" s="9" r="G6">
        <v>0.59</v>
      </c>
      <c t="n" s="9" r="H6">
        <v>0.28</v>
      </c>
      <c t="n" s="9" r="I6">
        <v>0.61</v>
      </c>
      <c t="n" s="9" r="J6">
        <v>3.98</v>
      </c>
      <c t="n" s="9" r="K6">
        <v>2.48</v>
      </c>
      <c t="n" s="9" r="L6">
        <v>1.18</v>
      </c>
    </row>
    <row spans="1:13" r="7">
      <c t="s" s="3" r="A7">
        <v>411</v>
      </c>
    </row>
    <row spans="1:13" r="8">
      <c t="s" s="4" r="A8">
        <v>410</v>
      </c>
      <c t="n" s="6" r="J8">
        <v>32315636</v>
      </c>
      <c t="n" s="6" r="K8">
        <v>34045481</v>
      </c>
      <c t="n" s="6" r="L8">
        <v>33773158</v>
      </c>
    </row>
    <row spans="1:13" r="9">
      <c t="s" s="4" r="A9">
        <v>412</v>
      </c>
      <c t="n" s="6" r="J9">
        <v>800119</v>
      </c>
      <c t="n" s="6" r="K9">
        <v>981207</v>
      </c>
      <c t="n" s="6" r="L9">
        <v>1043223</v>
      </c>
    </row>
    <row spans="1:13" r="10">
      <c t="s" s="4" r="A10">
        <v>413</v>
      </c>
      <c t="n" s="6" r="J10">
        <v>33115755</v>
      </c>
      <c t="n" s="6" r="K10">
        <v>35026688</v>
      </c>
      <c t="n" s="6" r="L10">
        <v>34816381</v>
      </c>
    </row>
    <row spans="1:13" r="11">
      <c t="s" s="4" r="A11">
        <v>97</v>
      </c>
      <c t="n" s="9" r="B11">
        <v>1.54</v>
      </c>
      <c t="n" s="7" r="C11">
        <v>1</v>
      </c>
      <c t="n" s="9" r="D11">
        <v>0.46</v>
      </c>
      <c t="n" s="9" r="E11">
        <v>0.91</v>
      </c>
      <c t="n" s="9" r="F11">
        <v>0.97</v>
      </c>
      <c t="n" s="9" r="G11">
        <v>0.58</v>
      </c>
      <c t="n" s="9" r="H11">
        <v>0.27</v>
      </c>
      <c t="n" s="9" r="I11">
        <v>0.59</v>
      </c>
      <c t="n" s="9" r="J11">
        <v>3.89</v>
      </c>
      <c t="n" s="9" r="K11">
        <v>2.41</v>
      </c>
      <c t="n" s="9" r="L11">
        <v>1.15</v>
      </c>
    </row>
    <row spans="1:13" r="12">
      <c t="s" s="4" r="A12">
        <v>414</v>
      </c>
      <c t="n" s="6" r="J12">
        <v>10076982</v>
      </c>
      <c t="n" s="6" r="K12">
        <v>103896</v>
      </c>
      <c t="n" s="6" r="L12">
        <v>586389</v>
      </c>
    </row>
    <row spans="1:13" r="13">
      <c t="s" s="4" r="A13">
        <v>415</v>
      </c>
    </row>
    <row spans="1:13" r="14">
      <c t="s" s="3" r="A14">
        <v>411</v>
      </c>
    </row>
    <row spans="1:13" r="15">
      <c t="s" s="4" r="A15">
        <v>414</v>
      </c>
      <c t="n" s="6" r="J15">
        <v>65514</v>
      </c>
      <c t="n" s="6" r="K15">
        <v>103896</v>
      </c>
      <c t="n" s="6" r="L15">
        <v>586389</v>
      </c>
    </row>
    <row spans="1:13" r="16">
      <c t="s" s="4" r="A16">
        <v>416</v>
      </c>
    </row>
    <row spans="1:13" r="17">
      <c t="s" s="3" r="A17">
        <v>411</v>
      </c>
    </row>
    <row spans="1:13" r="18">
      <c t="s" s="4" r="A18">
        <v>414</v>
      </c>
      <c t="n" s="6" r="J18">
        <v>5005734</v>
      </c>
      <c t="n" s="6" r="K18">
        <v>0</v>
      </c>
      <c t="n" s="6" r="L18">
        <v>0</v>
      </c>
    </row>
    <row spans="1:13" r="19">
      <c t="s" s="4" r="A19">
        <v>417</v>
      </c>
    </row>
    <row spans="1:13" r="20">
      <c t="s" s="3" r="A20">
        <v>411</v>
      </c>
    </row>
    <row spans="1:13" r="21">
      <c t="s" s="4" r="A21">
        <v>414</v>
      </c>
      <c t="n" s="6" r="J21">
        <v>5005734</v>
      </c>
      <c t="n" s="6" r="K21">
        <v>0</v>
      </c>
      <c t="n" s="6" r="L21">
        <v>0</v>
      </c>
    </row>
    <row spans="1:13" r="22">
      <c t="s" s="4" r="A22">
        <v>418</v>
      </c>
    </row>
    <row spans="1:13" r="23">
      <c t="s" s="3" r="A23">
        <v>419</v>
      </c>
    </row>
    <row spans="1:13" r="24">
      <c t="s" s="4" r="A24">
        <v>420</v>
      </c>
      <c t="n" s="9" r="M24">
        <v>96.89</v>
      </c>
    </row>
    <row spans="1:13" r="25">
      <c t="s" s="4" r="A25">
        <v>154</v>
      </c>
    </row>
    <row spans="1:13" r="26">
      <c t="s" s="3" r="A26">
        <v>419</v>
      </c>
    </row>
    <row spans="1:13" r="27">
      <c t="s" s="4" r="A27">
        <v>155</v>
      </c>
      <c t="s" s="4" r="B27">
        <v>156</v>
      </c>
      <c t="s" s="4" r="F27">
        <v>156</v>
      </c>
      <c t="s" s="4" r="J27">
        <v>156</v>
      </c>
      <c t="s" s="4" r="K27">
        <v>156</v>
      </c>
      <c t="s" s="4" r="L27">
        <v>156</v>
      </c>
    </row>
    <row spans="1:13" r="28">
      <c t="s" s="4" r="A28">
        <v>420</v>
      </c>
      <c t="n" s="10" r="M28">
        <v>96.89</v>
      </c>
    </row>
    <row spans="1:13" r="29">
      <c t="s" s="4" r="A29">
        <v>421</v>
      </c>
      <c t="n" s="9" r="M29">
        <v>130.4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spans="1:11" r="1">
      <c t="s" s="1" r="A1">
        <v>422</v>
      </c>
      <c t="s" s="2" r="B1">
        <v>423</v>
      </c>
      <c t="s" s="2" r="C1">
        <v>357</v>
      </c>
      <c t="s" s="2" r="I1">
        <v>1</v>
      </c>
    </row>
    <row spans="1:11" r="2">
      <c t="s" s="2" r="B2">
        <v>424</v>
      </c>
      <c t="s" s="2" r="C2">
        <v>361</v>
      </c>
      <c t="s" s="2" r="D2">
        <v>362</v>
      </c>
      <c t="s" s="2" r="E2">
        <v>425</v>
      </c>
      <c t="s" s="2" r="F2">
        <v>365</v>
      </c>
      <c t="s" s="2" r="G2">
        <v>426</v>
      </c>
      <c t="s" s="2" r="H2">
        <v>427</v>
      </c>
      <c t="s" s="2" r="I2">
        <v>424</v>
      </c>
      <c t="s" s="2" r="J2">
        <v>362</v>
      </c>
      <c t="s" s="2" r="K2">
        <v>426</v>
      </c>
    </row>
    <row spans="1:11" r="3">
      <c t="s" s="3" r="A3">
        <v>287</v>
      </c>
    </row>
    <row spans="1:11" r="4">
      <c t="s" s="4" r="A4">
        <v>428</v>
      </c>
      <c t="n" s="11" r="I4">
        <v>19.4</v>
      </c>
      <c t="n" s="11" r="J4">
        <v>16.7</v>
      </c>
      <c t="n" s="11" r="K4">
        <v>18.3</v>
      </c>
    </row>
    <row spans="1:11" r="5">
      <c t="s" s="4" r="A5">
        <v>429</v>
      </c>
    </row>
    <row spans="1:11" r="6">
      <c t="s" s="3" r="A6">
        <v>287</v>
      </c>
    </row>
    <row spans="1:11" r="7">
      <c t="s" s="4" r="A7">
        <v>430</v>
      </c>
      <c t="n" s="11" r="C7">
        <v>48.8</v>
      </c>
    </row>
    <row spans="1:11" r="8">
      <c t="s" s="4" r="A8">
        <v>431</v>
      </c>
    </row>
    <row spans="1:11" r="9">
      <c t="s" s="3" r="A9">
        <v>287</v>
      </c>
    </row>
    <row spans="1:11" r="10">
      <c t="s" s="4" r="A10">
        <v>432</v>
      </c>
      <c t="n" s="11" r="B10">
        <v>22.5</v>
      </c>
      <c t="n" s="12" r="I10">
        <v>22.5</v>
      </c>
    </row>
    <row spans="1:11" r="11">
      <c t="s" s="4" r="A11">
        <v>430</v>
      </c>
      <c t="n" s="12" r="B11">
        <v>107.5</v>
      </c>
    </row>
    <row spans="1:11" r="12">
      <c t="s" s="4" r="A12">
        <v>433</v>
      </c>
      <c t="n" s="12" r="B12">
        <v>102.8</v>
      </c>
    </row>
    <row spans="1:11" r="13">
      <c t="s" s="4" r="A13">
        <v>434</v>
      </c>
      <c t="n" s="12" r="B13">
        <v>4.7</v>
      </c>
    </row>
    <row spans="1:11" r="14">
      <c t="s" s="4" r="A14">
        <v>435</v>
      </c>
    </row>
    <row spans="1:11" r="15">
      <c t="s" s="3" r="A15">
        <v>287</v>
      </c>
    </row>
    <row spans="1:11" r="16">
      <c t="s" s="4" r="A16">
        <v>430</v>
      </c>
      <c t="n" s="12" r="B16">
        <v>5.6</v>
      </c>
    </row>
    <row spans="1:11" r="17">
      <c t="s" s="4" r="A17">
        <v>436</v>
      </c>
    </row>
    <row spans="1:11" r="18">
      <c t="s" s="3" r="A18">
        <v>287</v>
      </c>
    </row>
    <row spans="1:11" r="19">
      <c t="s" s="4" r="A19">
        <v>430</v>
      </c>
      <c t="n" s="7" r="F19">
        <v>8</v>
      </c>
    </row>
    <row spans="1:11" r="20">
      <c t="s" s="4" r="A20">
        <v>437</v>
      </c>
    </row>
    <row spans="1:11" r="21">
      <c t="s" s="3" r="A21">
        <v>287</v>
      </c>
    </row>
    <row spans="1:11" r="22">
      <c t="s" s="4" r="A22">
        <v>430</v>
      </c>
      <c t="n" s="11" r="E22">
        <v>1.5</v>
      </c>
      <c t="n" s="11" r="G22">
        <v>16.4</v>
      </c>
      <c t="n" s="11" r="H22">
        <v>0.7</v>
      </c>
    </row>
    <row spans="1:11" r="23">
      <c t="s" s="4" r="A23">
        <v>438</v>
      </c>
      <c t="n" s="6" r="E23">
        <v>2</v>
      </c>
    </row>
    <row spans="1:11" r="24">
      <c t="s" s="4" r="A24">
        <v>439</v>
      </c>
    </row>
    <row spans="1:11" r="25">
      <c t="s" s="3" r="A25">
        <v>287</v>
      </c>
    </row>
    <row spans="1:11" r="26">
      <c t="s" s="4" r="A26">
        <v>430</v>
      </c>
      <c t="n" s="11" r="D26">
        <v>6.5</v>
      </c>
    </row>
    <row spans="1:11" r="27">
      <c t="s" s="4" r="A27">
        <v>440</v>
      </c>
    </row>
    <row spans="1:11" r="28">
      <c t="s" s="3" r="A28">
        <v>287</v>
      </c>
    </row>
    <row spans="1:11" r="29">
      <c t="s" s="4" r="A29">
        <v>430</v>
      </c>
      <c t="n" s="11" r="D29">
        <v>15.6</v>
      </c>
    </row>
    <row spans="1:11" r="30">
      <c t="s" s="4" r="A30">
        <v>441</v>
      </c>
    </row>
    <row spans="1:11" r="31">
      <c t="s" s="3" r="A31">
        <v>287</v>
      </c>
    </row>
    <row spans="1:11" r="32">
      <c t="s" s="4" r="A32">
        <v>442</v>
      </c>
      <c t="n" s="12" r="I32">
        <v>119.8</v>
      </c>
    </row>
    <row spans="1:11" r="33">
      <c t="s" s="4" r="A33">
        <v>428</v>
      </c>
      <c t="n" s="12" r="I33">
        <v>2.1</v>
      </c>
    </row>
    <row spans="1:11" r="34">
      <c t="s" s="4" r="A34">
        <v>443</v>
      </c>
    </row>
    <row spans="1:11" r="35">
      <c t="s" s="3" r="A35">
        <v>287</v>
      </c>
    </row>
    <row spans="1:11" r="36">
      <c t="s" s="4" r="A36">
        <v>432</v>
      </c>
      <c t="n" s="12" r="B36">
        <v>2.5</v>
      </c>
      <c t="n" s="12" r="I36">
        <v>2.5</v>
      </c>
    </row>
    <row spans="1:11" r="37">
      <c t="s" s="4" r="A37">
        <v>444</v>
      </c>
    </row>
    <row spans="1:11" r="38">
      <c t="s" s="3" r="A38">
        <v>287</v>
      </c>
    </row>
    <row spans="1:11" r="39">
      <c t="s" s="4" r="A39">
        <v>432</v>
      </c>
      <c t="n" s="6" r="B39">
        <v>20</v>
      </c>
      <c t="n" s="6" r="I39">
        <v>20</v>
      </c>
    </row>
    <row spans="1:11" r="40">
      <c t="s" s="4" r="A40">
        <v>445</v>
      </c>
    </row>
    <row spans="1:11" r="41">
      <c t="s" s="3" r="A41">
        <v>287</v>
      </c>
    </row>
    <row spans="1:11" r="42">
      <c t="s" s="4" r="A42">
        <v>432</v>
      </c>
      <c t="n" s="6" r="B42">
        <v>10</v>
      </c>
      <c t="n" s="6" r="I42">
        <v>10</v>
      </c>
    </row>
    <row spans="1:11" r="43">
      <c t="s" s="4" r="A43">
        <v>446</v>
      </c>
    </row>
    <row spans="1:11" r="44">
      <c t="s" s="3" r="A44">
        <v>287</v>
      </c>
    </row>
    <row spans="1:11" r="45">
      <c t="s" s="4" r="A45">
        <v>432</v>
      </c>
      <c t="n" s="6" r="B45">
        <v>10</v>
      </c>
      <c t="n" s="6" r="I45">
        <v>10</v>
      </c>
    </row>
    <row spans="1:11" r="46">
      <c t="s" s="4" r="A46">
        <v>447</v>
      </c>
      <c t="n" s="11" r="B46">
        <v>31.7</v>
      </c>
      <c t="n" s="11" r="I46">
        <v>31.7</v>
      </c>
    </row>
  </sheetData>
  <mergeCells count="3">
    <mergeCell ref="A1:A2"/>
    <mergeCell ref="C1:H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0</v>
      </c>
    </row>
    <row spans="1:3" r="2">
      <c t="s" s="3" r="A2">
        <v>287</v>
      </c>
    </row>
    <row spans="1:3" r="3">
      <c t="s" s="4" r="A3">
        <v>449</v>
      </c>
      <c t="n" s="11" r="B3">
        <v>16.8</v>
      </c>
      <c t="n" s="11" r="C3">
        <v>2.9</v>
      </c>
    </row>
    <row spans="1:3" r="4">
      <c t="s" s="4" r="A4">
        <v>34</v>
      </c>
      <c t="n" s="12" r="B4">
        <v>34.3</v>
      </c>
      <c t="n" s="12" r="C4">
        <v>0.7</v>
      </c>
    </row>
    <row spans="1:3" r="5">
      <c t="s" s="4" r="A5">
        <v>450</v>
      </c>
      <c t="n" s="12" r="B5">
        <v>11.7</v>
      </c>
      <c t="n" s="12" r="C5">
        <v>1.8</v>
      </c>
    </row>
    <row spans="1:3" r="6">
      <c t="s" s="4" r="A6">
        <v>451</v>
      </c>
      <c t="n" s="12" r="B6">
        <v>11.5</v>
      </c>
      <c t="n" s="12" r="C6">
        <v>4.3</v>
      </c>
    </row>
    <row spans="1:3" r="7">
      <c t="s" s="4" r="A7">
        <v>452</v>
      </c>
      <c t="n" s="12" r="B7">
        <v>38.4</v>
      </c>
      <c t="n" s="12" r="C7">
        <v>2.3</v>
      </c>
    </row>
    <row spans="1:3" r="8">
      <c t="s" s="4" r="A8">
        <v>453</v>
      </c>
      <c t="n" s="12" r="B8">
        <v>209.1</v>
      </c>
      <c t="n" s="6" r="C8">
        <v>34</v>
      </c>
    </row>
    <row spans="1:3" r="9">
      <c t="s" s="4" r="A9">
        <v>454</v>
      </c>
      <c t="n" s="12" r="B9">
        <v>23.5</v>
      </c>
      <c t="n" s="12" r="C9">
        <v>1.8</v>
      </c>
    </row>
    <row spans="1:3" r="10">
      <c t="s" s="4" r="A10">
        <v>455</v>
      </c>
      <c t="n" s="12" r="B10">
        <v>28.4</v>
      </c>
      <c t="n" s="12" r="C10">
        <v>0.6</v>
      </c>
    </row>
    <row spans="1:3" r="11">
      <c t="s" s="4" r="A11">
        <v>456</v>
      </c>
      <c t="n" s="12" r="B11">
        <v>51.9</v>
      </c>
      <c t="n" s="12" r="C11">
        <v>2.4</v>
      </c>
    </row>
    <row spans="1:3" r="12">
      <c t="s" s="4" r="A12">
        <v>457</v>
      </c>
      <c t="n" s="12" r="B12">
        <v>157.2</v>
      </c>
      <c t="n" s="12" r="C12">
        <v>31.6</v>
      </c>
    </row>
    <row spans="1:3" r="13">
      <c t="s" s="4" r="A13">
        <v>458</v>
      </c>
    </row>
    <row spans="1:3" r="14">
      <c t="s" s="3" r="A14">
        <v>287</v>
      </c>
    </row>
    <row spans="1:3" r="15">
      <c t="s" s="4" r="A15">
        <v>459</v>
      </c>
      <c t="n" s="12" r="B15">
        <v>1.8</v>
      </c>
      <c t="n" s="12" r="C15">
        <v>0.2</v>
      </c>
    </row>
    <row spans="1:3" r="16">
      <c t="s" s="4" r="A16">
        <v>460</v>
      </c>
    </row>
    <row spans="1:3" r="17">
      <c t="s" s="3" r="A17">
        <v>287</v>
      </c>
    </row>
    <row spans="1:3" r="18">
      <c t="s" s="4" r="A18">
        <v>459</v>
      </c>
      <c t="n" s="11" r="B18">
        <v>94.59999999999999</v>
      </c>
      <c t="n" s="11" r="C18">
        <v>2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461</v>
      </c>
      <c t="s" s="2" r="B1">
        <v>357</v>
      </c>
      <c t="s" s="2" r="C1">
        <v>1</v>
      </c>
    </row>
    <row spans="1:5" r="2">
      <c t="s" s="2" r="B2">
        <v>2</v>
      </c>
      <c t="s" s="2" r="C2">
        <v>2</v>
      </c>
      <c t="s" s="2" r="D2">
        <v>30</v>
      </c>
      <c t="s" s="2" r="E2">
        <v>78</v>
      </c>
    </row>
    <row spans="1:5" r="3">
      <c t="s" s="3" r="A3">
        <v>195</v>
      </c>
    </row>
    <row spans="1:5" r="4">
      <c t="s" s="4" r="A4">
        <v>462</v>
      </c>
      <c t="n" s="7" r="B4">
        <v>95300</v>
      </c>
    </row>
    <row spans="1:5" r="5">
      <c t="s" s="4" r="A5">
        <v>463</v>
      </c>
      <c t="n" s="6" r="B5">
        <v>297532</v>
      </c>
      <c t="n" s="7" r="C5">
        <v>297532</v>
      </c>
      <c t="n" s="7" r="D5">
        <v>292029</v>
      </c>
    </row>
    <row spans="1:5" r="6">
      <c t="s" s="4" r="A6">
        <v>464</v>
      </c>
      <c t="n" s="6" r="B6">
        <v>32101</v>
      </c>
      <c t="n" s="6" r="C6">
        <v>32101</v>
      </c>
      <c t="n" s="6" r="D6">
        <v>24321</v>
      </c>
    </row>
    <row spans="1:5" r="7">
      <c t="s" s="4" r="A7">
        <v>85</v>
      </c>
      <c t="n" s="6" r="B7">
        <v>329633</v>
      </c>
      <c t="n" s="6" r="C7">
        <v>329633</v>
      </c>
      <c t="n" s="6" r="D7">
        <v>316350</v>
      </c>
    </row>
    <row spans="1:5" r="8">
      <c t="s" s="4" r="A8">
        <v>465</v>
      </c>
      <c t="n" s="6" r="B8">
        <v>-1603</v>
      </c>
      <c t="n" s="6" r="C8">
        <v>-1603</v>
      </c>
      <c t="n" s="6" r="D8">
        <v>-1216</v>
      </c>
    </row>
    <row spans="1:5" r="9">
      <c t="s" s="4" r="A9">
        <v>33</v>
      </c>
      <c t="n" s="6" r="B9">
        <v>328030</v>
      </c>
      <c t="n" s="6" r="C9">
        <v>328030</v>
      </c>
      <c t="n" s="6" r="D9">
        <v>315134</v>
      </c>
    </row>
    <row spans="1:5" r="10">
      <c t="s" s="3" r="A10">
        <v>466</v>
      </c>
    </row>
    <row spans="1:5" r="11">
      <c t="s" s="4" r="A11">
        <v>467</v>
      </c>
      <c t="n" s="6" r="C11">
        <v>1216</v>
      </c>
      <c t="n" s="6" r="D11">
        <v>836</v>
      </c>
    </row>
    <row spans="1:5" r="12">
      <c t="s" s="4" r="A12">
        <v>112</v>
      </c>
      <c t="n" s="6" r="C12">
        <v>1252</v>
      </c>
      <c t="n" s="6" r="D12">
        <v>465</v>
      </c>
      <c t="n" s="7" r="E12">
        <v>615</v>
      </c>
    </row>
    <row spans="1:5" r="13">
      <c t="s" s="4" r="A13">
        <v>468</v>
      </c>
      <c t="n" s="6" r="C13">
        <v>-865</v>
      </c>
      <c t="n" s="6" r="D13">
        <v>-85</v>
      </c>
    </row>
    <row spans="1:5" r="14">
      <c t="s" s="4" r="A14">
        <v>469</v>
      </c>
      <c t="n" s="7" r="B14">
        <v>1603</v>
      </c>
      <c t="n" s="7" r="C14">
        <v>1603</v>
      </c>
      <c t="n" s="7" r="D14">
        <v>1216</v>
      </c>
      <c t="n" s="7" r="E14">
        <v>83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1</v>
      </c>
      <c t="s" s="2" r="B1">
        <v>1</v>
      </c>
    </row>
    <row spans="1:4" r="2">
      <c t="s" s="2" r="B2">
        <v>2</v>
      </c>
      <c t="s" s="2" r="C2">
        <v>30</v>
      </c>
      <c t="s" s="2" r="D2">
        <v>78</v>
      </c>
    </row>
    <row spans="1:4" r="3">
      <c t="s" s="3" r="A3">
        <v>102</v>
      </c>
    </row>
    <row spans="1:4" r="4">
      <c t="s" s="4" r="A4">
        <v>103</v>
      </c>
      <c t="n" s="7" r="B4">
        <v>16850</v>
      </c>
      <c t="n" s="7" r="C4">
        <v>13923</v>
      </c>
      <c t="n" s="7" r="D4">
        <v>125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3" r="A2">
        <v>198</v>
      </c>
    </row>
    <row spans="1:3" r="3">
      <c t="s" s="4" r="A3">
        <v>471</v>
      </c>
      <c t="n" s="7" r="B3">
        <v>307826</v>
      </c>
      <c t="n" s="7" r="C3">
        <v>240077</v>
      </c>
    </row>
    <row spans="1:3" r="4">
      <c t="s" s="4" r="A4">
        <v>472</v>
      </c>
      <c t="n" s="6" r="B4">
        <v>92226</v>
      </c>
      <c t="n" s="6" r="C4">
        <v>72446</v>
      </c>
    </row>
    <row spans="1:3" r="5">
      <c t="s" s="4" r="A5">
        <v>473</v>
      </c>
      <c t="n" s="6" r="B5">
        <v>400052</v>
      </c>
      <c t="n" s="6" r="C5">
        <v>312523</v>
      </c>
    </row>
    <row spans="1:3" r="6">
      <c t="s" s="4" r="A6">
        <v>474</v>
      </c>
      <c t="n" s="6" r="B6">
        <v>-42637</v>
      </c>
      <c t="n" s="6" r="C6">
        <v>-54689</v>
      </c>
    </row>
    <row spans="1:3" r="7">
      <c t="s" s="4" r="A7">
        <v>475</v>
      </c>
      <c t="n" s="6" r="B7">
        <v>357415</v>
      </c>
      <c t="n" s="6" r="C7">
        <v>257834</v>
      </c>
    </row>
    <row spans="1:3" r="8">
      <c t="s" s="4" r="A8">
        <v>34</v>
      </c>
      <c t="n" s="6" r="B8">
        <v>376972</v>
      </c>
      <c t="n" s="6" r="C8">
        <v>274730</v>
      </c>
    </row>
    <row spans="1:3" r="9">
      <c t="s" s="4" r="A9">
        <v>48</v>
      </c>
      <c t="n" s="6" r="B9">
        <v>-19557</v>
      </c>
      <c t="n" s="6" r="C9">
        <v>-16896</v>
      </c>
    </row>
    <row spans="1:3" r="10">
      <c t="s" s="4" r="A10">
        <v>475</v>
      </c>
      <c t="n" s="7" r="B10">
        <v>357415</v>
      </c>
      <c t="n" s="7" r="C10">
        <v>2578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76</v>
      </c>
      <c t="s" s="2" r="B1">
        <v>1</v>
      </c>
    </row>
    <row spans="1:4" r="2">
      <c t="s" s="2" r="B2">
        <v>2</v>
      </c>
      <c t="s" s="2" r="C2">
        <v>30</v>
      </c>
      <c t="s" s="2" r="D2">
        <v>78</v>
      </c>
    </row>
    <row spans="1:4" r="3">
      <c t="s" s="3" r="A3">
        <v>477</v>
      </c>
    </row>
    <row spans="1:4" r="4">
      <c t="s" s="4" r="A4">
        <v>85</v>
      </c>
      <c t="n" s="7" r="B4">
        <v>781493</v>
      </c>
      <c t="n" s="7" r="C4">
        <v>624106</v>
      </c>
    </row>
    <row spans="1:4" r="5">
      <c t="s" s="4" r="A5">
        <v>478</v>
      </c>
      <c t="n" s="6" r="B5">
        <v>-454823</v>
      </c>
      <c t="n" s="6" r="C5">
        <v>-392542</v>
      </c>
    </row>
    <row spans="1:4" r="6">
      <c t="s" s="4" r="A6">
        <v>39</v>
      </c>
      <c t="n" s="6" r="B6">
        <v>326670</v>
      </c>
      <c t="n" s="6" r="C6">
        <v>231564</v>
      </c>
    </row>
    <row spans="1:4" r="7">
      <c t="s" s="4" r="A7">
        <v>479</v>
      </c>
      <c t="n" s="6" r="B7">
        <v>105514</v>
      </c>
      <c t="n" s="6" r="C7">
        <v>79331</v>
      </c>
      <c t="n" s="7" r="D7">
        <v>74517</v>
      </c>
    </row>
    <row spans="1:4" r="8">
      <c t="s" s="4" r="A8">
        <v>480</v>
      </c>
      <c t="n" s="6" r="B8">
        <v>29487</v>
      </c>
      <c t="n" s="6" r="C8">
        <v>22054</v>
      </c>
      <c t="n" s="7" r="D8">
        <v>21829</v>
      </c>
    </row>
    <row spans="1:4" r="9">
      <c t="s" s="4" r="A9">
        <v>481</v>
      </c>
    </row>
    <row spans="1:4" r="10">
      <c t="s" s="3" r="A10">
        <v>477</v>
      </c>
    </row>
    <row spans="1:4" r="11">
      <c t="s" s="4" r="A11">
        <v>85</v>
      </c>
      <c t="n" s="6" r="B11">
        <v>3475</v>
      </c>
      <c t="n" s="6" r="C11">
        <v>3475</v>
      </c>
    </row>
    <row spans="1:4" r="12">
      <c t="s" s="4" r="A12">
        <v>482</v>
      </c>
    </row>
    <row spans="1:4" r="13">
      <c t="s" s="3" r="A13">
        <v>477</v>
      </c>
    </row>
    <row spans="1:4" r="14">
      <c t="s" s="4" r="A14">
        <v>85</v>
      </c>
      <c t="n" s="6" r="B14">
        <v>11969</v>
      </c>
      <c t="n" s="6" r="C14">
        <v>11944</v>
      </c>
    </row>
    <row spans="1:4" r="15">
      <c t="s" s="4" r="A15">
        <v>483</v>
      </c>
    </row>
    <row spans="1:4" r="16">
      <c t="s" s="3" r="A16">
        <v>477</v>
      </c>
    </row>
    <row spans="1:4" r="17">
      <c t="s" s="4" r="A17">
        <v>85</v>
      </c>
      <c t="n" s="6" r="B17">
        <v>13753</v>
      </c>
      <c t="n" s="6" r="C17">
        <v>8491</v>
      </c>
    </row>
    <row spans="1:4" r="18">
      <c t="s" s="4" r="A18">
        <v>484</v>
      </c>
    </row>
    <row spans="1:4" r="19">
      <c t="s" s="3" r="A19">
        <v>477</v>
      </c>
    </row>
    <row spans="1:4" r="20">
      <c t="s" s="4" r="A20">
        <v>85</v>
      </c>
      <c t="n" s="6" r="B20">
        <v>404273</v>
      </c>
      <c t="n" s="6" r="C20">
        <v>316979</v>
      </c>
    </row>
    <row spans="1:4" r="21">
      <c t="s" s="4" r="A21">
        <v>485</v>
      </c>
    </row>
    <row spans="1:4" r="22">
      <c t="s" s="3" r="A22">
        <v>477</v>
      </c>
    </row>
    <row spans="1:4" r="23">
      <c t="s" s="4" r="A23">
        <v>85</v>
      </c>
      <c t="n" s="6" r="B23">
        <v>95570</v>
      </c>
      <c t="n" s="6" r="C23">
        <v>80091</v>
      </c>
    </row>
    <row spans="1:4" r="24">
      <c t="s" s="4" r="A24">
        <v>486</v>
      </c>
    </row>
    <row spans="1:4" r="25">
      <c t="s" s="3" r="A25">
        <v>477</v>
      </c>
    </row>
    <row spans="1:4" r="26">
      <c t="s" s="4" r="A26">
        <v>85</v>
      </c>
      <c t="n" s="6" r="B26">
        <v>10374</v>
      </c>
      <c t="n" s="6" r="C26">
        <v>8183</v>
      </c>
    </row>
    <row spans="1:4" r="27">
      <c t="s" s="4" r="A27">
        <v>487</v>
      </c>
    </row>
    <row spans="1:4" r="28">
      <c t="s" s="3" r="A28">
        <v>477</v>
      </c>
    </row>
    <row spans="1:4" r="29">
      <c t="s" s="4" r="A29">
        <v>85</v>
      </c>
      <c t="n" s="7" r="B29">
        <v>242079</v>
      </c>
      <c t="n" s="7" r="C29">
        <v>194943</v>
      </c>
    </row>
    <row spans="1:4" r="30">
      <c t="s" s="4" r="A30">
        <v>488</v>
      </c>
    </row>
    <row spans="1:4" r="31">
      <c t="s" s="3" r="A31">
        <v>477</v>
      </c>
    </row>
    <row spans="1:4" r="32">
      <c t="s" s="4" r="A32">
        <v>489</v>
      </c>
      <c t="s" s="4" r="B32">
        <v>394</v>
      </c>
      <c t="s" s="4" r="C32">
        <v>394</v>
      </c>
    </row>
    <row spans="1:4" r="33">
      <c t="s" s="4" r="A33">
        <v>490</v>
      </c>
    </row>
    <row spans="1:4" r="34">
      <c t="s" s="3" r="A34">
        <v>477</v>
      </c>
    </row>
    <row spans="1:4" r="35">
      <c t="s" s="4" r="A35">
        <v>489</v>
      </c>
      <c t="s" s="4" r="B35">
        <v>491</v>
      </c>
      <c t="s" s="4" r="C35">
        <v>491</v>
      </c>
    </row>
    <row spans="1:4" r="36">
      <c t="s" s="4" r="A36">
        <v>492</v>
      </c>
    </row>
    <row spans="1:4" r="37">
      <c t="s" s="3" r="A37">
        <v>477</v>
      </c>
    </row>
    <row spans="1:4" r="38">
      <c t="s" s="4" r="A38">
        <v>489</v>
      </c>
      <c t="s" s="4" r="B38">
        <v>491</v>
      </c>
      <c t="s" s="4" r="C38">
        <v>491</v>
      </c>
    </row>
    <row spans="1:4" r="39">
      <c t="s" s="4" r="A39">
        <v>493</v>
      </c>
    </row>
    <row spans="1:4" r="40">
      <c t="s" s="3" r="A40">
        <v>477</v>
      </c>
    </row>
    <row spans="1:4" r="41">
      <c t="s" s="4" r="A41">
        <v>489</v>
      </c>
      <c t="s" s="4" r="B41">
        <v>491</v>
      </c>
      <c t="s" s="4" r="C41">
        <v>396</v>
      </c>
    </row>
    <row spans="1:4" r="42">
      <c t="s" s="4" r="A42">
        <v>494</v>
      </c>
    </row>
    <row spans="1:4" r="43">
      <c t="s" s="3" r="A43">
        <v>477</v>
      </c>
    </row>
    <row spans="1:4" r="44">
      <c t="s" s="4" r="A44">
        <v>489</v>
      </c>
      <c t="s" s="4" r="B44">
        <v>491</v>
      </c>
      <c t="s" s="4" r="C44">
        <v>491</v>
      </c>
    </row>
    <row spans="1:4" r="45">
      <c t="s" s="4" r="A45">
        <v>495</v>
      </c>
    </row>
    <row spans="1:4" r="46">
      <c t="s" s="3" r="A46">
        <v>477</v>
      </c>
    </row>
    <row spans="1:4" r="47">
      <c t="s" s="4" r="A47">
        <v>489</v>
      </c>
      <c t="s" s="4" r="B47">
        <v>491</v>
      </c>
      <c t="s" s="4" r="C47">
        <v>491</v>
      </c>
    </row>
    <row spans="1:4" r="48">
      <c t="s" s="4" r="A48">
        <v>496</v>
      </c>
    </row>
    <row spans="1:4" r="49">
      <c t="s" s="3" r="A49">
        <v>477</v>
      </c>
    </row>
    <row spans="1:4" r="50">
      <c t="s" s="4" r="A50">
        <v>489</v>
      </c>
      <c t="s" s="4" r="B50">
        <v>497</v>
      </c>
      <c t="s" s="4" r="C50">
        <v>497</v>
      </c>
    </row>
    <row spans="1:4" r="51">
      <c t="s" s="4" r="A51">
        <v>498</v>
      </c>
    </row>
    <row spans="1:4" r="52">
      <c t="s" s="3" r="A52">
        <v>477</v>
      </c>
    </row>
    <row spans="1:4" r="53">
      <c t="s" s="4" r="A53">
        <v>489</v>
      </c>
      <c t="s" s="4" r="B53">
        <v>394</v>
      </c>
      <c t="s" s="4" r="C53">
        <v>394</v>
      </c>
    </row>
    <row spans="1:4" r="54">
      <c t="s" s="4" r="A54">
        <v>499</v>
      </c>
    </row>
    <row spans="1:4" r="55">
      <c t="s" s="3" r="A55">
        <v>477</v>
      </c>
    </row>
    <row spans="1:4" r="56">
      <c t="s" s="4" r="A56">
        <v>489</v>
      </c>
      <c t="s" s="4" r="B56">
        <v>500</v>
      </c>
      <c t="s" s="4" r="C56">
        <v>500</v>
      </c>
    </row>
    <row spans="1:4" r="57">
      <c t="s" s="4" r="A57">
        <v>501</v>
      </c>
    </row>
    <row spans="1:4" r="58">
      <c t="s" s="3" r="A58">
        <v>477</v>
      </c>
    </row>
    <row spans="1:4" r="59">
      <c t="s" s="4" r="A59">
        <v>489</v>
      </c>
      <c t="s" s="4" r="B59">
        <v>502</v>
      </c>
      <c t="s" s="4" r="C59">
        <v>394</v>
      </c>
    </row>
    <row spans="1:4" r="60">
      <c t="s" s="4" r="A60">
        <v>503</v>
      </c>
    </row>
    <row spans="1:4" r="61">
      <c t="s" s="3" r="A61">
        <v>477</v>
      </c>
    </row>
    <row spans="1:4" r="62">
      <c t="s" s="4" r="A62">
        <v>489</v>
      </c>
      <c t="s" s="4" r="B62">
        <v>394</v>
      </c>
      <c t="s" s="4" r="C62">
        <v>502</v>
      </c>
    </row>
    <row spans="1:4" r="63">
      <c t="s" s="4" r="A63">
        <v>504</v>
      </c>
    </row>
    <row spans="1:4" r="64">
      <c t="s" s="3" r="A64">
        <v>477</v>
      </c>
    </row>
    <row spans="1:4" r="65">
      <c t="s" s="4" r="A65">
        <v>489</v>
      </c>
      <c t="s" s="4" r="B65">
        <v>394</v>
      </c>
      <c t="s" s="4" r="C65">
        <v>3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05</v>
      </c>
      <c t="s" s="2" r="B1">
        <v>1</v>
      </c>
    </row>
    <row spans="1:4" r="2">
      <c t="s" s="2" r="B2">
        <v>2</v>
      </c>
      <c t="s" s="2" r="C2">
        <v>30</v>
      </c>
      <c t="s" s="2" r="D2">
        <v>78</v>
      </c>
    </row>
    <row spans="1:4" r="3">
      <c t="s" s="3" r="A3">
        <v>506</v>
      </c>
    </row>
    <row spans="1:4" r="4">
      <c t="s" s="4" r="A4">
        <v>40</v>
      </c>
      <c t="n" s="7" r="B4">
        <v>310157</v>
      </c>
      <c t="n" s="7" r="C4">
        <v>271653</v>
      </c>
      <c t="n" s="7" r="D4">
        <v>269088</v>
      </c>
    </row>
    <row spans="1:4" r="5">
      <c t="s" s="4" r="A5">
        <v>507</v>
      </c>
      <c t="n" s="7" r="B5">
        <v>19400</v>
      </c>
      <c t="n" s="6" r="C5">
        <v>16700</v>
      </c>
      <c t="n" s="7" r="D5">
        <v>18300</v>
      </c>
    </row>
    <row spans="1:4" r="6">
      <c t="s" s="4" r="A6">
        <v>508</v>
      </c>
      <c t="s" s="4" r="B6">
        <v>502</v>
      </c>
    </row>
    <row spans="1:4" r="7">
      <c t="s" s="4" r="A7">
        <v>509</v>
      </c>
      <c t="s" s="4" r="B7">
        <v>510</v>
      </c>
    </row>
    <row spans="1:4" r="8">
      <c t="s" s="4" r="A8">
        <v>460</v>
      </c>
    </row>
    <row spans="1:4" r="9">
      <c t="s" s="3" r="A9">
        <v>506</v>
      </c>
    </row>
    <row spans="1:4" r="10">
      <c t="s" s="4" r="A10">
        <v>511</v>
      </c>
      <c t="n" s="7" r="B10">
        <v>289955</v>
      </c>
      <c t="n" s="6" r="C10">
        <v>195375</v>
      </c>
    </row>
    <row spans="1:4" r="11">
      <c t="s" s="4" r="A11">
        <v>458</v>
      </c>
    </row>
    <row spans="1:4" r="12">
      <c t="s" s="3" r="A12">
        <v>506</v>
      </c>
    </row>
    <row spans="1:4" r="13">
      <c t="s" s="4" r="A13">
        <v>511</v>
      </c>
      <c t="n" s="6" r="B13">
        <v>9800</v>
      </c>
      <c t="n" s="6" r="C13">
        <v>8200</v>
      </c>
    </row>
    <row spans="1:4" r="14">
      <c t="s" s="4" r="A14">
        <v>512</v>
      </c>
    </row>
    <row spans="1:4" r="15">
      <c t="s" s="3" r="A15">
        <v>506</v>
      </c>
    </row>
    <row spans="1:4" r="16">
      <c t="s" s="4" r="A16">
        <v>511</v>
      </c>
      <c t="n" s="6" r="B16">
        <v>685</v>
      </c>
      <c t="n" s="7" r="C16">
        <v>635</v>
      </c>
    </row>
    <row spans="1:4" r="17">
      <c t="s" s="4" r="A17">
        <v>513</v>
      </c>
    </row>
    <row spans="1:4" r="18">
      <c t="s" s="3" r="A18">
        <v>506</v>
      </c>
    </row>
    <row spans="1:4" r="19">
      <c t="s" s="4" r="A19">
        <v>511</v>
      </c>
      <c t="n" s="6" r="B19">
        <v>94600</v>
      </c>
    </row>
    <row spans="1:4" r="20">
      <c t="s" s="4" r="A20">
        <v>514</v>
      </c>
    </row>
    <row spans="1:4" r="21">
      <c t="s" s="3" r="A21">
        <v>506</v>
      </c>
    </row>
    <row spans="1:4" r="22">
      <c t="s" s="4" r="A22">
        <v>511</v>
      </c>
      <c t="n" s="6" r="B22">
        <v>1600</v>
      </c>
    </row>
    <row spans="1:4" r="23">
      <c t="s" s="4" r="A23">
        <v>515</v>
      </c>
    </row>
    <row spans="1:4" r="24">
      <c t="s" s="3" r="A24">
        <v>506</v>
      </c>
    </row>
    <row spans="1:4" r="25">
      <c t="s" s="4" r="A25">
        <v>511</v>
      </c>
      <c t="n" s="7" r="B25">
        <v>200</v>
      </c>
    </row>
    <row spans="1:4" r="26">
      <c t="s" s="4" r="A26">
        <v>516</v>
      </c>
    </row>
    <row spans="1:4" r="27">
      <c t="s" s="3" r="A27">
        <v>506</v>
      </c>
    </row>
    <row spans="1:4" r="28">
      <c t="s" s="4" r="A28">
        <v>517</v>
      </c>
      <c t="s" s="4" r="B28">
        <v>518</v>
      </c>
      <c t="s" s="4" r="C28">
        <v>519</v>
      </c>
      <c t="s" s="4" r="D28">
        <v>518</v>
      </c>
    </row>
    <row spans="1:4" r="29">
      <c t="s" s="4" r="A29">
        <v>520</v>
      </c>
      <c t="s" s="4" r="B29">
        <v>521</v>
      </c>
    </row>
    <row spans="1:4" r="30">
      <c t="s" s="4" r="A30">
        <v>522</v>
      </c>
    </row>
    <row spans="1:4" r="31">
      <c t="s" s="3" r="A31">
        <v>506</v>
      </c>
    </row>
    <row spans="1:4" r="32">
      <c t="s" s="4" r="A32">
        <v>517</v>
      </c>
      <c t="s" s="4" r="B32">
        <v>523</v>
      </c>
      <c t="s" s="4" r="C32">
        <v>524</v>
      </c>
      <c t="s" s="4" r="D32">
        <v>524</v>
      </c>
    </row>
    <row spans="1:4" r="33">
      <c t="s" s="4" r="A33">
        <v>525</v>
      </c>
      <c t="s" s="4" r="B33">
        <v>526</v>
      </c>
      <c t="s" s="4" r="C33">
        <v>526</v>
      </c>
      <c t="s" s="4" r="D33">
        <v>5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0</v>
      </c>
      <c t="s" s="2" r="D2">
        <v>78</v>
      </c>
    </row>
    <row spans="1:4" r="3">
      <c t="s" s="3" r="A3">
        <v>528</v>
      </c>
    </row>
    <row spans="1:4" r="4">
      <c t="s" s="4" r="A4">
        <v>529</v>
      </c>
      <c t="n" s="7" r="B4">
        <v>467420</v>
      </c>
      <c t="n" s="7" r="C4">
        <v>464855</v>
      </c>
    </row>
    <row spans="1:4" r="5">
      <c t="s" s="4" r="A5">
        <v>530</v>
      </c>
      <c t="n" s="6" r="B5">
        <v>101</v>
      </c>
      <c t="n" s="6" r="C5">
        <v>377</v>
      </c>
    </row>
    <row spans="1:4" r="6">
      <c t="s" s="4" r="A6">
        <v>531</v>
      </c>
      <c t="n" s="6" r="B6">
        <v>38403</v>
      </c>
      <c t="n" s="6" r="C6">
        <v>2188</v>
      </c>
    </row>
    <row spans="1:4" r="7">
      <c t="s" s="4" r="A7">
        <v>532</v>
      </c>
      <c t="n" s="6" r="B7">
        <v>505924</v>
      </c>
      <c t="n" s="6" r="C7">
        <v>467420</v>
      </c>
      <c t="n" s="7" r="D7">
        <v>464855</v>
      </c>
    </row>
    <row spans="1:4" r="8">
      <c t="s" s="4" r="A8">
        <v>533</v>
      </c>
      <c t="n" s="6" r="B8">
        <v>-195767</v>
      </c>
      <c t="n" s="6" r="C8">
        <v>-195767</v>
      </c>
      <c t="n" s="6" r="D8">
        <v>-195767</v>
      </c>
    </row>
    <row spans="1:4" r="9">
      <c t="s" s="4" r="A9">
        <v>40</v>
      </c>
      <c t="n" s="7" r="B9">
        <v>310157</v>
      </c>
      <c t="n" s="7" r="C9">
        <v>271653</v>
      </c>
      <c t="n" s="7" r="D9">
        <v>269088</v>
      </c>
    </row>
    <row spans="1:4" r="10">
      <c t="s" s="4" r="A10">
        <v>508</v>
      </c>
      <c t="s" s="4" r="B10">
        <v>502</v>
      </c>
    </row>
    <row spans="1:4" r="11">
      <c t="s" s="4" r="A11">
        <v>534</v>
      </c>
    </row>
    <row spans="1:4" r="12">
      <c t="s" s="3" r="A12">
        <v>528</v>
      </c>
    </row>
    <row spans="1:4" r="13">
      <c t="s" s="4" r="A13">
        <v>517</v>
      </c>
      <c t="s" s="4" r="B13">
        <v>518</v>
      </c>
      <c t="s" s="4" r="C13">
        <v>519</v>
      </c>
      <c t="s" s="4" r="D13">
        <v>518</v>
      </c>
    </row>
    <row spans="1:4" r="14">
      <c t="s" s="4" r="A14">
        <v>535</v>
      </c>
    </row>
    <row spans="1:4" r="15">
      <c t="s" s="3" r="A15">
        <v>528</v>
      </c>
    </row>
    <row spans="1:4" r="16">
      <c t="s" s="4" r="A16">
        <v>517</v>
      </c>
      <c t="s" s="4" r="B16">
        <v>523</v>
      </c>
      <c t="s" s="4" r="C16">
        <v>524</v>
      </c>
      <c t="s" s="4" r="D16">
        <v>524</v>
      </c>
    </row>
    <row spans="1:4" r="17">
      <c t="s" s="4" r="A17">
        <v>525</v>
      </c>
      <c t="s" s="4" r="B17">
        <v>526</v>
      </c>
      <c t="s" s="4" r="C17">
        <v>526</v>
      </c>
      <c t="s" s="4" r="D17">
        <v>5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36</v>
      </c>
      <c t="s" s="2" r="B1">
        <v>1</v>
      </c>
    </row>
    <row spans="1:3" r="2">
      <c t="s" s="2" r="B2">
        <v>2</v>
      </c>
      <c t="s" s="2" r="C2">
        <v>30</v>
      </c>
    </row>
    <row spans="1:3" r="3">
      <c t="s" s="3" r="A3">
        <v>506</v>
      </c>
    </row>
    <row spans="1:3" r="4">
      <c t="s" s="4" r="A4">
        <v>537</v>
      </c>
      <c t="n" s="7" r="B4">
        <v>309920</v>
      </c>
      <c t="n" s="7" r="C4">
        <v>216986</v>
      </c>
    </row>
    <row spans="1:3" r="5">
      <c t="s" s="4" r="A5">
        <v>538</v>
      </c>
      <c t="n" s="6" r="B5">
        <v>112041</v>
      </c>
      <c t="n" s="6" r="C5">
        <v>96060</v>
      </c>
    </row>
    <row spans="1:3" r="6">
      <c t="s" s="4" r="A6">
        <v>41</v>
      </c>
      <c t="n" s="6" r="B6">
        <v>197879</v>
      </c>
      <c t="n" s="6" r="C6">
        <v>120926</v>
      </c>
    </row>
    <row spans="1:3" r="7">
      <c t="s" s="4" r="A7">
        <v>539</v>
      </c>
      <c t="n" s="7" r="B7">
        <v>3400</v>
      </c>
    </row>
    <row spans="1:3" r="8">
      <c t="s" s="4" r="A8">
        <v>460</v>
      </c>
    </row>
    <row spans="1:3" r="9">
      <c t="s" s="3" r="A9">
        <v>506</v>
      </c>
    </row>
    <row spans="1:3" r="10">
      <c t="s" s="4" r="A10">
        <v>540</v>
      </c>
      <c t="s" s="4" r="B10">
        <v>541</v>
      </c>
    </row>
    <row spans="1:3" r="11">
      <c t="s" s="4" r="A11">
        <v>511</v>
      </c>
      <c t="n" s="7" r="B11">
        <v>289955</v>
      </c>
      <c t="n" s="6" r="C11">
        <v>195375</v>
      </c>
    </row>
    <row spans="1:3" r="12">
      <c t="s" s="4" r="A12">
        <v>538</v>
      </c>
      <c t="n" s="7" r="B12">
        <v>101012</v>
      </c>
      <c t="n" s="6" r="C12">
        <v>83772</v>
      </c>
    </row>
    <row spans="1:3" r="13">
      <c t="s" s="4" r="A13">
        <v>542</v>
      </c>
    </row>
    <row spans="1:3" r="14">
      <c t="s" s="3" r="A14">
        <v>506</v>
      </c>
    </row>
    <row spans="1:3" r="15">
      <c t="s" s="4" r="A15">
        <v>540</v>
      </c>
      <c t="s" s="4" r="B15">
        <v>543</v>
      </c>
    </row>
    <row spans="1:3" r="16">
      <c t="s" s="4" r="A16">
        <v>511</v>
      </c>
      <c t="n" s="7" r="B16">
        <v>4780</v>
      </c>
      <c t="n" s="6" r="C16">
        <v>8076</v>
      </c>
    </row>
    <row spans="1:3" r="17">
      <c t="s" s="4" r="A17">
        <v>538</v>
      </c>
      <c t="n" s="7" r="B17">
        <v>4666</v>
      </c>
      <c t="n" s="6" r="C17">
        <v>7381</v>
      </c>
    </row>
    <row spans="1:3" r="18">
      <c t="s" s="4" r="A18">
        <v>458</v>
      </c>
    </row>
    <row spans="1:3" r="19">
      <c t="s" s="3" r="A19">
        <v>506</v>
      </c>
    </row>
    <row spans="1:3" r="20">
      <c t="s" s="4" r="A20">
        <v>540</v>
      </c>
      <c t="s" s="4" r="B20">
        <v>544</v>
      </c>
    </row>
    <row spans="1:3" r="21">
      <c t="s" s="4" r="A21">
        <v>511</v>
      </c>
      <c t="n" s="7" r="B21">
        <v>9800</v>
      </c>
      <c t="n" s="6" r="C21">
        <v>8200</v>
      </c>
    </row>
    <row spans="1:3" r="22">
      <c t="s" s="4" r="A22">
        <v>538</v>
      </c>
      <c t="n" s="7" r="B22">
        <v>6034</v>
      </c>
      <c t="n" s="6" r="C22">
        <v>4650</v>
      </c>
    </row>
    <row spans="1:3" r="23">
      <c t="s" s="4" r="A23">
        <v>512</v>
      </c>
    </row>
    <row spans="1:3" r="24">
      <c t="s" s="3" r="A24">
        <v>506</v>
      </c>
    </row>
    <row spans="1:3" r="25">
      <c t="s" s="4" r="A25">
        <v>540</v>
      </c>
      <c t="s" s="4" r="B25">
        <v>545</v>
      </c>
    </row>
    <row spans="1:3" r="26">
      <c t="s" s="4" r="A26">
        <v>511</v>
      </c>
      <c t="n" s="7" r="B26">
        <v>685</v>
      </c>
      <c t="n" s="6" r="C26">
        <v>635</v>
      </c>
    </row>
    <row spans="1:3" r="27">
      <c t="s" s="4" r="A27">
        <v>538</v>
      </c>
      <c t="n" s="6" r="B27">
        <v>329</v>
      </c>
      <c t="n" s="6" r="C27">
        <v>257</v>
      </c>
    </row>
    <row spans="1:3" r="28">
      <c t="s" s="4" r="A28">
        <v>546</v>
      </c>
    </row>
    <row spans="1:3" r="29">
      <c t="s" s="3" r="A29">
        <v>506</v>
      </c>
    </row>
    <row spans="1:3" r="30">
      <c t="s" s="4" r="A30">
        <v>547</v>
      </c>
      <c t="n" s="7" r="B30">
        <v>4700</v>
      </c>
      <c t="n" s="7" r="C30">
        <v>4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8</v>
      </c>
      <c t="s" s="2" r="B1">
        <v>424</v>
      </c>
    </row>
    <row spans="1:2" r="2">
      <c t="s" s="3" r="A2">
        <v>549</v>
      </c>
    </row>
    <row spans="1:2" r="3">
      <c t="n" s="6" r="A3">
        <v>2017</v>
      </c>
      <c t="n" s="7" r="B3">
        <v>24374</v>
      </c>
    </row>
    <row spans="1:2" r="4">
      <c t="n" s="6" r="A4">
        <v>2018</v>
      </c>
      <c t="n" s="6" r="B4">
        <v>22073</v>
      </c>
    </row>
    <row spans="1:2" r="5">
      <c t="n" s="6" r="A5">
        <v>2019</v>
      </c>
      <c t="n" s="6" r="B5">
        <v>19719</v>
      </c>
    </row>
    <row spans="1:2" r="6">
      <c t="n" s="6" r="A6">
        <v>2020</v>
      </c>
      <c t="n" s="6" r="B6">
        <v>18810</v>
      </c>
    </row>
    <row spans="1:2" r="7">
      <c t="n" s="6" r="A7">
        <v>2021</v>
      </c>
      <c t="n" s="6" r="B7">
        <v>17394</v>
      </c>
    </row>
    <row spans="1:2" r="8">
      <c t="s" s="4" r="A8">
        <v>550</v>
      </c>
      <c t="n" s="6" r="B8">
        <v>90809</v>
      </c>
    </row>
    <row spans="1:2" r="9">
      <c t="s" s="4" r="A9">
        <v>85</v>
      </c>
      <c t="n" s="7" r="B9">
        <v>1931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spans="1:5" r="1">
      <c t="s" s="1" r="A1">
        <v>551</v>
      </c>
      <c t="s" s="2" r="B1">
        <v>552</v>
      </c>
      <c t="s" s="2" r="C1">
        <v>553</v>
      </c>
      <c t="s" s="2" r="D1">
        <v>362</v>
      </c>
      <c t="s" s="2" r="E1">
        <v>426</v>
      </c>
    </row>
    <row spans="1:5" r="2">
      <c t="s" s="3" r="A2">
        <v>554</v>
      </c>
    </row>
    <row spans="1:5" r="3">
      <c t="s" s="4" r="A3">
        <v>555</v>
      </c>
      <c t="n" s="6" r="C3">
        <v>2</v>
      </c>
    </row>
    <row spans="1:5" r="4">
      <c t="s" s="4" r="A4">
        <v>556</v>
      </c>
      <c t="n" s="7" r="C4">
        <v>84600000</v>
      </c>
    </row>
    <row spans="1:5" r="5">
      <c t="s" s="4" r="A5">
        <v>557</v>
      </c>
      <c t="n" s="6" r="C5">
        <v>400000</v>
      </c>
      <c t="n" s="7" r="D5">
        <v>250000</v>
      </c>
      <c t="n" s="7" r="E5">
        <v>250000</v>
      </c>
    </row>
    <row spans="1:5" r="6">
      <c t="s" s="4" r="A6">
        <v>372</v>
      </c>
      <c t="n" s="6" r="C6">
        <v>89700000</v>
      </c>
      <c t="n" s="6" r="D6">
        <v>87300000</v>
      </c>
    </row>
    <row spans="1:5" r="7">
      <c t="s" s="4" r="A7">
        <v>558</v>
      </c>
      <c t="n" s="6" r="C7">
        <v>52835000</v>
      </c>
      <c t="n" s="6" r="D7">
        <v>51476000</v>
      </c>
    </row>
    <row spans="1:5" r="8">
      <c t="s" s="4" r="A8">
        <v>377</v>
      </c>
      <c t="n" s="6" r="C8">
        <v>5700000</v>
      </c>
      <c t="n" s="6" r="D8">
        <v>9500000</v>
      </c>
    </row>
    <row spans="1:5" r="9">
      <c t="s" s="4" r="A9">
        <v>559</v>
      </c>
    </row>
    <row spans="1:5" r="10">
      <c t="s" s="3" r="A10">
        <v>554</v>
      </c>
    </row>
    <row spans="1:5" r="11">
      <c t="s" s="4" r="A11">
        <v>377</v>
      </c>
      <c t="n" s="6" r="D11">
        <v>600000</v>
      </c>
    </row>
    <row spans="1:5" r="12">
      <c t="s" s="4" r="A12">
        <v>385</v>
      </c>
    </row>
    <row spans="1:5" r="13">
      <c t="s" s="3" r="A13">
        <v>554</v>
      </c>
    </row>
    <row spans="1:5" r="14">
      <c t="s" s="4" r="A14">
        <v>377</v>
      </c>
      <c t="n" s="7" r="D14">
        <v>8900000</v>
      </c>
    </row>
    <row spans="1:5" r="15">
      <c t="s" s="4" r="A15">
        <v>401</v>
      </c>
    </row>
    <row spans="1:5" r="16">
      <c t="s" s="3" r="A16">
        <v>554</v>
      </c>
    </row>
    <row spans="1:5" r="17">
      <c t="s" s="4" r="A17">
        <v>556</v>
      </c>
      <c t="n" s="7" r="B17">
        <v>103700000</v>
      </c>
    </row>
    <row spans="1:5" r="18">
      <c t="s" s="4" r="A18">
        <v>560</v>
      </c>
    </row>
    <row spans="1:5" r="19">
      <c t="s" s="3" r="A19">
        <v>554</v>
      </c>
    </row>
    <row spans="1:5" r="20">
      <c t="s" s="4" r="A20">
        <v>561</v>
      </c>
      <c t="n" s="7" r="C20">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62</v>
      </c>
      <c t="s" s="2" r="B1">
        <v>2</v>
      </c>
      <c t="s" s="2" r="C1">
        <v>30</v>
      </c>
    </row>
    <row spans="1:3" r="2">
      <c t="s" s="3" r="A2">
        <v>210</v>
      </c>
    </row>
    <row spans="1:3" r="3">
      <c t="s" s="4" r="A3">
        <v>563</v>
      </c>
      <c t="n" s="7" r="B3">
        <v>23908</v>
      </c>
      <c t="n" s="7" r="C3">
        <v>18673</v>
      </c>
    </row>
    <row spans="1:3" r="4">
      <c t="s" s="4" r="A4">
        <v>564</v>
      </c>
      <c t="n" s="6" r="B4">
        <v>40943</v>
      </c>
      <c t="n" s="6" r="C4">
        <v>29528</v>
      </c>
    </row>
    <row spans="1:3" r="5">
      <c t="s" s="4" r="A5">
        <v>565</v>
      </c>
      <c t="n" s="6" r="B5">
        <v>41123</v>
      </c>
      <c t="n" s="6" r="C5">
        <v>26395</v>
      </c>
    </row>
    <row spans="1:3" r="6">
      <c t="s" s="4" r="A6">
        <v>566</v>
      </c>
      <c t="n" s="6" r="B6">
        <v>16328</v>
      </c>
      <c t="n" s="6" r="C6">
        <v>14894</v>
      </c>
    </row>
    <row spans="1:3" r="7">
      <c t="s" s="4" r="A7">
        <v>567</v>
      </c>
      <c t="n" s="7" r="B7">
        <v>122302</v>
      </c>
      <c t="n" s="7" r="C7">
        <v>894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568</v>
      </c>
      <c t="s" s="2" r="B1">
        <v>2</v>
      </c>
      <c t="s" s="2" r="C1">
        <v>408</v>
      </c>
      <c t="s" s="2" r="D1">
        <v>569</v>
      </c>
      <c t="s" s="2" r="E1">
        <v>30</v>
      </c>
      <c t="s" s="2" r="F1">
        <v>78</v>
      </c>
    </row>
    <row spans="1:6" r="2">
      <c t="s" s="3" r="A2">
        <v>570</v>
      </c>
    </row>
    <row spans="1:6" r="3">
      <c t="s" s="4" r="A3">
        <v>571</v>
      </c>
      <c t="n" s="7" r="B3">
        <v>719327000</v>
      </c>
      <c t="n" s="7" r="E3">
        <v>520650000</v>
      </c>
    </row>
    <row spans="1:6" r="4">
      <c t="s" s="4" r="A4">
        <v>572</v>
      </c>
      <c t="n" s="6" r="B4">
        <v>-13125000</v>
      </c>
      <c t="n" s="6" r="E4">
        <v>-3750000</v>
      </c>
    </row>
    <row spans="1:6" r="5">
      <c t="s" s="4" r="A5">
        <v>53</v>
      </c>
      <c t="n" s="6" r="B5">
        <v>706202000</v>
      </c>
      <c t="n" s="6" r="E5">
        <v>516900000</v>
      </c>
    </row>
    <row spans="1:6" r="6">
      <c t="s" s="4" r="A6">
        <v>376</v>
      </c>
      <c t="n" s="6" r="B6">
        <v>6400000</v>
      </c>
      <c t="n" s="7" r="E6">
        <v>6700000</v>
      </c>
    </row>
    <row spans="1:6" r="7">
      <c t="s" s="4" r="A7">
        <v>154</v>
      </c>
    </row>
    <row spans="1:6" r="8">
      <c t="s" s="3" r="A8">
        <v>570</v>
      </c>
    </row>
    <row spans="1:6" r="9">
      <c t="s" s="4" r="A9">
        <v>573</v>
      </c>
      <c t="n" s="7" r="B9">
        <v>485000000</v>
      </c>
      <c t="n" s="7" r="C9">
        <v>485000000</v>
      </c>
    </row>
    <row spans="1:6" r="10">
      <c t="s" s="4" r="A10">
        <v>155</v>
      </c>
      <c t="s" s="4" r="B10">
        <v>156</v>
      </c>
      <c t="s" s="4" r="E10">
        <v>156</v>
      </c>
      <c t="s" s="4" r="F10">
        <v>156</v>
      </c>
    </row>
    <row spans="1:6" r="11">
      <c t="s" s="4" r="A11">
        <v>571</v>
      </c>
      <c t="n" s="7" r="B11">
        <v>373077000</v>
      </c>
      <c t="n" s="7" r="E11">
        <v>0</v>
      </c>
    </row>
    <row spans="1:6" r="12">
      <c t="s" s="4" r="A12">
        <v>157</v>
      </c>
    </row>
    <row spans="1:6" r="13">
      <c t="s" s="3" r="A13">
        <v>570</v>
      </c>
    </row>
    <row spans="1:6" r="14">
      <c t="s" s="4" r="A14">
        <v>155</v>
      </c>
      <c t="s" s="4" r="B14">
        <v>158</v>
      </c>
      <c t="s" s="4" r="E14">
        <v>158</v>
      </c>
      <c t="s" s="4" r="F14">
        <v>158</v>
      </c>
    </row>
    <row spans="1:6" r="15">
      <c t="s" s="4" r="A15">
        <v>571</v>
      </c>
      <c t="n" s="7" r="B15">
        <v>0</v>
      </c>
      <c t="n" s="7" r="E15">
        <v>272559000</v>
      </c>
    </row>
    <row spans="1:6" r="16">
      <c t="s" s="4" r="A16">
        <v>574</v>
      </c>
      <c t="n" s="6" r="B16">
        <v>0</v>
      </c>
      <c t="n" s="6" r="E16">
        <v>2841000</v>
      </c>
    </row>
    <row spans="1:6" r="17">
      <c t="s" s="4" r="A17">
        <v>575</v>
      </c>
    </row>
    <row spans="1:6" r="18">
      <c t="s" s="3" r="A18">
        <v>570</v>
      </c>
    </row>
    <row spans="1:6" r="19">
      <c t="s" s="4" r="A19">
        <v>571</v>
      </c>
      <c t="n" s="6" r="B19">
        <v>0</v>
      </c>
      <c t="n" s="6" r="E19">
        <v>95250000</v>
      </c>
    </row>
    <row spans="1:6" r="20">
      <c t="s" s="4" r="A20">
        <v>576</v>
      </c>
    </row>
    <row spans="1:6" r="21">
      <c t="s" s="3" r="A21">
        <v>570</v>
      </c>
    </row>
    <row spans="1:6" r="22">
      <c t="s" s="4" r="A22">
        <v>573</v>
      </c>
      <c t="n" s="7" r="D22">
        <v>350000000</v>
      </c>
    </row>
    <row spans="1:6" r="23">
      <c t="s" s="4" r="A23">
        <v>571</v>
      </c>
      <c t="n" s="6" r="B23">
        <v>346250000</v>
      </c>
      <c t="n" s="6" r="E23">
        <v>150000000</v>
      </c>
    </row>
    <row spans="1:6" r="24">
      <c t="s" s="4" r="A24">
        <v>577</v>
      </c>
    </row>
    <row spans="1:6" r="25">
      <c t="s" s="3" r="A25">
        <v>570</v>
      </c>
    </row>
    <row spans="1:6" r="26">
      <c t="s" s="4" r="A26">
        <v>573</v>
      </c>
      <c t="n" s="7" r="D26">
        <v>150000000</v>
      </c>
    </row>
    <row spans="1:6" r="27">
      <c t="s" s="4" r="A27">
        <v>578</v>
      </c>
    </row>
    <row spans="1:6" r="28">
      <c t="s" s="3" r="A28">
        <v>570</v>
      </c>
    </row>
    <row spans="1:6" r="29">
      <c t="s" s="4" r="A29">
        <v>376</v>
      </c>
      <c t="n" s="7" r="B29">
        <v>-1200000</v>
      </c>
      <c t="n" s="7" r="E29">
        <v>-49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79</v>
      </c>
      <c t="s" s="2" r="B1">
        <v>580</v>
      </c>
      <c t="s" s="2" r="C1">
        <v>424</v>
      </c>
      <c t="s" s="2" r="D1">
        <v>362</v>
      </c>
    </row>
    <row spans="1:4" r="2">
      <c t="s" s="3" r="A2">
        <v>581</v>
      </c>
    </row>
    <row spans="1:4" r="3">
      <c t="s" s="4" r="A3">
        <v>582</v>
      </c>
      <c t="n" s="10" r="C3">
        <v>3.5</v>
      </c>
    </row>
    <row spans="1:4" r="4">
      <c t="s" s="4" r="A4">
        <v>583</v>
      </c>
      <c t="n" s="7" r="C4">
        <v>57600000</v>
      </c>
      <c t="n" s="7" r="D4">
        <v>54400000</v>
      </c>
    </row>
    <row spans="1:4" r="5">
      <c t="s" s="4" r="A5">
        <v>584</v>
      </c>
      <c t="n" s="6" r="C5">
        <v>3</v>
      </c>
    </row>
    <row spans="1:4" r="6">
      <c t="s" s="4" r="A6">
        <v>585</v>
      </c>
      <c t="n" s="7" r="C6">
        <v>392400000</v>
      </c>
      <c t="n" s="6" r="D6">
        <v>300300000</v>
      </c>
    </row>
    <row spans="1:4" r="7">
      <c t="s" s="4" r="A7">
        <v>586</v>
      </c>
    </row>
    <row spans="1:4" r="8">
      <c t="s" s="3" r="A8">
        <v>581</v>
      </c>
    </row>
    <row spans="1:4" r="9">
      <c t="s" s="4" r="A9">
        <v>587</v>
      </c>
      <c t="n" s="7" r="B9">
        <v>200000000</v>
      </c>
    </row>
    <row spans="1:4" r="10">
      <c t="s" s="4" r="A10">
        <v>583</v>
      </c>
      <c t="n" s="7" r="C10">
        <v>57600000</v>
      </c>
      <c t="n" s="7" r="D10">
        <v>54400000</v>
      </c>
    </row>
    <row spans="1:4" r="11">
      <c t="s" s="4" r="A11">
        <v>576</v>
      </c>
    </row>
    <row spans="1:4" r="12">
      <c t="s" s="3" r="A12">
        <v>581</v>
      </c>
    </row>
    <row spans="1:4" r="13">
      <c t="s" s="4" r="A13">
        <v>573</v>
      </c>
      <c t="n" s="7" r="B13">
        <v>350000000</v>
      </c>
    </row>
    <row spans="1:4" r="14">
      <c t="s" s="4" r="A14">
        <v>582</v>
      </c>
      <c t="n" s="10" r="B14">
        <v>2.25</v>
      </c>
    </row>
    <row spans="1:4" r="15">
      <c t="s" s="4" r="A15">
        <v>575</v>
      </c>
    </row>
    <row spans="1:4" r="16">
      <c t="s" s="3" r="A16">
        <v>581</v>
      </c>
    </row>
    <row spans="1:4" r="17">
      <c t="s" s="4" r="A17">
        <v>587</v>
      </c>
      <c t="n" s="7" r="B17">
        <v>4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4</v>
      </c>
      <c t="s" s="2" r="B1">
        <v>1</v>
      </c>
    </row>
    <row spans="1:4" r="2">
      <c t="s" s="2" r="B2">
        <v>2</v>
      </c>
      <c t="s" s="2" r="C2">
        <v>30</v>
      </c>
      <c t="s" s="2" r="D2">
        <v>78</v>
      </c>
    </row>
    <row spans="1:4" r="3">
      <c t="s" s="3" r="A3">
        <v>105</v>
      </c>
    </row>
    <row spans="1:4" r="4">
      <c t="s" s="4" r="A4">
        <v>94</v>
      </c>
      <c t="n" s="7" r="B4">
        <v>128740</v>
      </c>
      <c t="n" s="7" r="C4">
        <v>84324</v>
      </c>
      <c t="n" s="7" r="D4">
        <v>39978</v>
      </c>
    </row>
    <row spans="1:4" r="5">
      <c t="s" s="4" r="A5">
        <v>106</v>
      </c>
      <c t="n" s="6" r="B5">
        <v>-76</v>
      </c>
      <c t="n" s="6" r="C5">
        <v>-1040</v>
      </c>
      <c t="n" s="6" r="D5">
        <v>-261</v>
      </c>
    </row>
    <row spans="1:4" r="6">
      <c t="s" s="4" r="A6">
        <v>107</v>
      </c>
      <c t="n" s="7" r="B6">
        <v>128664</v>
      </c>
      <c t="n" s="7" r="C6">
        <v>83284</v>
      </c>
      <c t="n" s="7" r="D6">
        <v>397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88</v>
      </c>
      <c t="s" s="2" r="B1">
        <v>1</v>
      </c>
    </row>
    <row spans="1:3" r="2">
      <c t="s" s="2" r="B2">
        <v>2</v>
      </c>
      <c t="s" s="2" r="C2">
        <v>30</v>
      </c>
    </row>
    <row spans="1:3" r="3">
      <c t="s" s="4" r="A3">
        <v>589</v>
      </c>
    </row>
    <row spans="1:3" r="4">
      <c t="s" s="3" r="A4">
        <v>581</v>
      </c>
    </row>
    <row spans="1:3" r="5">
      <c t="s" s="4" r="A5">
        <v>590</v>
      </c>
      <c t="s" s="4" r="B5">
        <v>591</v>
      </c>
    </row>
    <row spans="1:3" r="6">
      <c t="s" s="4" r="A6">
        <v>592</v>
      </c>
    </row>
    <row spans="1:3" r="7">
      <c t="s" s="3" r="A7">
        <v>581</v>
      </c>
    </row>
    <row spans="1:3" r="8">
      <c t="s" s="4" r="A8">
        <v>590</v>
      </c>
      <c t="s" s="4" r="B8">
        <v>593</v>
      </c>
    </row>
    <row spans="1:3" r="9">
      <c t="s" s="4" r="A9">
        <v>594</v>
      </c>
    </row>
    <row spans="1:3" r="10">
      <c t="s" s="3" r="A10">
        <v>581</v>
      </c>
    </row>
    <row spans="1:3" r="11">
      <c t="s" s="4" r="A11">
        <v>590</v>
      </c>
      <c t="s" s="4" r="B11">
        <v>523</v>
      </c>
    </row>
    <row spans="1:3" r="12">
      <c t="s" s="4" r="A12">
        <v>595</v>
      </c>
    </row>
    <row spans="1:3" r="13">
      <c t="s" s="3" r="A13">
        <v>581</v>
      </c>
    </row>
    <row spans="1:3" r="14">
      <c t="s" s="4" r="A14">
        <v>590</v>
      </c>
      <c t="s" s="4" r="B14">
        <v>521</v>
      </c>
    </row>
    <row spans="1:3" r="15">
      <c t="s" s="4" r="A15">
        <v>596</v>
      </c>
    </row>
    <row spans="1:3" r="16">
      <c t="s" s="3" r="A16">
        <v>581</v>
      </c>
    </row>
    <row spans="1:3" r="17">
      <c t="s" s="4" r="A17">
        <v>597</v>
      </c>
      <c t="s" s="4" r="B17">
        <v>521</v>
      </c>
    </row>
    <row spans="1:3" r="18">
      <c t="s" s="4" r="A18">
        <v>598</v>
      </c>
    </row>
    <row spans="1:3" r="19">
      <c t="s" s="3" r="A19">
        <v>581</v>
      </c>
    </row>
    <row spans="1:3" r="20">
      <c t="s" s="4" r="A20">
        <v>597</v>
      </c>
      <c t="s" s="4" r="B20">
        <v>591</v>
      </c>
    </row>
    <row spans="1:3" r="21">
      <c t="s" s="4" r="A21">
        <v>599</v>
      </c>
    </row>
    <row spans="1:3" r="22">
      <c t="s" s="3" r="A22">
        <v>581</v>
      </c>
    </row>
    <row spans="1:3" r="23">
      <c t="s" s="4" r="A23">
        <v>597</v>
      </c>
      <c t="s" s="4" r="B23">
        <v>523</v>
      </c>
    </row>
    <row spans="1:3" r="24">
      <c t="s" s="4" r="A24">
        <v>600</v>
      </c>
    </row>
    <row spans="1:3" r="25">
      <c t="s" s="3" r="A25">
        <v>581</v>
      </c>
    </row>
    <row spans="1:3" r="26">
      <c t="s" s="4" r="A26">
        <v>597</v>
      </c>
      <c t="s" s="4" r="B26">
        <v>601</v>
      </c>
    </row>
    <row spans="1:3" r="27">
      <c t="s" s="4" r="A27">
        <v>602</v>
      </c>
    </row>
    <row spans="1:3" r="28">
      <c t="s" s="3" r="A28">
        <v>581</v>
      </c>
    </row>
    <row spans="1:3" r="29">
      <c t="s" s="4" r="A29">
        <v>597</v>
      </c>
      <c t="s" s="4" r="B29">
        <v>521</v>
      </c>
    </row>
    <row spans="1:3" r="30">
      <c t="s" s="4" r="A30">
        <v>603</v>
      </c>
    </row>
    <row spans="1:3" r="31">
      <c t="s" s="3" r="A31">
        <v>581</v>
      </c>
    </row>
    <row spans="1:3" r="32">
      <c t="s" s="4" r="A32">
        <v>597</v>
      </c>
      <c t="s" s="4" r="B32">
        <v>604</v>
      </c>
    </row>
    <row spans="1:3" r="33">
      <c t="s" s="4" r="A33">
        <v>575</v>
      </c>
    </row>
    <row spans="1:3" r="34">
      <c t="s" s="3" r="A34">
        <v>581</v>
      </c>
    </row>
    <row spans="1:3" r="35">
      <c t="s" s="4" r="A35">
        <v>590</v>
      </c>
      <c t="s" s="4" r="B35">
        <v>605</v>
      </c>
      <c t="s" s="4" r="C35">
        <v>606</v>
      </c>
    </row>
    <row spans="1:3" r="36">
      <c t="s" s="4" r="A36">
        <v>607</v>
      </c>
    </row>
    <row spans="1:3" r="37">
      <c t="s" s="3" r="A37">
        <v>581</v>
      </c>
    </row>
    <row spans="1:3" r="38">
      <c t="s" s="4" r="A38">
        <v>590</v>
      </c>
      <c t="s" s="4" r="B38">
        <v>601</v>
      </c>
    </row>
    <row spans="1:3" r="39">
      <c t="s" s="4" r="A39">
        <v>608</v>
      </c>
    </row>
    <row spans="1:3" r="40">
      <c t="s" s="3" r="A40">
        <v>581</v>
      </c>
    </row>
    <row spans="1:3" r="41">
      <c t="s" s="4" r="A41">
        <v>590</v>
      </c>
      <c t="s" s="4" r="B41">
        <v>6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609</v>
      </c>
      <c t="s" s="2" r="B1">
        <v>1</v>
      </c>
    </row>
    <row spans="1:3" r="2">
      <c t="s" s="2" r="B2">
        <v>2</v>
      </c>
      <c t="s" s="2" r="C2">
        <v>30</v>
      </c>
    </row>
    <row spans="1:3" r="3">
      <c t="s" s="4" r="A3">
        <v>586</v>
      </c>
    </row>
    <row spans="1:3" r="4">
      <c t="s" s="3" r="A4">
        <v>581</v>
      </c>
    </row>
    <row spans="1:3" r="5">
      <c t="s" s="4" r="A5">
        <v>610</v>
      </c>
      <c t="s" s="4" r="B5">
        <v>523</v>
      </c>
      <c t="s" s="4" r="C5">
        <v>611</v>
      </c>
    </row>
    <row spans="1:3" r="6">
      <c t="s" s="4" r="A6">
        <v>576</v>
      </c>
    </row>
    <row spans="1:3" r="7">
      <c t="s" s="3" r="A7">
        <v>581</v>
      </c>
    </row>
    <row spans="1:3" r="8">
      <c t="s" s="4" r="A8">
        <v>610</v>
      </c>
      <c t="s" s="4" r="B8">
        <v>612</v>
      </c>
      <c t="s" s="4" r="C8">
        <v>613</v>
      </c>
    </row>
    <row spans="1:3" r="9">
      <c t="s" s="4" r="A9">
        <v>575</v>
      </c>
    </row>
    <row spans="1:3" r="10">
      <c t="s" s="3" r="A10">
        <v>581</v>
      </c>
    </row>
    <row spans="1:3" r="11">
      <c t="s" s="4" r="A11">
        <v>610</v>
      </c>
      <c t="s" s="4" r="B11">
        <v>614</v>
      </c>
      <c t="s" s="4" r="C11">
        <v>615</v>
      </c>
    </row>
    <row spans="1:3" r="12">
      <c t="s" s="4" r="A12">
        <v>590</v>
      </c>
      <c t="s" s="4" r="B12">
        <v>605</v>
      </c>
      <c t="s" s="4" r="C12">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2"/>
    <col customWidth="1" max="6" min="6" width="27"/>
    <col customWidth="1" max="7" min="7" width="27"/>
    <col customWidth="1" max="8" min="8" width="27"/>
  </cols>
  <sheetData>
    <row spans="1:8" r="1">
      <c t="s" s="1" r="A1">
        <v>616</v>
      </c>
      <c t="s" s="2" r="B1">
        <v>617</v>
      </c>
      <c t="s" s="2" r="C1">
        <v>618</v>
      </c>
      <c t="s" s="2" r="D1">
        <v>424</v>
      </c>
      <c t="s" s="2" r="E1">
        <v>619</v>
      </c>
      <c t="s" s="2" r="F1">
        <v>358</v>
      </c>
      <c t="s" s="2" r="G1">
        <v>620</v>
      </c>
      <c t="s" s="2" r="H1">
        <v>621</v>
      </c>
    </row>
    <row spans="1:8" r="2">
      <c t="s" s="3" r="A2">
        <v>570</v>
      </c>
    </row>
    <row spans="1:8" r="3">
      <c t="s" s="4" r="A3">
        <v>622</v>
      </c>
      <c t="n" s="7" r="B3">
        <v>60000</v>
      </c>
      <c t="n" s="7" r="C3">
        <v>110000</v>
      </c>
      <c t="n" s="7" r="F3">
        <v>169997</v>
      </c>
      <c t="n" s="7" r="G3">
        <v>87146</v>
      </c>
      <c t="n" s="7" r="H3">
        <v>9999</v>
      </c>
    </row>
    <row spans="1:8" r="4">
      <c t="s" s="4" r="A4">
        <v>623</v>
      </c>
      <c t="n" s="6" r="B4">
        <v>805000</v>
      </c>
      <c t="n" s="6" r="F4">
        <v>2511578</v>
      </c>
      <c t="n" s="6" r="G4">
        <v>1669924</v>
      </c>
      <c t="n" s="6" r="H4">
        <v>360900</v>
      </c>
    </row>
    <row spans="1:8" r="5">
      <c t="s" s="4" r="A5">
        <v>624</v>
      </c>
      <c t="n" s="7" r="F5">
        <v>115818</v>
      </c>
      <c t="n" s="7" r="G5">
        <v>0</v>
      </c>
      <c t="n" s="7" r="H5">
        <v>0</v>
      </c>
    </row>
    <row spans="1:8" r="6">
      <c t="s" s="4" r="A6">
        <v>116</v>
      </c>
      <c t="n" s="6" r="F6">
        <v>14709</v>
      </c>
      <c t="n" s="7" r="G6">
        <v>0</v>
      </c>
      <c t="n" s="7" r="H6">
        <v>0</v>
      </c>
    </row>
    <row spans="1:8" r="7">
      <c t="s" s="4" r="A7">
        <v>154</v>
      </c>
    </row>
    <row spans="1:8" r="8">
      <c t="s" s="3" r="A8">
        <v>570</v>
      </c>
    </row>
    <row spans="1:8" r="9">
      <c t="s" s="4" r="A9">
        <v>573</v>
      </c>
      <c t="n" s="7" r="B9">
        <v>485000</v>
      </c>
      <c t="n" s="7" r="D9">
        <v>485000</v>
      </c>
      <c t="n" s="7" r="F9">
        <v>485000</v>
      </c>
    </row>
    <row spans="1:8" r="10">
      <c t="s" s="4" r="A10">
        <v>625</v>
      </c>
      <c t="n" s="6" r="B10">
        <v>471700</v>
      </c>
    </row>
    <row spans="1:8" r="11">
      <c t="s" s="4" r="A11">
        <v>624</v>
      </c>
      <c t="n" s="6" r="B11">
        <v>41100</v>
      </c>
    </row>
    <row spans="1:8" r="12">
      <c t="s" s="4" r="A12">
        <v>626</v>
      </c>
      <c t="n" s="7" r="B12">
        <v>73900</v>
      </c>
    </row>
    <row spans="1:8" r="13">
      <c t="s" s="4" r="A13">
        <v>155</v>
      </c>
      <c t="s" s="4" r="D13">
        <v>156</v>
      </c>
      <c t="s" s="4" r="F13">
        <v>156</v>
      </c>
      <c t="s" s="4" r="G13">
        <v>156</v>
      </c>
      <c t="s" s="4" r="H13">
        <v>156</v>
      </c>
    </row>
    <row spans="1:8" r="14">
      <c t="s" s="4" r="A14">
        <v>627</v>
      </c>
      <c t="n" s="13" r="B14">
        <v>0.0103211</v>
      </c>
    </row>
    <row spans="1:8" r="15">
      <c t="s" s="4" r="A15">
        <v>628</v>
      </c>
      <c t="n" s="9" r="B15">
        <v>96.89</v>
      </c>
    </row>
    <row spans="1:8" r="16">
      <c t="s" s="4" r="A16">
        <v>629</v>
      </c>
      <c t="n" s="6" r="E16">
        <v>20</v>
      </c>
    </row>
    <row spans="1:8" r="17">
      <c t="s" s="4" r="A17">
        <v>630</v>
      </c>
      <c t="s" s="4" r="E17">
        <v>631</v>
      </c>
    </row>
    <row spans="1:8" r="18">
      <c t="s" s="4" r="A18">
        <v>632</v>
      </c>
      <c t="s" s="4" r="E18">
        <v>633</v>
      </c>
    </row>
    <row spans="1:8" r="19">
      <c t="s" s="4" r="A19">
        <v>634</v>
      </c>
      <c t="s" s="4" r="E19">
        <v>635</v>
      </c>
    </row>
    <row spans="1:8" r="20">
      <c t="s" s="4" r="A20">
        <v>636</v>
      </c>
      <c t="s" s="4" r="E20">
        <v>635</v>
      </c>
    </row>
    <row spans="1:8" r="21">
      <c t="s" s="4" r="A21">
        <v>637</v>
      </c>
      <c t="s" s="4" r="E21">
        <v>638</v>
      </c>
    </row>
    <row spans="1:8" r="22">
      <c t="s" s="4" r="A22">
        <v>639</v>
      </c>
      <c t="s" s="4" r="F22">
        <v>640</v>
      </c>
    </row>
    <row spans="1:8" r="23">
      <c t="s" s="4" r="A23">
        <v>116</v>
      </c>
      <c t="n" s="7" r="D23">
        <v>14700</v>
      </c>
    </row>
    <row spans="1:8" r="24">
      <c t="s" s="4" r="A24">
        <v>641</v>
      </c>
      <c t="n" s="6" r="D24">
        <v>458700</v>
      </c>
      <c t="n" s="7" r="F24">
        <v>458700</v>
      </c>
    </row>
    <row spans="1:8" r="25">
      <c t="s" s="4" r="A25">
        <v>642</v>
      </c>
      <c t="n" s="6" r="D25">
        <v>373077</v>
      </c>
      <c t="n" s="6" r="F25">
        <v>373077</v>
      </c>
    </row>
    <row spans="1:8" r="26">
      <c t="s" s="4" r="A26">
        <v>643</v>
      </c>
      <c t="n" s="6" r="D26">
        <v>-101679</v>
      </c>
      <c t="n" s="6" r="F26">
        <v>-101679</v>
      </c>
    </row>
    <row spans="1:8" r="27">
      <c t="s" s="4" r="A27">
        <v>644</v>
      </c>
      <c t="n" s="7" r="B27">
        <v>15100</v>
      </c>
      <c t="n" s="7" r="D27">
        <v>10244</v>
      </c>
      <c t="n" s="7" r="F27">
        <v>10244</v>
      </c>
    </row>
    <row spans="1:8" r="28">
      <c t="s" s="4" r="A28">
        <v>157</v>
      </c>
    </row>
    <row spans="1:8" r="29">
      <c t="s" s="3" r="A29">
        <v>570</v>
      </c>
    </row>
    <row spans="1:8" r="30">
      <c t="s" s="4" r="A30">
        <v>645</v>
      </c>
      <c t="n" s="7" r="E30">
        <v>296600</v>
      </c>
    </row>
    <row spans="1:8" r="31">
      <c t="s" s="4" r="A31">
        <v>155</v>
      </c>
      <c t="s" s="4" r="D31">
        <v>158</v>
      </c>
      <c t="s" s="4" r="F31">
        <v>158</v>
      </c>
      <c t="s" s="4" r="G31">
        <v>158</v>
      </c>
      <c t="s" s="4" r="H31">
        <v>1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646</v>
      </c>
      <c t="s" s="2" r="B1">
        <v>408</v>
      </c>
      <c t="s" s="2" r="C1">
        <v>2</v>
      </c>
      <c t="s" s="2" r="D1">
        <v>2</v>
      </c>
      <c t="s" s="2" r="E1">
        <v>30</v>
      </c>
      <c t="s" s="2" r="F1">
        <v>78</v>
      </c>
    </row>
    <row spans="1:6" r="2">
      <c t="s" s="3" r="A2">
        <v>570</v>
      </c>
    </row>
    <row spans="1:6" r="3">
      <c t="s" s="4" r="A3">
        <v>647</v>
      </c>
      <c t="n" s="7" r="D3">
        <v>16376</v>
      </c>
      <c t="n" s="7" r="E3">
        <v>3854</v>
      </c>
      <c t="n" s="7" r="F3">
        <v>0</v>
      </c>
    </row>
    <row spans="1:6" r="4">
      <c t="s" s="4" r="A4">
        <v>116</v>
      </c>
      <c t="n" s="6" r="D4">
        <v>14709</v>
      </c>
      <c t="n" s="7" r="E4">
        <v>0</v>
      </c>
      <c t="n" s="7" r="F4">
        <v>0</v>
      </c>
    </row>
    <row spans="1:6" r="5">
      <c t="s" s="4" r="A5">
        <v>648</v>
      </c>
    </row>
    <row spans="1:6" r="6">
      <c t="s" s="3" r="A6">
        <v>570</v>
      </c>
    </row>
    <row spans="1:6" r="7">
      <c t="s" s="4" r="A7">
        <v>644</v>
      </c>
      <c t="n" s="7" r="B7">
        <v>-11500</v>
      </c>
    </row>
    <row spans="1:6" r="8">
      <c t="s" s="4" r="A8">
        <v>116</v>
      </c>
      <c t="n" s="6" r="D8">
        <v>1200</v>
      </c>
    </row>
    <row spans="1:6" r="9">
      <c t="s" s="4" r="A9">
        <v>649</v>
      </c>
    </row>
    <row spans="1:6" r="10">
      <c t="s" s="3" r="A10">
        <v>570</v>
      </c>
    </row>
    <row spans="1:6" r="11">
      <c t="s" s="4" r="A11">
        <v>644</v>
      </c>
      <c t="n" s="6" r="B11">
        <v>-3600</v>
      </c>
    </row>
    <row spans="1:6" r="12">
      <c t="s" s="4" r="A12">
        <v>154</v>
      </c>
    </row>
    <row spans="1:6" r="13">
      <c t="s" s="3" r="A13">
        <v>570</v>
      </c>
    </row>
    <row spans="1:6" r="14">
      <c t="s" s="4" r="A14">
        <v>573</v>
      </c>
      <c t="n" s="6" r="B14">
        <v>485000</v>
      </c>
      <c t="n" s="7" r="C14">
        <v>485000</v>
      </c>
      <c t="n" s="6" r="D14">
        <v>485000</v>
      </c>
    </row>
    <row spans="1:6" r="15">
      <c t="s" s="4" r="A15">
        <v>643</v>
      </c>
      <c t="n" s="6" r="C15">
        <v>-101679</v>
      </c>
      <c t="n" s="6" r="D15">
        <v>-101679</v>
      </c>
    </row>
    <row spans="1:6" r="16">
      <c t="s" s="4" r="A16">
        <v>644</v>
      </c>
      <c t="n" s="6" r="B16">
        <v>-15100</v>
      </c>
      <c t="n" s="6" r="C16">
        <v>-10244</v>
      </c>
      <c t="n" s="6" r="D16">
        <v>-10244</v>
      </c>
    </row>
    <row spans="1:6" r="17">
      <c t="s" s="4" r="A17">
        <v>642</v>
      </c>
      <c t="n" s="6" r="C17">
        <v>373077</v>
      </c>
      <c t="n" s="6" r="D17">
        <v>373077</v>
      </c>
    </row>
    <row spans="1:6" r="18">
      <c t="s" s="4" r="A18">
        <v>650</v>
      </c>
      <c t="n" s="6" r="C18">
        <v>112554</v>
      </c>
      <c t="n" s="7" r="D18">
        <v>112554</v>
      </c>
    </row>
    <row spans="1:6" r="19">
      <c t="s" s="4" r="A19">
        <v>651</v>
      </c>
      <c t="n" s="6" r="B19">
        <v>13300</v>
      </c>
    </row>
    <row spans="1:6" r="20">
      <c t="s" s="4" r="A20">
        <v>647</v>
      </c>
      <c t="n" s="7" r="B20">
        <v>1800</v>
      </c>
    </row>
    <row spans="1:6" r="21">
      <c t="s" s="4" r="A21">
        <v>116</v>
      </c>
      <c t="n" s="7" r="C21">
        <v>14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2</v>
      </c>
      <c t="s" s="2" r="B1">
        <v>408</v>
      </c>
      <c t="s" s="2" r="C1">
        <v>2</v>
      </c>
      <c t="s" s="2" r="D1">
        <v>30</v>
      </c>
      <c t="s" s="2" r="E1">
        <v>78</v>
      </c>
    </row>
    <row spans="1:5" r="2">
      <c t="s" s="3" r="A2">
        <v>570</v>
      </c>
    </row>
    <row spans="1:5" r="3">
      <c t="s" s="4" r="A3">
        <v>624</v>
      </c>
      <c t="n" s="7" r="C3">
        <v>115818</v>
      </c>
      <c t="n" s="7" r="D3">
        <v>0</v>
      </c>
      <c t="n" s="7" r="E3">
        <v>0</v>
      </c>
    </row>
    <row spans="1:5" r="4">
      <c t="s" s="4" r="A4">
        <v>137</v>
      </c>
      <c t="n" s="7" r="C4">
        <v>74690</v>
      </c>
      <c t="n" s="7" r="D4">
        <v>0</v>
      </c>
      <c t="n" s="7" r="E4">
        <v>0</v>
      </c>
    </row>
    <row spans="1:5" r="5">
      <c t="s" s="4" r="A5">
        <v>418</v>
      </c>
    </row>
    <row spans="1:5" r="6">
      <c t="s" s="3" r="A6">
        <v>570</v>
      </c>
    </row>
    <row spans="1:5" r="7">
      <c t="s" s="4" r="A7">
        <v>653</v>
      </c>
      <c t="n" s="6" r="B7">
        <v>5006</v>
      </c>
    </row>
    <row spans="1:5" r="8">
      <c t="s" s="4" r="A8">
        <v>420</v>
      </c>
      <c t="n" s="9" r="B8">
        <v>96.89</v>
      </c>
    </row>
    <row spans="1:5" r="9">
      <c t="s" s="4" r="A9">
        <v>624</v>
      </c>
      <c t="n" s="7" r="B9">
        <v>115800</v>
      </c>
    </row>
    <row spans="1:5" r="10">
      <c t="s" s="4" r="A10">
        <v>654</v>
      </c>
      <c t="n" s="6" r="B10">
        <v>43400</v>
      </c>
    </row>
    <row spans="1:5" r="11">
      <c t="s" s="4" r="A11">
        <v>655</v>
      </c>
      <c t="n" s="7" r="B11">
        <v>43200</v>
      </c>
    </row>
    <row spans="1:5" r="12">
      <c t="s" s="4" r="A12">
        <v>154</v>
      </c>
    </row>
    <row spans="1:5" r="13">
      <c t="s" s="3" r="A13">
        <v>570</v>
      </c>
    </row>
    <row spans="1:5" r="14">
      <c t="s" s="4" r="A14">
        <v>420</v>
      </c>
      <c t="n" s="9" r="B14">
        <v>96.89</v>
      </c>
    </row>
    <row spans="1:5" r="15">
      <c t="s" s="4" r="A15">
        <v>624</v>
      </c>
      <c t="n" s="7" r="B15">
        <v>41100</v>
      </c>
    </row>
    <row spans="1:5" r="16">
      <c t="s" s="4" r="A16">
        <v>656</v>
      </c>
      <c t="n" s="6" r="B16">
        <v>5006</v>
      </c>
    </row>
    <row spans="1:5" r="17">
      <c t="s" s="4" r="A17">
        <v>421</v>
      </c>
      <c t="n" s="9" r="B17">
        <v>130.43</v>
      </c>
    </row>
    <row spans="1:5" r="18">
      <c t="s" s="4" r="A18">
        <v>137</v>
      </c>
      <c t="n" s="7" r="B18">
        <v>74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7</v>
      </c>
      <c t="s" s="2" r="B1">
        <v>658</v>
      </c>
      <c t="s" s="2" r="C1">
        <v>404</v>
      </c>
      <c t="s" s="2" r="D1">
        <v>2</v>
      </c>
      <c t="s" s="2" r="E1">
        <v>30</v>
      </c>
      <c t="s" s="2" r="F1">
        <v>78</v>
      </c>
    </row>
    <row spans="1:6" r="2">
      <c t="s" s="3" r="A2">
        <v>570</v>
      </c>
    </row>
    <row spans="1:6" r="3">
      <c t="s" s="4" r="A3">
        <v>87</v>
      </c>
      <c t="n" s="7" r="D3">
        <v>-16260</v>
      </c>
      <c t="n" s="7" r="E3">
        <v>0</v>
      </c>
      <c t="n" s="7" r="F3">
        <v>0</v>
      </c>
    </row>
    <row spans="1:6" r="4">
      <c t="s" s="4" r="A4">
        <v>114</v>
      </c>
      <c t="n" s="7" r="D4">
        <v>2017</v>
      </c>
      <c t="n" s="6" r="E4">
        <v>0</v>
      </c>
      <c t="n" s="7" r="F4">
        <v>0</v>
      </c>
    </row>
    <row spans="1:6" r="5">
      <c t="s" s="4" r="A5">
        <v>157</v>
      </c>
    </row>
    <row spans="1:6" r="6">
      <c t="s" s="3" r="A6">
        <v>570</v>
      </c>
    </row>
    <row spans="1:6" r="7">
      <c t="s" s="4" r="A7">
        <v>659</v>
      </c>
      <c t="n" s="7" r="E7">
        <v>277500</v>
      </c>
    </row>
    <row spans="1:6" r="8">
      <c t="s" s="4" r="A8">
        <v>155</v>
      </c>
      <c t="s" s="4" r="D8">
        <v>158</v>
      </c>
      <c t="s" s="4" r="E8">
        <v>158</v>
      </c>
      <c t="s" s="4" r="F8">
        <v>158</v>
      </c>
    </row>
    <row spans="1:6" r="9">
      <c t="s" s="4" r="A9">
        <v>645</v>
      </c>
      <c t="n" s="7" r="C9">
        <v>296600</v>
      </c>
    </row>
    <row spans="1:6" r="10">
      <c t="s" s="4" r="A10">
        <v>660</v>
      </c>
      <c t="n" s="7" r="B10">
        <v>4900</v>
      </c>
    </row>
    <row spans="1:6" r="11">
      <c t="s" s="4" r="A11">
        <v>661</v>
      </c>
      <c t="n" s="7" r="B11">
        <v>14200</v>
      </c>
    </row>
    <row spans="1:6" r="12">
      <c t="s" s="4" r="A12">
        <v>662</v>
      </c>
      <c t="s" s="4" r="B12">
        <v>663</v>
      </c>
    </row>
    <row spans="1:6" r="13">
      <c t="s" s="4" r="A13">
        <v>87</v>
      </c>
      <c t="n" s="6" r="C13">
        <v>16300</v>
      </c>
    </row>
    <row spans="1:6" r="14">
      <c t="s" s="4" r="A14">
        <v>664</v>
      </c>
      <c t="n" s="6" r="C14">
        <v>6500</v>
      </c>
    </row>
    <row spans="1:6" r="15">
      <c t="s" s="4" r="A15">
        <v>114</v>
      </c>
      <c t="n" s="7" r="C15">
        <v>4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665</v>
      </c>
      <c t="s" s="2" r="B1">
        <v>1</v>
      </c>
    </row>
    <row spans="1:4" r="2">
      <c t="s" s="2" r="B2">
        <v>2</v>
      </c>
      <c t="s" s="2" r="C2">
        <v>30</v>
      </c>
      <c t="s" s="2" r="D2">
        <v>78</v>
      </c>
    </row>
    <row spans="1:4" r="3">
      <c t="s" s="3" r="A3">
        <v>216</v>
      </c>
    </row>
    <row spans="1:4" r="4">
      <c t="s" s="4" r="A4">
        <v>666</v>
      </c>
      <c t="s" s="4" r="B4">
        <v>667</v>
      </c>
    </row>
    <row spans="1:4" r="5">
      <c t="s" s="4" r="A5">
        <v>668</v>
      </c>
      <c t="n" s="7" r="B5">
        <v>1400</v>
      </c>
      <c t="n" s="7" r="C5">
        <v>2100</v>
      </c>
    </row>
    <row spans="1:4" r="6">
      <c t="s" s="4" r="A6">
        <v>50</v>
      </c>
      <c t="n" s="6" r="B6">
        <v>15307</v>
      </c>
      <c t="n" s="6" r="C6">
        <v>8916</v>
      </c>
    </row>
    <row spans="1:4" r="7">
      <c t="s" s="4" r="A7">
        <v>669</v>
      </c>
      <c t="n" s="6" r="B7">
        <v>1000</v>
      </c>
      <c t="n" s="6" r="C7">
        <v>900</v>
      </c>
    </row>
    <row spans="1:4" r="8">
      <c t="s" s="3" r="A8">
        <v>670</v>
      </c>
    </row>
    <row spans="1:4" r="9">
      <c t="s" s="4" r="A9">
        <v>671</v>
      </c>
      <c t="n" s="6" r="B9">
        <v>42096</v>
      </c>
      <c t="n" s="6" r="C9">
        <v>42516</v>
      </c>
      <c t="n" s="7" r="D9">
        <v>27161</v>
      </c>
    </row>
    <row spans="1:4" r="10">
      <c t="s" s="4" r="A10">
        <v>672</v>
      </c>
      <c t="n" s="6" r="B10">
        <v>310</v>
      </c>
      <c t="n" s="6" r="C10">
        <v>502</v>
      </c>
      <c t="n" s="6" r="D10">
        <v>416</v>
      </c>
    </row>
    <row spans="1:4" r="11">
      <c t="s" s="4" r="A11">
        <v>673</v>
      </c>
      <c t="n" s="6" r="B11">
        <v>8399</v>
      </c>
      <c t="n" s="6" r="C11">
        <v>6998</v>
      </c>
      <c t="n" s="6" r="D11">
        <v>5087</v>
      </c>
    </row>
    <row spans="1:4" r="12">
      <c t="s" s="4" r="A12">
        <v>91</v>
      </c>
      <c t="n" s="6" r="B12">
        <v>50805</v>
      </c>
      <c t="n" s="6" r="C12">
        <v>50016</v>
      </c>
      <c t="n" s="6" r="D12">
        <v>32664</v>
      </c>
    </row>
    <row spans="1:4" r="13">
      <c t="s" s="3" r="A13">
        <v>674</v>
      </c>
    </row>
    <row spans="1:4" r="14">
      <c t="s" s="4" r="A14">
        <v>671</v>
      </c>
      <c t="n" s="6" r="B14">
        <v>26467</v>
      </c>
      <c t="n" s="6" r="C14">
        <v>305</v>
      </c>
      <c t="n" s="6" r="D14">
        <v>-5706</v>
      </c>
    </row>
    <row spans="1:4" r="15">
      <c t="s" s="4" r="A15">
        <v>672</v>
      </c>
      <c t="n" s="6" r="B15">
        <v>-296</v>
      </c>
      <c t="n" s="6" r="C15">
        <v>268</v>
      </c>
      <c t="n" s="6" r="D15">
        <v>0</v>
      </c>
    </row>
    <row spans="1:4" r="16">
      <c t="s" s="4" r="A16">
        <v>673</v>
      </c>
      <c t="n" s="6" r="B16">
        <v>611</v>
      </c>
      <c t="n" s="6" r="C16">
        <v>671</v>
      </c>
      <c t="n" s="6" r="D16">
        <v>-617</v>
      </c>
    </row>
    <row spans="1:4" r="17">
      <c t="s" s="4" r="A17">
        <v>92</v>
      </c>
      <c t="n" s="6" r="B17">
        <v>26782</v>
      </c>
      <c t="n" s="6" r="C17">
        <v>1244</v>
      </c>
      <c t="n" s="6" r="D17">
        <v>-6323</v>
      </c>
    </row>
    <row spans="1:4" r="18">
      <c t="s" s="4" r="A18">
        <v>93</v>
      </c>
      <c t="n" s="6" r="B18">
        <v>77587</v>
      </c>
      <c t="n" s="6" r="C18">
        <v>51260</v>
      </c>
      <c t="n" s="7" r="D18">
        <v>26341</v>
      </c>
    </row>
    <row spans="1:4" r="19">
      <c t="s" s="3" r="A19">
        <v>675</v>
      </c>
    </row>
    <row spans="1:4" r="20">
      <c t="s" s="4" r="A20">
        <v>676</v>
      </c>
      <c t="n" s="6" r="B20">
        <v>33847</v>
      </c>
      <c t="n" s="6" r="C20">
        <v>31222</v>
      </c>
    </row>
    <row spans="1:4" r="21">
      <c t="s" s="4" r="A21">
        <v>677</v>
      </c>
      <c t="n" s="6" r="B21">
        <v>1013</v>
      </c>
      <c t="n" s="6" r="C21">
        <v>1047</v>
      </c>
    </row>
    <row spans="1:4" r="22">
      <c t="s" s="4" r="A22">
        <v>678</v>
      </c>
      <c t="n" s="6" r="B22">
        <v>1151</v>
      </c>
      <c t="n" s="6" r="C22">
        <v>1443</v>
      </c>
    </row>
    <row spans="1:4" r="23">
      <c t="s" s="4" r="A23">
        <v>103</v>
      </c>
      <c t="n" s="6" r="B23">
        <v>6424</v>
      </c>
      <c t="n" s="6" r="C23">
        <v>5149</v>
      </c>
    </row>
    <row spans="1:4" r="24">
      <c t="s" s="4" r="A24">
        <v>42</v>
      </c>
      <c t="n" s="6" r="B24">
        <v>1363</v>
      </c>
      <c t="n" s="6" r="C24">
        <v>1303</v>
      </c>
    </row>
    <row spans="1:4" r="25">
      <c t="s" s="4" r="A25">
        <v>679</v>
      </c>
      <c t="n" s="6" r="B25">
        <v>43798</v>
      </c>
      <c t="n" s="6" r="C25">
        <v>40164</v>
      </c>
    </row>
    <row spans="1:4" r="26">
      <c t="s" s="4" r="A26">
        <v>680</v>
      </c>
      <c t="n" s="6" r="B26">
        <v>-358</v>
      </c>
      <c t="n" s="6" r="C26">
        <v>-870</v>
      </c>
    </row>
    <row spans="1:4" r="27">
      <c t="s" s="4" r="A27">
        <v>681</v>
      </c>
      <c t="n" s="6" r="B27">
        <v>43440</v>
      </c>
      <c t="n" s="6" r="C27">
        <v>39294</v>
      </c>
    </row>
    <row spans="1:4" r="28">
      <c t="s" s="3" r="A28">
        <v>682</v>
      </c>
    </row>
    <row spans="1:4" r="29">
      <c t="s" s="4" r="A29">
        <v>683</v>
      </c>
      <c t="n" s="6" r="B29">
        <v>63926</v>
      </c>
      <c t="n" s="6" r="C29">
        <v>34702</v>
      </c>
    </row>
    <row spans="1:4" r="30">
      <c t="s" s="4" r="A30">
        <v>684</v>
      </c>
      <c t="n" s="6" r="B30">
        <v>32632</v>
      </c>
      <c t="n" s="6" r="C30">
        <v>29930</v>
      </c>
    </row>
    <row spans="1:4" r="31">
      <c t="s" s="4" r="A31">
        <v>42</v>
      </c>
      <c t="n" s="6" r="B31">
        <v>736</v>
      </c>
      <c t="n" s="6" r="C31">
        <v>1420</v>
      </c>
    </row>
    <row spans="1:4" r="32">
      <c t="s" s="4" r="A32">
        <v>685</v>
      </c>
      <c t="n" s="6" r="B32">
        <v>97294</v>
      </c>
      <c t="n" s="6" r="C32">
        <v>66052</v>
      </c>
    </row>
    <row spans="1:4" r="33">
      <c t="s" s="4" r="A33">
        <v>686</v>
      </c>
      <c t="n" s="7" r="B33">
        <v>53854</v>
      </c>
      <c t="n" s="7" r="C33">
        <v>267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0</v>
      </c>
      <c t="s" s="2" r="D2">
        <v>78</v>
      </c>
    </row>
    <row spans="1:4" r="3">
      <c t="s" s="3" r="A3">
        <v>216</v>
      </c>
    </row>
    <row spans="1:4" r="4">
      <c t="s" s="4" r="A4">
        <v>688</v>
      </c>
      <c t="n" s="7" r="B4">
        <v>72214</v>
      </c>
      <c t="n" s="7" r="C4">
        <v>47454</v>
      </c>
      <c t="n" s="7" r="D4">
        <v>23212</v>
      </c>
    </row>
    <row spans="1:4" r="5">
      <c t="s" s="4" r="A5">
        <v>689</v>
      </c>
      <c t="n" s="6" r="B5">
        <v>7398</v>
      </c>
      <c t="n" s="6" r="C5">
        <v>5159</v>
      </c>
      <c t="n" s="6" r="D5">
        <v>2863</v>
      </c>
    </row>
    <row spans="1:4" r="6">
      <c t="s" s="4" r="A6">
        <v>690</v>
      </c>
      <c t="n" s="6" r="B6">
        <v>-2013</v>
      </c>
      <c t="n" s="6" r="C6">
        <v>-1220</v>
      </c>
      <c t="n" s="6" r="D6">
        <v>491</v>
      </c>
    </row>
    <row spans="1:4" r="7">
      <c t="s" s="4" r="A7">
        <v>691</v>
      </c>
      <c t="n" s="6" r="B7">
        <v>113</v>
      </c>
      <c t="n" s="6" r="C7">
        <v>-74</v>
      </c>
      <c t="n" s="6" r="D7">
        <v>53</v>
      </c>
    </row>
    <row spans="1:4" r="8">
      <c t="s" s="4" r="A8">
        <v>692</v>
      </c>
      <c t="n" s="6" r="B8">
        <v>-125</v>
      </c>
      <c t="n" s="6" r="C8">
        <v>-59</v>
      </c>
      <c t="n" s="7" r="D8">
        <v>-278</v>
      </c>
    </row>
    <row spans="1:4" r="9">
      <c t="s" s="4" r="A9">
        <v>693</v>
      </c>
      <c t="n" s="6" r="B9">
        <v>4500</v>
      </c>
      <c t="n" s="6" r="C9">
        <v>4000</v>
      </c>
    </row>
    <row spans="1:4" r="10">
      <c t="s" s="4" r="A10">
        <v>694</v>
      </c>
      <c t="n" s="7" r="B10">
        <v>2500</v>
      </c>
      <c t="n" s="7" r="C10">
        <v>2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0</v>
      </c>
      <c t="s" s="2" r="D2">
        <v>78</v>
      </c>
    </row>
    <row spans="1:4" r="3">
      <c t="s" s="3" r="A3">
        <v>216</v>
      </c>
    </row>
    <row spans="1:4" r="4">
      <c t="s" s="4" r="A4">
        <v>696</v>
      </c>
      <c t="n" s="7" r="B4">
        <v>2327</v>
      </c>
      <c t="n" s="7" r="C4">
        <v>2401</v>
      </c>
      <c t="n" s="7" r="D4">
        <v>2348</v>
      </c>
    </row>
    <row spans="1:4" r="5">
      <c t="s" s="4" r="A5">
        <v>697</v>
      </c>
      <c t="n" s="6" r="B5">
        <v>161</v>
      </c>
      <c t="n" s="6" r="C5">
        <v>44</v>
      </c>
      <c t="n" s="6" r="D5">
        <v>137</v>
      </c>
    </row>
    <row spans="1:4" r="6">
      <c t="s" s="4" r="A6">
        <v>698</v>
      </c>
      <c t="n" s="6" r="B6">
        <v>86</v>
      </c>
      <c t="n" s="6" r="C6">
        <v>-98</v>
      </c>
      <c t="n" s="6" r="D6">
        <v>10</v>
      </c>
    </row>
    <row spans="1:4" r="7">
      <c t="s" s="4" r="A7">
        <v>699</v>
      </c>
      <c t="n" s="6" r="B7">
        <v>134</v>
      </c>
      <c t="n" s="6" r="C7">
        <v>20</v>
      </c>
      <c t="n" s="6" r="D7">
        <v>94</v>
      </c>
    </row>
    <row spans="1:4" r="8">
      <c t="s" s="4" r="A8">
        <v>700</v>
      </c>
      <c t="n" s="7" r="B8">
        <v>2440</v>
      </c>
      <c t="n" s="7" r="C8">
        <v>2327</v>
      </c>
      <c t="n" s="7" r="D8">
        <v>24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01</v>
      </c>
      <c t="s" s="2" r="B1">
        <v>1</v>
      </c>
    </row>
    <row spans="1:4" r="2">
      <c t="s" s="2" r="B2">
        <v>2</v>
      </c>
      <c t="s" s="2" r="C2">
        <v>30</v>
      </c>
      <c t="s" s="2" r="D2">
        <v>78</v>
      </c>
    </row>
    <row spans="1:4" r="3">
      <c t="s" s="3" r="A3">
        <v>219</v>
      </c>
    </row>
    <row spans="1:4" r="4">
      <c t="s" s="4" r="A4">
        <v>113</v>
      </c>
      <c t="n" s="7" r="B4">
        <v>9806</v>
      </c>
      <c t="n" s="7" r="C4">
        <v>7110</v>
      </c>
      <c t="n" s="7" r="D4">
        <v>10706</v>
      </c>
    </row>
    <row spans="1:4" r="5">
      <c t="s" s="4" r="A5">
        <v>702</v>
      </c>
      <c t="n" s="6" r="B5">
        <v>627</v>
      </c>
      <c t="n" s="6" r="C5">
        <v>1181</v>
      </c>
      <c t="n" s="6" r="D5">
        <v>522</v>
      </c>
    </row>
    <row spans="1:4" r="6">
      <c t="s" s="4" r="A6">
        <v>703</v>
      </c>
      <c t="n" s="7" r="B6">
        <v>10433</v>
      </c>
      <c t="n" s="7" r="C6">
        <v>8291</v>
      </c>
      <c t="n" s="7" r="D6">
        <v>112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0</v>
      </c>
      <c t="s" s="2" r="D2">
        <v>78</v>
      </c>
    </row>
    <row spans="1:4" r="3">
      <c t="s" s="3" r="A3">
        <v>109</v>
      </c>
    </row>
    <row spans="1:4" r="4">
      <c t="s" s="4" r="A4">
        <v>94</v>
      </c>
      <c t="n" s="7" r="B4">
        <v>128740</v>
      </c>
      <c t="n" s="7" r="C4">
        <v>84324</v>
      </c>
      <c t="n" s="7" r="D4">
        <v>39978</v>
      </c>
    </row>
    <row spans="1:4" r="5">
      <c t="s" s="3" r="A5">
        <v>110</v>
      </c>
    </row>
    <row spans="1:4" r="6">
      <c t="s" s="4" r="A6">
        <v>84</v>
      </c>
      <c t="n" s="6" r="B6">
        <v>124940</v>
      </c>
      <c t="n" s="6" r="C6">
        <v>96044</v>
      </c>
      <c t="n" s="6" r="D6">
        <v>92772</v>
      </c>
    </row>
    <row spans="1:4" r="7">
      <c t="s" s="4" r="A7">
        <v>111</v>
      </c>
      <c t="n" s="6" r="B7">
        <v>26782</v>
      </c>
      <c t="n" s="6" r="C7">
        <v>1244</v>
      </c>
      <c t="n" s="6" r="D7">
        <v>-6323</v>
      </c>
    </row>
    <row spans="1:4" r="8">
      <c t="s" s="4" r="A8">
        <v>103</v>
      </c>
      <c t="n" s="6" r="B8">
        <v>16850</v>
      </c>
      <c t="n" s="6" r="C8">
        <v>13923</v>
      </c>
      <c t="n" s="6" r="D8">
        <v>12596</v>
      </c>
    </row>
    <row spans="1:4" r="9">
      <c t="s" s="4" r="A9">
        <v>112</v>
      </c>
      <c t="n" s="6" r="B9">
        <v>1252</v>
      </c>
      <c t="n" s="6" r="C9">
        <v>465</v>
      </c>
      <c t="n" s="6" r="D9">
        <v>615</v>
      </c>
    </row>
    <row spans="1:4" r="10">
      <c t="s" s="4" r="A10">
        <v>113</v>
      </c>
      <c t="n" s="6" r="B10">
        <v>-9806</v>
      </c>
      <c t="n" s="6" r="C10">
        <v>-7110</v>
      </c>
      <c t="n" s="6" r="D10">
        <v>-10706</v>
      </c>
    </row>
    <row spans="1:4" r="11">
      <c t="s" s="4" r="A11">
        <v>114</v>
      </c>
      <c t="n" s="6" r="B11">
        <v>2017</v>
      </c>
      <c t="n" s="6" r="C11">
        <v>0</v>
      </c>
      <c t="n" s="6" r="D11">
        <v>0</v>
      </c>
    </row>
    <row spans="1:4" r="12">
      <c t="s" s="4" r="A12">
        <v>115</v>
      </c>
      <c t="n" s="6" r="B12">
        <v>-94</v>
      </c>
      <c t="n" s="6" r="C12">
        <v>-397</v>
      </c>
      <c t="n" s="6" r="D12">
        <v>-369</v>
      </c>
    </row>
    <row spans="1:4" r="13">
      <c t="s" s="4" r="A13">
        <v>116</v>
      </c>
      <c t="n" s="6" r="B13">
        <v>14709</v>
      </c>
      <c t="n" s="6" r="C13">
        <v>0</v>
      </c>
      <c t="n" s="6" r="D13">
        <v>0</v>
      </c>
    </row>
    <row spans="1:4" r="14">
      <c t="s" s="4" r="A14">
        <v>117</v>
      </c>
      <c t="n" s="6" r="B14">
        <v>2875</v>
      </c>
      <c t="n" s="6" r="C14">
        <v>2040</v>
      </c>
      <c t="n" s="6" r="D14">
        <v>1916</v>
      </c>
    </row>
    <row spans="1:4" r="15">
      <c t="s" s="4" r="A15">
        <v>118</v>
      </c>
      <c t="n" s="6" r="B15">
        <v>-13003</v>
      </c>
      <c t="n" s="6" r="C15">
        <v>-8371</v>
      </c>
      <c t="n" s="6" r="D15">
        <v>-3025</v>
      </c>
    </row>
    <row spans="1:4" r="16">
      <c t="s" s="3" r="A16">
        <v>119</v>
      </c>
    </row>
    <row spans="1:4" r="17">
      <c t="s" s="4" r="A17">
        <v>33</v>
      </c>
      <c t="n" s="6" r="B17">
        <v>2729</v>
      </c>
      <c t="n" s="6" r="C17">
        <v>-40444</v>
      </c>
      <c t="n" s="6" r="D17">
        <v>-16949</v>
      </c>
    </row>
    <row spans="1:4" r="18">
      <c t="s" s="4" r="A18">
        <v>120</v>
      </c>
      <c t="n" s="6" r="B18">
        <v>-70957</v>
      </c>
      <c t="n" s="6" r="C18">
        <v>-41021</v>
      </c>
      <c t="n" s="6" r="D18">
        <v>-25356</v>
      </c>
    </row>
    <row spans="1:4" r="19">
      <c t="s" s="4" r="A19">
        <v>121</v>
      </c>
      <c t="n" s="6" r="B19">
        <v>-13800</v>
      </c>
      <c t="n" s="6" r="C19">
        <v>-1138</v>
      </c>
      <c t="n" s="6" r="D19">
        <v>-12843</v>
      </c>
    </row>
    <row spans="1:4" r="20">
      <c t="s" s="4" r="A20">
        <v>122</v>
      </c>
      <c t="n" s="6" r="B20">
        <v>-2936</v>
      </c>
      <c t="n" s="6" r="C20">
        <v>-6875</v>
      </c>
      <c t="n" s="6" r="D20">
        <v>-555</v>
      </c>
    </row>
    <row spans="1:4" r="21">
      <c t="s" s="4" r="A21">
        <v>123</v>
      </c>
      <c t="n" s="6" r="B21">
        <v>20148</v>
      </c>
      <c t="n" s="6" r="C21">
        <v>11758</v>
      </c>
      <c t="n" s="6" r="D21">
        <v>6685</v>
      </c>
    </row>
    <row spans="1:4" r="22">
      <c t="s" s="4" r="A22">
        <v>46</v>
      </c>
      <c t="n" s="6" r="B22">
        <v>15132</v>
      </c>
      <c t="n" s="6" r="C22">
        <v>7114</v>
      </c>
      <c t="n" s="6" r="D22">
        <v>-4244</v>
      </c>
    </row>
    <row spans="1:4" r="23">
      <c t="s" s="4" r="A23">
        <v>124</v>
      </c>
      <c t="n" s="6" r="B23">
        <v>15910</v>
      </c>
      <c t="n" s="6" r="C23">
        <v>30344</v>
      </c>
      <c t="n" s="6" r="D23">
        <v>9993</v>
      </c>
    </row>
    <row spans="1:4" r="24">
      <c t="s" s="4" r="A24">
        <v>125</v>
      </c>
      <c t="n" s="6" r="B24">
        <v>261488</v>
      </c>
      <c t="n" s="6" r="C24">
        <v>141900</v>
      </c>
      <c t="n" s="6" r="D24">
        <v>84185</v>
      </c>
    </row>
    <row spans="1:4" r="25">
      <c t="s" s="3" r="A25">
        <v>126</v>
      </c>
    </row>
    <row spans="1:4" r="26">
      <c t="s" s="4" r="A26">
        <v>127</v>
      </c>
      <c t="n" s="6" r="B26">
        <v>-157183</v>
      </c>
      <c t="n" s="6" r="C26">
        <v>-31909</v>
      </c>
      <c t="n" s="6" r="D26">
        <v>-17088</v>
      </c>
    </row>
    <row spans="1:4" r="27">
      <c t="s" s="4" r="A27">
        <v>128</v>
      </c>
      <c t="n" s="6" r="B27">
        <v>-186011</v>
      </c>
      <c t="n" s="6" r="C27">
        <v>-102997</v>
      </c>
      <c t="n" s="6" r="D27">
        <v>-89136</v>
      </c>
    </row>
    <row spans="1:4" r="28">
      <c t="s" s="4" r="A28">
        <v>129</v>
      </c>
      <c t="n" s="6" r="B28">
        <v>10540</v>
      </c>
      <c t="n" s="6" r="C28">
        <v>9392</v>
      </c>
      <c t="n" s="6" r="D28">
        <v>15407</v>
      </c>
    </row>
    <row spans="1:4" r="29">
      <c t="s" s="4" r="A29">
        <v>130</v>
      </c>
      <c t="n" s="6" r="B29">
        <v>-479</v>
      </c>
      <c t="n" s="6" r="C29">
        <v>-538</v>
      </c>
      <c t="n" s="6" r="D29">
        <v>-303</v>
      </c>
    </row>
    <row spans="1:4" r="30">
      <c t="s" s="4" r="A30">
        <v>131</v>
      </c>
      <c t="n" s="6" r="B30">
        <v>0</v>
      </c>
      <c t="n" s="6" r="C30">
        <v>-4000</v>
      </c>
      <c t="n" s="6" r="D30">
        <v>0</v>
      </c>
    </row>
    <row spans="1:4" r="31">
      <c t="s" s="4" r="A31">
        <v>132</v>
      </c>
      <c t="n" s="6" r="B31">
        <v>-333133</v>
      </c>
      <c t="n" s="6" r="C31">
        <v>-130052</v>
      </c>
      <c t="n" s="6" r="D31">
        <v>-91120</v>
      </c>
    </row>
    <row spans="1:4" r="32">
      <c t="s" s="3" r="A32">
        <v>133</v>
      </c>
    </row>
    <row spans="1:4" r="33">
      <c t="s" s="4" r="A33">
        <v>134</v>
      </c>
      <c t="n" s="6" r="B33">
        <v>1310000</v>
      </c>
      <c t="n" s="6" r="C33">
        <v>535750</v>
      </c>
      <c t="n" s="6" r="D33">
        <v>502000</v>
      </c>
    </row>
    <row spans="1:4" r="34">
      <c t="s" s="4" r="A34">
        <v>135</v>
      </c>
      <c t="n" s="6" r="B34">
        <v>-1209000</v>
      </c>
      <c t="n" s="6" r="C34">
        <v>-467563</v>
      </c>
      <c t="n" s="6" r="D34">
        <v>-495813</v>
      </c>
    </row>
    <row spans="1:4" r="35">
      <c t="s" s="4" r="A35">
        <v>136</v>
      </c>
      <c t="n" s="6" r="B35">
        <v>485000</v>
      </c>
      <c t="n" s="6" r="C35">
        <v>0</v>
      </c>
      <c t="n" s="6" r="D35">
        <v>0</v>
      </c>
    </row>
    <row spans="1:4" r="36">
      <c t="s" s="4" r="A36">
        <v>137</v>
      </c>
      <c t="n" s="6" r="B36">
        <v>74690</v>
      </c>
      <c t="n" s="6" r="C36">
        <v>0</v>
      </c>
      <c t="n" s="6" r="D36">
        <v>0</v>
      </c>
    </row>
    <row spans="1:4" r="37">
      <c t="s" s="4" r="A37">
        <v>138</v>
      </c>
      <c t="n" s="6" r="B37">
        <v>-115818</v>
      </c>
      <c t="n" s="6" r="C37">
        <v>0</v>
      </c>
      <c t="n" s="6" r="D37">
        <v>0</v>
      </c>
    </row>
    <row spans="1:4" r="38">
      <c t="s" s="4" r="A38">
        <v>139</v>
      </c>
      <c t="n" s="6" r="B38">
        <v>-277500</v>
      </c>
      <c t="n" s="6" r="C38">
        <v>0</v>
      </c>
      <c t="n" s="6" r="D38">
        <v>0</v>
      </c>
    </row>
    <row spans="1:4" r="39">
      <c t="s" s="4" r="A39">
        <v>140</v>
      </c>
      <c t="n" s="6" r="B39">
        <v>-16376</v>
      </c>
      <c t="n" s="6" r="C39">
        <v>-3854</v>
      </c>
      <c t="n" s="6" r="D39">
        <v>0</v>
      </c>
    </row>
    <row spans="1:4" r="40">
      <c t="s" s="4" r="A40">
        <v>141</v>
      </c>
      <c t="n" s="6" r="B40">
        <v>-169997</v>
      </c>
      <c t="n" s="6" r="C40">
        <v>-87146</v>
      </c>
      <c t="n" s="6" r="D40">
        <v>-9999</v>
      </c>
    </row>
    <row spans="1:4" r="41">
      <c t="s" s="4" r="A41">
        <v>142</v>
      </c>
      <c t="n" s="6" r="B41">
        <v>2745</v>
      </c>
      <c t="n" s="6" r="C41">
        <v>8922</v>
      </c>
      <c t="n" s="6" r="D41">
        <v>14568</v>
      </c>
    </row>
    <row spans="1:4" r="42">
      <c t="s" s="4" r="A42">
        <v>143</v>
      </c>
      <c t="n" s="6" r="B42">
        <v>-12604</v>
      </c>
      <c t="n" s="6" r="C42">
        <v>-4711</v>
      </c>
      <c t="n" s="6" r="D42">
        <v>-3781</v>
      </c>
    </row>
    <row spans="1:4" r="43">
      <c t="s" s="4" r="A43">
        <v>118</v>
      </c>
      <c t="n" s="6" r="B43">
        <v>13003</v>
      </c>
      <c t="n" s="6" r="C43">
        <v>8371</v>
      </c>
      <c t="n" s="6" r="D43">
        <v>3025</v>
      </c>
    </row>
    <row spans="1:4" r="44">
      <c t="s" s="4" r="A44">
        <v>144</v>
      </c>
      <c t="n" s="6" r="B44">
        <v>0</v>
      </c>
      <c t="n" s="6" r="C44">
        <v>-1000</v>
      </c>
      <c t="n" s="6" r="D44">
        <v>-1000</v>
      </c>
    </row>
    <row spans="1:4" r="45">
      <c t="s" s="4" r="A45">
        <v>145</v>
      </c>
      <c t="n" s="6" r="B45">
        <v>84143</v>
      </c>
      <c t="n" s="6" r="C45">
        <v>-11231</v>
      </c>
      <c t="n" s="6" r="D45">
        <v>9000</v>
      </c>
    </row>
    <row spans="1:4" r="46">
      <c t="s" s="4" r="A46">
        <v>146</v>
      </c>
      <c t="n" s="6" r="B46">
        <v>12498</v>
      </c>
      <c t="n" s="6" r="C46">
        <v>617</v>
      </c>
      <c t="n" s="6" r="D46">
        <v>2065</v>
      </c>
    </row>
    <row spans="1:4" r="47">
      <c t="s" s="4" r="A47">
        <v>147</v>
      </c>
      <c t="n" s="6" r="B47">
        <v>21289</v>
      </c>
      <c t="n" s="6" r="C47">
        <v>20672</v>
      </c>
      <c t="n" s="6" r="D47">
        <v>18607</v>
      </c>
    </row>
    <row spans="1:4" r="48">
      <c t="s" s="4" r="A48">
        <v>148</v>
      </c>
      <c t="n" s="6" r="B48">
        <v>33787</v>
      </c>
      <c t="n" s="6" r="C48">
        <v>21289</v>
      </c>
      <c t="n" s="6" r="D48">
        <v>20672</v>
      </c>
    </row>
    <row spans="1:4" r="49">
      <c t="s" s="3" r="A49">
        <v>149</v>
      </c>
    </row>
    <row spans="1:4" r="50">
      <c t="s" s="4" r="A50">
        <v>150</v>
      </c>
      <c t="n" s="6" r="B50">
        <v>15917</v>
      </c>
      <c t="n" s="6" r="C50">
        <v>25369</v>
      </c>
      <c t="n" s="6" r="D50">
        <v>25291</v>
      </c>
    </row>
    <row spans="1:4" r="51">
      <c t="s" s="4" r="A51">
        <v>151</v>
      </c>
      <c t="n" s="6" r="B51">
        <v>31159</v>
      </c>
      <c t="n" s="6" r="C51">
        <v>39057</v>
      </c>
      <c t="n" s="6" r="D51">
        <v>26738</v>
      </c>
    </row>
    <row spans="1:4" r="52">
      <c t="s" s="4" r="A52">
        <v>152</v>
      </c>
      <c t="n" s="7" r="B52">
        <v>7196</v>
      </c>
      <c t="n" s="7" r="C52">
        <v>2372</v>
      </c>
      <c t="n" s="7" r="D52">
        <v>26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0</v>
      </c>
      <c t="s" s="2" r="D2">
        <v>78</v>
      </c>
    </row>
    <row spans="1:4" r="3">
      <c t="s" s="3" r="A3">
        <v>705</v>
      </c>
    </row>
    <row spans="1:4" r="4">
      <c t="s" s="4" r="A4">
        <v>706</v>
      </c>
      <c t="s" s="4" r="B4">
        <v>707</v>
      </c>
    </row>
    <row spans="1:4" r="5">
      <c t="s" s="4" r="A5">
        <v>708</v>
      </c>
      <c t="s" s="4" r="B5">
        <v>709</v>
      </c>
    </row>
    <row spans="1:4" r="6">
      <c t="s" s="4" r="A6">
        <v>710</v>
      </c>
      <c t="s" s="4" r="B6">
        <v>388</v>
      </c>
    </row>
    <row spans="1:4" r="7">
      <c t="s" s="4" r="A7">
        <v>711</v>
      </c>
      <c t="n" s="11" r="B7">
        <v>4.8</v>
      </c>
      <c t="n" s="7" r="C7">
        <v>4</v>
      </c>
      <c t="n" s="11" r="D7">
        <v>1.9</v>
      </c>
    </row>
    <row spans="1:4" r="8">
      <c t="s" s="4" r="A8">
        <v>712</v>
      </c>
    </row>
    <row spans="1:4" r="9">
      <c t="s" s="3" r="A9">
        <v>705</v>
      </c>
    </row>
    <row spans="1:4" r="10">
      <c t="s" s="4" r="A10">
        <v>711</v>
      </c>
      <c t="n" s="11" r="C10">
        <v>0.8</v>
      </c>
      <c t="n" s="11" r="D10">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s>
  <sheetData>
    <row spans="1:4" r="1">
      <c t="s" s="1" r="A1">
        <v>713</v>
      </c>
      <c t="s" s="2" r="B1">
        <v>1</v>
      </c>
    </row>
    <row spans="1:4" r="2">
      <c t="s" s="2" r="B2">
        <v>2</v>
      </c>
      <c t="s" s="2" r="C2">
        <v>30</v>
      </c>
      <c t="s" s="2" r="D2">
        <v>78</v>
      </c>
    </row>
    <row spans="1:4" r="3">
      <c t="s" s="3" r="A3">
        <v>714</v>
      </c>
    </row>
    <row spans="1:4" r="4">
      <c t="s" s="4" r="A4">
        <v>715</v>
      </c>
      <c t="n" s="7" r="B4">
        <v>3679</v>
      </c>
      <c t="n" s="7" r="C4">
        <v>4786</v>
      </c>
      <c t="n" s="7" r="D4">
        <v>3679</v>
      </c>
    </row>
    <row spans="1:4" r="5">
      <c t="s" s="4" r="A5">
        <v>716</v>
      </c>
      <c t="n" s="6" r="B5">
        <v>136123601</v>
      </c>
    </row>
    <row spans="1:4" r="6">
      <c t="s" s="4" r="A6">
        <v>560</v>
      </c>
    </row>
    <row spans="1:4" r="7">
      <c t="s" s="3" r="A7">
        <v>714</v>
      </c>
    </row>
    <row spans="1:4" r="8">
      <c t="s" s="4" r="A8">
        <v>717</v>
      </c>
      <c t="s" s="4" r="B8">
        <v>388</v>
      </c>
    </row>
    <row spans="1:4" r="9">
      <c t="s" s="4" r="A9">
        <v>718</v>
      </c>
      <c t="s" s="4" r="B9">
        <v>719</v>
      </c>
    </row>
    <row spans="1:4" r="10">
      <c t="s" s="4" r="A10">
        <v>720</v>
      </c>
      <c t="s" s="4" r="B10">
        <v>721</v>
      </c>
    </row>
    <row spans="1:4" r="11">
      <c t="s" s="4" r="A11">
        <v>722</v>
      </c>
    </row>
    <row spans="1:4" r="12">
      <c t="s" s="3" r="A12">
        <v>714</v>
      </c>
    </row>
    <row spans="1:4" r="13">
      <c t="s" s="4" r="A13">
        <v>720</v>
      </c>
      <c t="s" s="4" r="B13">
        <v>719</v>
      </c>
    </row>
    <row spans="1:4" r="14">
      <c t="s" s="4" r="A14">
        <v>723</v>
      </c>
      <c t="s" s="4" r="B14">
        <v>721</v>
      </c>
    </row>
    <row spans="1:4" r="15">
      <c t="s" s="4" r="A15">
        <v>724</v>
      </c>
    </row>
    <row spans="1:4" r="16">
      <c t="s" s="3" r="A16">
        <v>714</v>
      </c>
    </row>
    <row spans="1:4" r="17">
      <c t="s" s="4" r="A17">
        <v>725</v>
      </c>
      <c t="s" s="4" r="C17">
        <v>726</v>
      </c>
      <c t="s" s="4" r="D17">
        <v>726</v>
      </c>
    </row>
    <row spans="1:4" r="18">
      <c t="s" s="4" r="A18">
        <v>727</v>
      </c>
      <c t="s" s="4" r="B18">
        <v>12</v>
      </c>
    </row>
    <row spans="1:4" r="19">
      <c t="s" s="4" r="A19">
        <v>715</v>
      </c>
      <c t="n" s="7" r="B19">
        <v>3057</v>
      </c>
      <c t="n" s="7" r="C19">
        <v>3852</v>
      </c>
      <c t="n" s="7" r="D19">
        <v>3044</v>
      </c>
    </row>
    <row spans="1:4" r="20">
      <c t="s" s="4" r="A20">
        <v>728</v>
      </c>
      <c t="s" s="4" r="B20">
        <v>12</v>
      </c>
    </row>
    <row spans="1:4" r="21">
      <c t="s" s="4" r="A21">
        <v>729</v>
      </c>
      <c t="s" s="4" r="B21">
        <v>730</v>
      </c>
    </row>
    <row spans="1:4" r="22">
      <c t="s" s="4" r="A22">
        <v>731</v>
      </c>
      <c t="s" s="4" r="C22">
        <v>732</v>
      </c>
      <c t="s" s="4" r="D22">
        <v>733</v>
      </c>
    </row>
    <row spans="1:4" r="23">
      <c t="s" s="4" r="A23">
        <v>734</v>
      </c>
    </row>
    <row spans="1:4" r="24">
      <c t="s" s="3" r="A24">
        <v>714</v>
      </c>
    </row>
    <row spans="1:4" r="25">
      <c t="s" s="4" r="A25">
        <v>715</v>
      </c>
      <c t="n" s="7" r="B25">
        <v>622</v>
      </c>
      <c t="n" s="7" r="C25">
        <v>934</v>
      </c>
      <c t="n" s="7" r="D25">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735</v>
      </c>
      <c t="s" s="2" r="B1">
        <v>408</v>
      </c>
      <c t="s" s="2" r="C1">
        <v>736</v>
      </c>
      <c t="s" s="2" r="D1">
        <v>2</v>
      </c>
      <c t="s" s="2" r="E1">
        <v>2</v>
      </c>
      <c t="s" s="2" r="F1">
        <v>30</v>
      </c>
      <c t="s" s="2" r="G1">
        <v>78</v>
      </c>
    </row>
    <row spans="1:7" r="2">
      <c t="s" s="3" r="A2">
        <v>737</v>
      </c>
    </row>
    <row spans="1:7" r="3">
      <c t="s" s="4" r="A3">
        <v>738</v>
      </c>
      <c t="n" s="6" r="B3">
        <v>805000</v>
      </c>
      <c t="n" s="6" r="E3">
        <v>2511578</v>
      </c>
      <c t="n" s="6" r="F3">
        <v>1669924</v>
      </c>
      <c t="n" s="6" r="G3">
        <v>360900</v>
      </c>
    </row>
    <row spans="1:7" r="4">
      <c t="s" s="4" r="A4">
        <v>739</v>
      </c>
      <c t="n" s="7" r="E4">
        <v>169997</v>
      </c>
      <c t="n" s="7" r="F4">
        <v>87146</v>
      </c>
      <c t="n" s="7" r="G4">
        <v>9999</v>
      </c>
    </row>
    <row spans="1:7" r="5">
      <c t="s" s="4" r="A5">
        <v>740</v>
      </c>
      <c t="n" s="9" r="B5">
        <v>74.53</v>
      </c>
      <c t="n" s="9" r="E5">
        <v>67.69</v>
      </c>
      <c t="n" s="9" r="F5">
        <v>52.19</v>
      </c>
      <c t="n" s="9" r="G5">
        <v>27.71</v>
      </c>
    </row>
    <row spans="1:7" r="6">
      <c t="s" s="4" r="A6">
        <v>622</v>
      </c>
      <c t="n" s="7" r="B6">
        <v>60000</v>
      </c>
      <c t="n" s="7" r="C6">
        <v>110000</v>
      </c>
      <c t="n" s="7" r="E6">
        <v>169997</v>
      </c>
      <c t="n" s="7" r="F6">
        <v>87146</v>
      </c>
      <c t="n" s="7" r="G6">
        <v>9999</v>
      </c>
    </row>
    <row spans="1:7" r="7">
      <c t="s" s="4" r="A7">
        <v>741</v>
      </c>
      <c t="n" s="7" r="D7">
        <v>100000</v>
      </c>
      <c t="n" s="7" r="E7">
        <v>100000</v>
      </c>
    </row>
    <row spans="1:7" r="8">
      <c t="s" s="4" r="A8">
        <v>742</v>
      </c>
      <c t="n" s="6" r="E8">
        <v>161988</v>
      </c>
      <c t="n" s="6" r="F8">
        <v>145395</v>
      </c>
      <c t="n" s="6" r="G8">
        <v>136604</v>
      </c>
    </row>
    <row spans="1:7" r="9">
      <c t="s" s="4" r="A9">
        <v>743</v>
      </c>
      <c t="n" s="7" r="E9">
        <v>12600</v>
      </c>
      <c t="n" s="7" r="F9">
        <v>4700</v>
      </c>
      <c t="n" s="7" r="G9">
        <v>3800</v>
      </c>
    </row>
    <row spans="1:7" r="10">
      <c t="s" s="4" r="A10">
        <v>164</v>
      </c>
    </row>
    <row spans="1:7" r="11">
      <c t="s" s="3" r="A11">
        <v>737</v>
      </c>
    </row>
    <row spans="1:7" r="12">
      <c t="s" s="4" r="A12">
        <v>622</v>
      </c>
      <c t="n" s="7" r="D12">
        <v>17100</v>
      </c>
      <c t="n" s="7" r="E12">
        <v>171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25"/>
    <col customWidth="1" max="6" min="6" width="25"/>
    <col customWidth="1" max="7" min="7" width="14"/>
  </cols>
  <sheetData>
    <row spans="1:7" r="1">
      <c t="s" s="1" r="A1">
        <v>744</v>
      </c>
      <c t="s" s="2" r="B1">
        <v>357</v>
      </c>
      <c t="s" s="2" r="C1">
        <v>1</v>
      </c>
    </row>
    <row spans="1:7" r="2">
      <c t="s" s="2" r="B2">
        <v>2</v>
      </c>
      <c t="s" s="2" r="C2">
        <v>366</v>
      </c>
      <c t="s" s="2" r="D2">
        <v>2</v>
      </c>
      <c t="s" s="2" r="E2">
        <v>30</v>
      </c>
      <c t="s" s="2" r="F2">
        <v>78</v>
      </c>
      <c t="s" s="2" r="G2">
        <v>745</v>
      </c>
    </row>
    <row spans="1:7" r="3">
      <c t="s" s="3" r="A3">
        <v>746</v>
      </c>
    </row>
    <row spans="1:7" r="4">
      <c t="s" s="4" r="A4">
        <v>747</v>
      </c>
      <c t="n" s="9" r="G4">
        <v>94.05</v>
      </c>
    </row>
    <row spans="1:7" r="5">
      <c t="s" s="4" r="A5">
        <v>103</v>
      </c>
      <c t="n" s="7" r="D5">
        <v>16850</v>
      </c>
      <c t="n" s="7" r="E5">
        <v>13923</v>
      </c>
      <c t="n" s="7" r="F5">
        <v>12596</v>
      </c>
    </row>
    <row spans="1:7" r="6">
      <c t="s" s="4" r="A6">
        <v>748</v>
      </c>
      <c t="n" s="6" r="D6">
        <v>15000</v>
      </c>
      <c t="n" s="6" r="E6">
        <v>24900</v>
      </c>
      <c t="n" s="6" r="F6">
        <v>8400</v>
      </c>
    </row>
    <row spans="1:7" r="7">
      <c t="s" s="4" r="A7">
        <v>749</v>
      </c>
      <c t="n" s="6" r="D7">
        <v>2700</v>
      </c>
      <c t="n" s="7" r="E7">
        <v>8900</v>
      </c>
      <c t="n" s="7" r="F7">
        <v>14600</v>
      </c>
    </row>
    <row spans="1:7" r="8">
      <c t="s" s="4" r="A8">
        <v>390</v>
      </c>
    </row>
    <row spans="1:7" r="9">
      <c t="s" s="3" r="A9">
        <v>746</v>
      </c>
    </row>
    <row spans="1:7" r="10">
      <c t="s" s="4" r="A10">
        <v>750</v>
      </c>
      <c t="n" s="7" r="B10">
        <v>2900</v>
      </c>
      <c t="n" s="7" r="D10">
        <v>2900</v>
      </c>
    </row>
    <row spans="1:7" r="11">
      <c t="s" s="4" r="A11">
        <v>751</v>
      </c>
      <c t="s" s="4" r="B11">
        <v>752</v>
      </c>
    </row>
    <row spans="1:7" r="12">
      <c t="s" s="4" r="A12">
        <v>753</v>
      </c>
      <c t="n" s="9" r="D12">
        <v>78.2</v>
      </c>
      <c t="n" s="9" r="E12">
        <v>19.48</v>
      </c>
      <c t="n" s="9" r="F12">
        <v>17.43</v>
      </c>
    </row>
    <row spans="1:7" r="13">
      <c t="s" s="4" r="A13">
        <v>754</v>
      </c>
      <c t="s" s="4" r="D13">
        <v>523</v>
      </c>
      <c t="s" s="4" r="E13">
        <v>755</v>
      </c>
      <c t="s" s="4" r="F13">
        <v>756</v>
      </c>
    </row>
    <row spans="1:7" r="14">
      <c t="s" s="4" r="A14">
        <v>757</v>
      </c>
      <c t="s" s="4" r="D14">
        <v>758</v>
      </c>
      <c t="s" s="4" r="E14">
        <v>759</v>
      </c>
      <c t="s" s="4" r="F14">
        <v>759</v>
      </c>
    </row>
    <row spans="1:7" r="15">
      <c t="s" s="4" r="A15">
        <v>760</v>
      </c>
      <c t="s" s="4" r="D15">
        <v>761</v>
      </c>
      <c t="s" s="4" r="E15">
        <v>762</v>
      </c>
      <c t="s" s="4" r="F15">
        <v>763</v>
      </c>
    </row>
    <row spans="1:7" r="16">
      <c t="s" s="4" r="A16">
        <v>764</v>
      </c>
      <c t="s" s="4" r="D16">
        <v>614</v>
      </c>
      <c t="s" s="4" r="E16">
        <v>614</v>
      </c>
      <c t="s" s="4" r="F16">
        <v>614</v>
      </c>
    </row>
    <row spans="1:7" r="17">
      <c t="s" s="4" r="A17">
        <v>398</v>
      </c>
    </row>
    <row spans="1:7" r="18">
      <c t="s" s="3" r="A18">
        <v>746</v>
      </c>
    </row>
    <row spans="1:7" r="19">
      <c t="s" s="4" r="A19">
        <v>765</v>
      </c>
      <c t="n" s="9" r="D19">
        <v>72.41</v>
      </c>
      <c t="n" s="9" r="E19">
        <v>31.42</v>
      </c>
      <c t="n" s="9" r="F19">
        <v>27.54</v>
      </c>
    </row>
    <row spans="1:7" r="20">
      <c t="s" s="4" r="A20">
        <v>750</v>
      </c>
      <c t="n" s="7" r="B20">
        <v>8000</v>
      </c>
      <c t="n" s="7" r="D20">
        <v>8000</v>
      </c>
    </row>
    <row spans="1:7" r="21">
      <c t="s" s="4" r="A21">
        <v>751</v>
      </c>
      <c t="s" s="4" r="B21">
        <v>766</v>
      </c>
    </row>
    <row spans="1:7" r="22">
      <c t="s" s="4" r="A22">
        <v>767</v>
      </c>
      <c t="n" s="6" r="D22">
        <v>92429</v>
      </c>
    </row>
    <row spans="1:7" r="23">
      <c t="s" s="4" r="A23">
        <v>768</v>
      </c>
      <c t="n" s="6" r="B23">
        <v>251264</v>
      </c>
      <c t="n" s="6" r="D23">
        <v>251264</v>
      </c>
      <c t="n" s="6" r="E23">
        <v>322008</v>
      </c>
    </row>
    <row spans="1:7" r="24">
      <c t="s" s="4" r="A24">
        <v>769</v>
      </c>
      <c t="n" s="7" r="D24">
        <v>39100</v>
      </c>
      <c t="n" s="7" r="E24">
        <v>15200</v>
      </c>
      <c t="n" s="7" r="F24">
        <v>11700</v>
      </c>
    </row>
    <row spans="1:7" r="25">
      <c t="s" s="4" r="A25">
        <v>395</v>
      </c>
    </row>
    <row spans="1:7" r="26">
      <c t="s" s="3" r="A26">
        <v>746</v>
      </c>
    </row>
    <row spans="1:7" r="27">
      <c t="s" s="4" r="A27">
        <v>765</v>
      </c>
      <c t="n" s="9" r="D27">
        <v>77.86</v>
      </c>
      <c t="n" s="9" r="E27">
        <v>31.03</v>
      </c>
      <c t="n" s="9" r="F27">
        <v>27.66</v>
      </c>
    </row>
    <row spans="1:7" r="28">
      <c t="s" s="4" r="A28">
        <v>770</v>
      </c>
      <c t="s" s="4" r="D28">
        <v>396</v>
      </c>
    </row>
    <row spans="1:7" r="29">
      <c t="s" s="4" r="A29">
        <v>750</v>
      </c>
      <c t="n" s="7" r="B29">
        <v>15400</v>
      </c>
      <c t="n" s="7" r="D29">
        <v>15400</v>
      </c>
    </row>
    <row spans="1:7" r="30">
      <c t="s" s="4" r="A30">
        <v>751</v>
      </c>
      <c t="s" s="4" r="B30">
        <v>771</v>
      </c>
    </row>
    <row spans="1:7" r="31">
      <c t="s" s="4" r="A31">
        <v>772</v>
      </c>
      <c t="n" s="7" r="B31">
        <v>4300</v>
      </c>
      <c t="n" s="7" r="D31">
        <v>4300</v>
      </c>
    </row>
    <row spans="1:7" r="32">
      <c t="s" s="4" r="A32">
        <v>773</v>
      </c>
      <c t="n" s="6" r="D32">
        <v>170304</v>
      </c>
    </row>
    <row spans="1:7" r="33">
      <c t="s" s="4" r="A33">
        <v>767</v>
      </c>
      <c t="n" s="6" r="D33">
        <v>238209</v>
      </c>
    </row>
    <row spans="1:7" r="34">
      <c t="s" s="4" r="A34">
        <v>768</v>
      </c>
      <c t="n" s="6" r="B34">
        <v>625971</v>
      </c>
      <c t="n" s="6" r="D34">
        <v>625971</v>
      </c>
      <c t="n" s="6" r="E34">
        <v>945540</v>
      </c>
    </row>
    <row spans="1:7" r="35">
      <c t="s" s="4" r="A35">
        <v>774</v>
      </c>
    </row>
    <row spans="1:7" r="36">
      <c t="s" s="3" r="A36">
        <v>746</v>
      </c>
    </row>
    <row spans="1:7" r="37">
      <c t="s" s="4" r="A37">
        <v>103</v>
      </c>
      <c t="n" s="7" r="D37">
        <v>10400</v>
      </c>
      <c t="n" s="7" r="E37">
        <v>8500</v>
      </c>
    </row>
    <row spans="1:7" r="38">
      <c t="s" s="4" r="A38">
        <v>768</v>
      </c>
      <c t="n" s="6" r="B38">
        <v>500681</v>
      </c>
      <c t="n" s="6" r="D38">
        <v>500681</v>
      </c>
    </row>
    <row spans="1:7" r="39">
      <c t="s" s="4" r="A39">
        <v>397</v>
      </c>
    </row>
    <row spans="1:7" r="40">
      <c t="s" s="3" r="A40">
        <v>746</v>
      </c>
    </row>
    <row spans="1:7" r="41">
      <c t="s" s="4" r="A41">
        <v>103</v>
      </c>
      <c t="n" s="7" r="D41">
        <v>600</v>
      </c>
    </row>
    <row spans="1:7" r="42">
      <c t="s" s="4" r="A42">
        <v>767</v>
      </c>
      <c t="n" s="6" r="D42">
        <v>67905</v>
      </c>
    </row>
    <row spans="1:7" r="43">
      <c t="s" s="4" r="A43">
        <v>775</v>
      </c>
      <c t="n" s="6" r="D43">
        <v>169790</v>
      </c>
    </row>
    <row spans="1:7" r="44">
      <c t="s" s="4" r="A44">
        <v>768</v>
      </c>
      <c t="n" s="6" r="B44">
        <v>125290</v>
      </c>
      <c t="n" s="6" r="D44">
        <v>125290</v>
      </c>
    </row>
    <row spans="1:7" r="45">
      <c t="s" s="4" r="A45">
        <v>776</v>
      </c>
    </row>
    <row spans="1:7" r="46">
      <c t="s" s="3" r="A46">
        <v>746</v>
      </c>
    </row>
    <row spans="1:7" r="47">
      <c t="s" s="4" r="A47">
        <v>777</v>
      </c>
      <c t="n" s="6" r="C47">
        <v>11043</v>
      </c>
    </row>
    <row spans="1:7" r="48">
      <c t="s" s="4" r="A48">
        <v>778</v>
      </c>
      <c t="n" s="6" r="C48">
        <v>49797</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9</v>
      </c>
      <c t="s" s="2" r="B1">
        <v>1</v>
      </c>
    </row>
    <row spans="1:4" r="2">
      <c t="s" s="2" r="B2">
        <v>2</v>
      </c>
      <c t="s" s="2" r="C2">
        <v>30</v>
      </c>
      <c t="s" s="2" r="D2">
        <v>78</v>
      </c>
    </row>
    <row spans="1:4" r="3">
      <c t="s" s="3" r="A3">
        <v>746</v>
      </c>
    </row>
    <row spans="1:4" r="4">
      <c t="s" s="4" r="A4">
        <v>780</v>
      </c>
      <c t="n" s="7" r="B4">
        <v>18097</v>
      </c>
      <c t="n" s="7" r="C4">
        <v>13976</v>
      </c>
      <c t="n" s="7" r="D4">
        <v>7116</v>
      </c>
    </row>
    <row spans="1:4" r="5">
      <c t="s" s="4" r="A5">
        <v>103</v>
      </c>
      <c t="n" s="6" r="B5">
        <v>16850</v>
      </c>
      <c t="n" s="6" r="C5">
        <v>13923</v>
      </c>
      <c t="n" s="6" r="D5">
        <v>12596</v>
      </c>
    </row>
    <row spans="1:4" r="6">
      <c t="s" s="4" r="A6">
        <v>781</v>
      </c>
      <c t="n" s="7" r="B6">
        <v>6436</v>
      </c>
      <c t="n" s="7" r="C6">
        <v>5458</v>
      </c>
      <c t="n" s="7" r="D6">
        <v>48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782</v>
      </c>
      <c t="s" s="2" r="B1">
        <v>1</v>
      </c>
    </row>
    <row spans="1:2" r="2">
      <c t="s" s="2" r="B2">
        <v>783</v>
      </c>
    </row>
    <row spans="1:2" r="3">
      <c t="s" s="3" r="A3">
        <v>746</v>
      </c>
    </row>
    <row spans="1:2" r="4">
      <c t="s" s="4" r="A4">
        <v>784</v>
      </c>
      <c t="s" s="4" r="B4">
        <v>785</v>
      </c>
    </row>
    <row spans="1:2" r="5">
      <c t="s" s="4" r="A5">
        <v>786</v>
      </c>
      <c t="n" s="7" r="B5">
        <v>53862</v>
      </c>
    </row>
    <row spans="1:2" r="6">
      <c t="s" s="3" r="A6">
        <v>787</v>
      </c>
    </row>
    <row spans="1:2" r="7">
      <c t="s" s="4" r="A7">
        <v>788</v>
      </c>
      <c t="s" s="4" r="B7">
        <v>789</v>
      </c>
    </row>
    <row spans="1:2" r="8">
      <c t="s" s="4" r="A8">
        <v>790</v>
      </c>
      <c t="n" s="7" r="B8">
        <v>43405</v>
      </c>
    </row>
    <row spans="1:2" r="9">
      <c t="s" s="4" r="A9">
        <v>390</v>
      </c>
    </row>
    <row spans="1:2" r="10">
      <c t="s" s="3" r="A10">
        <v>791</v>
      </c>
    </row>
    <row spans="1:2" r="11">
      <c t="s" s="4" r="A11">
        <v>792</v>
      </c>
      <c t="n" s="6" r="B11">
        <v>915323</v>
      </c>
    </row>
    <row spans="1:2" r="12">
      <c t="s" s="4" r="A12">
        <v>793</v>
      </c>
      <c t="n" s="6" r="B12">
        <v>35863</v>
      </c>
    </row>
    <row spans="1:2" r="13">
      <c t="s" s="4" r="A13">
        <v>794</v>
      </c>
      <c t="n" s="6" r="B13">
        <v>-212619</v>
      </c>
    </row>
    <row spans="1:2" r="14">
      <c t="s" s="4" r="A14">
        <v>795</v>
      </c>
      <c t="n" s="6" r="B14">
        <v>-1300</v>
      </c>
    </row>
    <row spans="1:2" r="15">
      <c t="s" s="4" r="A15">
        <v>796</v>
      </c>
      <c t="n" s="6" r="B15">
        <v>737267</v>
      </c>
    </row>
    <row spans="1:2" r="16">
      <c t="s" s="4" r="A16">
        <v>797</v>
      </c>
      <c t="n" s="6" r="B16">
        <v>553495</v>
      </c>
    </row>
    <row spans="1:2" r="17">
      <c t="s" s="3" r="A17">
        <v>787</v>
      </c>
    </row>
    <row spans="1:2" r="18">
      <c t="s" s="4" r="A18">
        <v>798</v>
      </c>
      <c t="n" s="9" r="B18">
        <v>16.86</v>
      </c>
    </row>
    <row spans="1:2" r="19">
      <c t="s" s="4" r="A19">
        <v>799</v>
      </c>
      <c t="n" s="10" r="B19">
        <v>78.2</v>
      </c>
    </row>
    <row spans="1:2" r="20">
      <c t="s" s="4" r="A20">
        <v>800</v>
      </c>
      <c t="n" s="10" r="B20">
        <v>12.91</v>
      </c>
    </row>
    <row spans="1:2" r="21">
      <c t="s" s="4" r="A21">
        <v>801</v>
      </c>
      <c t="n" s="10" r="B21">
        <v>13.88</v>
      </c>
    </row>
    <row spans="1:2" r="22">
      <c t="s" s="4" r="A22">
        <v>802</v>
      </c>
      <c t="n" s="10" r="B22">
        <v>20.99</v>
      </c>
    </row>
    <row spans="1:2" r="23">
      <c t="s" s="4" r="A23">
        <v>803</v>
      </c>
      <c t="n" s="9" r="B23">
        <v>15.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78</v>
      </c>
    </row>
    <row spans="1:4" r="3">
      <c t="s" s="3" r="A3">
        <v>746</v>
      </c>
    </row>
    <row spans="1:4" r="4">
      <c t="s" s="4" r="A4">
        <v>103</v>
      </c>
      <c t="n" s="7" r="B4">
        <v>16850</v>
      </c>
      <c t="n" s="7" r="C4">
        <v>13923</v>
      </c>
      <c t="n" s="7" r="D4">
        <v>12596</v>
      </c>
    </row>
    <row spans="1:4" r="5">
      <c t="s" s="4" r="A5">
        <v>774</v>
      </c>
    </row>
    <row spans="1:4" r="6">
      <c t="s" s="3" r="A6">
        <v>746</v>
      </c>
    </row>
    <row spans="1:4" r="7">
      <c t="s" s="4" r="A7">
        <v>103</v>
      </c>
      <c t="n" s="7" r="B7">
        <v>10400</v>
      </c>
      <c t="n" s="7" r="C7">
        <v>8500</v>
      </c>
    </row>
    <row spans="1:4" r="8">
      <c t="s" s="3" r="A8">
        <v>805</v>
      </c>
    </row>
    <row spans="1:4" r="9">
      <c t="s" s="4" r="A9">
        <v>806</v>
      </c>
      <c t="n" s="6" r="B9">
        <v>500681</v>
      </c>
    </row>
    <row spans="1:4" r="10">
      <c t="s" s="4" r="A10">
        <v>398</v>
      </c>
    </row>
    <row spans="1:4" r="11">
      <c t="s" s="3" r="A11">
        <v>746</v>
      </c>
    </row>
    <row spans="1:4" r="12">
      <c t="s" s="4" r="A12">
        <v>807</v>
      </c>
      <c t="n" s="7" r="B12">
        <v>23631</v>
      </c>
    </row>
    <row spans="1:4" r="13">
      <c t="s" s="3" r="A13">
        <v>805</v>
      </c>
    </row>
    <row spans="1:4" r="14">
      <c t="s" s="4" r="A14">
        <v>808</v>
      </c>
      <c t="n" s="6" r="B14">
        <v>322008</v>
      </c>
    </row>
    <row spans="1:4" r="15">
      <c t="s" s="4" r="A15">
        <v>767</v>
      </c>
      <c t="n" s="6" r="B15">
        <v>92429</v>
      </c>
    </row>
    <row spans="1:4" r="16">
      <c t="s" s="4" r="A16">
        <v>809</v>
      </c>
      <c t="n" s="6" r="B16">
        <v>-139921</v>
      </c>
    </row>
    <row spans="1:4" r="17">
      <c t="s" s="4" r="A17">
        <v>810</v>
      </c>
      <c t="n" s="6" r="B17">
        <v>-23252</v>
      </c>
    </row>
    <row spans="1:4" r="18">
      <c t="s" s="4" r="A18">
        <v>806</v>
      </c>
      <c t="n" s="6" r="B18">
        <v>251264</v>
      </c>
      <c t="n" s="6" r="C18">
        <v>322008</v>
      </c>
    </row>
    <row spans="1:4" r="19">
      <c t="s" s="3" r="A19">
        <v>811</v>
      </c>
    </row>
    <row spans="1:4" r="20">
      <c t="s" s="4" r="A20">
        <v>812</v>
      </c>
      <c t="n" s="9" r="B20">
        <v>24.46</v>
      </c>
    </row>
    <row spans="1:4" r="21">
      <c t="s" s="4" r="A21">
        <v>765</v>
      </c>
      <c t="n" s="10" r="B21">
        <v>72.41</v>
      </c>
      <c t="n" s="9" r="C21">
        <v>31.42</v>
      </c>
      <c t="n" s="9" r="D21">
        <v>27.54</v>
      </c>
    </row>
    <row spans="1:4" r="22">
      <c t="s" s="4" r="A22">
        <v>813</v>
      </c>
      <c t="n" s="10" r="B22">
        <v>23.67</v>
      </c>
    </row>
    <row spans="1:4" r="23">
      <c t="s" s="4" r="A23">
        <v>814</v>
      </c>
      <c t="n" s="10" r="B23">
        <v>24.28</v>
      </c>
    </row>
    <row spans="1:4" r="24">
      <c t="s" s="4" r="A24">
        <v>815</v>
      </c>
      <c t="n" s="9" r="B24">
        <v>42.56</v>
      </c>
      <c t="n" s="9" r="C24">
        <v>24.46</v>
      </c>
    </row>
    <row spans="1:4" r="25">
      <c t="s" s="4" r="A25">
        <v>395</v>
      </c>
    </row>
    <row spans="1:4" r="26">
      <c t="s" s="3" r="A26">
        <v>746</v>
      </c>
    </row>
    <row spans="1:4" r="27">
      <c t="s" s="4" r="A27">
        <v>807</v>
      </c>
      <c t="n" s="7" r="B27">
        <v>58873</v>
      </c>
    </row>
    <row spans="1:4" r="28">
      <c t="s" s="3" r="A28">
        <v>805</v>
      </c>
    </row>
    <row spans="1:4" r="29">
      <c t="s" s="4" r="A29">
        <v>808</v>
      </c>
      <c t="n" s="6" r="B29">
        <v>945540</v>
      </c>
    </row>
    <row spans="1:4" r="30">
      <c t="s" s="4" r="A30">
        <v>767</v>
      </c>
      <c t="n" s="6" r="B30">
        <v>238209</v>
      </c>
    </row>
    <row spans="1:4" r="31">
      <c t="s" s="4" r="A31">
        <v>809</v>
      </c>
      <c t="n" s="6" r="B31">
        <v>-361998</v>
      </c>
    </row>
    <row spans="1:4" r="32">
      <c t="s" s="4" r="A32">
        <v>810</v>
      </c>
      <c t="n" s="6" r="B32">
        <v>-195780</v>
      </c>
    </row>
    <row spans="1:4" r="33">
      <c t="s" s="4" r="A33">
        <v>806</v>
      </c>
      <c t="n" s="6" r="B33">
        <v>625971</v>
      </c>
      <c t="n" s="6" r="C33">
        <v>945540</v>
      </c>
    </row>
    <row spans="1:4" r="34">
      <c t="s" s="3" r="A34">
        <v>811</v>
      </c>
    </row>
    <row spans="1:4" r="35">
      <c t="s" s="4" r="A35">
        <v>812</v>
      </c>
      <c t="n" s="9" r="B35">
        <v>26.46</v>
      </c>
    </row>
    <row spans="1:4" r="36">
      <c t="s" s="4" r="A36">
        <v>765</v>
      </c>
      <c t="n" s="10" r="B36">
        <v>77.86</v>
      </c>
      <c t="n" s="9" r="C36">
        <v>31.03</v>
      </c>
      <c t="n" s="9" r="D36">
        <v>27.66</v>
      </c>
    </row>
    <row spans="1:4" r="37">
      <c t="s" s="4" r="A37">
        <v>813</v>
      </c>
      <c t="n" s="10" r="B37">
        <v>25.28</v>
      </c>
    </row>
    <row spans="1:4" r="38">
      <c t="s" s="4" r="A38">
        <v>814</v>
      </c>
      <c t="n" s="10" r="B38">
        <v>23.4</v>
      </c>
    </row>
    <row spans="1:4" r="39">
      <c t="s" s="4" r="A39">
        <v>815</v>
      </c>
      <c t="n" s="9" r="B39">
        <v>47.66</v>
      </c>
      <c t="n" s="9" r="C39">
        <v>26.46</v>
      </c>
    </row>
    <row spans="1:4" r="40">
      <c t="s" s="4" r="A40">
        <v>397</v>
      </c>
    </row>
    <row spans="1:4" r="41">
      <c t="s" s="3" r="A41">
        <v>746</v>
      </c>
    </row>
    <row spans="1:4" r="42">
      <c t="s" s="4" r="A42">
        <v>103</v>
      </c>
      <c t="n" s="7" r="B42">
        <v>600</v>
      </c>
    </row>
    <row spans="1:4" r="43">
      <c t="s" s="3" r="A43">
        <v>805</v>
      </c>
    </row>
    <row spans="1:4" r="44">
      <c t="s" s="4" r="A44">
        <v>767</v>
      </c>
      <c t="n" s="6" r="B44">
        <v>67905</v>
      </c>
    </row>
    <row spans="1:4" r="45">
      <c t="s" s="4" r="A45">
        <v>806</v>
      </c>
      <c t="n" s="6" r="B45">
        <v>1252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14"/>
  </cols>
  <sheetData>
    <row spans="1:6" r="1">
      <c t="s" s="1" r="A1">
        <v>816</v>
      </c>
      <c t="s" s="2" r="B1">
        <v>357</v>
      </c>
      <c t="s" s="2" r="D1">
        <v>1</v>
      </c>
    </row>
    <row spans="1:6" r="2">
      <c t="s" s="2" r="B2">
        <v>817</v>
      </c>
      <c t="s" s="2" r="C2">
        <v>362</v>
      </c>
      <c t="s" s="2" r="D2">
        <v>817</v>
      </c>
      <c t="s" s="2" r="E2">
        <v>362</v>
      </c>
      <c t="s" s="2" r="F2">
        <v>78</v>
      </c>
    </row>
    <row spans="1:6" r="3">
      <c t="s" s="3" r="A3">
        <v>818</v>
      </c>
    </row>
    <row spans="1:6" r="4">
      <c t="s" s="4" r="A4">
        <v>819</v>
      </c>
      <c t="n" s="6" r="B4">
        <v>5</v>
      </c>
      <c t="n" s="6" r="D4">
        <v>5</v>
      </c>
    </row>
    <row spans="1:6" r="5">
      <c t="s" s="4" r="A5">
        <v>820</v>
      </c>
    </row>
    <row spans="1:6" r="6">
      <c t="s" s="3" r="A6">
        <v>818</v>
      </c>
    </row>
    <row spans="1:6" r="7">
      <c t="s" s="4" r="A7">
        <v>821</v>
      </c>
      <c t="s" s="4" r="D7">
        <v>822</v>
      </c>
      <c t="s" s="4" r="E7">
        <v>823</v>
      </c>
      <c t="s" s="4" r="F7">
        <v>824</v>
      </c>
    </row>
    <row spans="1:6" r="8">
      <c t="s" s="4" r="A8">
        <v>825</v>
      </c>
    </row>
    <row spans="1:6" r="9">
      <c t="s" s="3" r="A9">
        <v>818</v>
      </c>
    </row>
    <row spans="1:6" r="10">
      <c t="s" s="4" r="A10">
        <v>821</v>
      </c>
      <c t="s" s="4" r="D10">
        <v>826</v>
      </c>
      <c t="s" s="4" r="E10">
        <v>827</v>
      </c>
      <c t="s" s="4" r="F10">
        <v>828</v>
      </c>
    </row>
    <row spans="1:6" r="11">
      <c t="s" s="4" r="A11">
        <v>829</v>
      </c>
    </row>
    <row spans="1:6" r="12">
      <c t="s" s="3" r="A12">
        <v>818</v>
      </c>
    </row>
    <row spans="1:6" r="13">
      <c t="s" s="4" r="A13">
        <v>821</v>
      </c>
      <c t="s" s="4" r="D13">
        <v>830</v>
      </c>
      <c t="s" s="4" r="E13">
        <v>831</v>
      </c>
      <c t="s" s="4" r="F13">
        <v>832</v>
      </c>
    </row>
    <row spans="1:6" r="14">
      <c t="s" s="4" r="A14">
        <v>833</v>
      </c>
    </row>
    <row spans="1:6" r="15">
      <c t="s" s="3" r="A15">
        <v>818</v>
      </c>
    </row>
    <row spans="1:6" r="16">
      <c t="s" s="4" r="A16">
        <v>821</v>
      </c>
      <c t="s" s="4" r="D16">
        <v>834</v>
      </c>
      <c t="s" s="4" r="E16">
        <v>835</v>
      </c>
      <c t="s" s="4" r="F16">
        <v>836</v>
      </c>
    </row>
    <row spans="1:6" r="17">
      <c t="s" s="4" r="A17">
        <v>837</v>
      </c>
    </row>
    <row spans="1:6" r="18">
      <c t="s" s="3" r="A18">
        <v>818</v>
      </c>
    </row>
    <row spans="1:6" r="19">
      <c t="s" s="4" r="A19">
        <v>821</v>
      </c>
      <c t="s" s="4" r="D19">
        <v>838</v>
      </c>
      <c t="s" s="4" r="E19">
        <v>839</v>
      </c>
      <c t="s" s="4" r="F19">
        <v>840</v>
      </c>
    </row>
    <row spans="1:6" r="20">
      <c t="s" s="4" r="A20">
        <v>841</v>
      </c>
    </row>
    <row spans="1:6" r="21">
      <c t="s" s="3" r="A21">
        <v>818</v>
      </c>
    </row>
    <row spans="1:6" r="22">
      <c t="s" s="4" r="A22">
        <v>821</v>
      </c>
      <c t="s" s="4" r="B22">
        <v>842</v>
      </c>
      <c t="s" s="4" r="C22">
        <v>843</v>
      </c>
    </row>
    <row spans="1:6" r="23">
      <c t="s" s="4" r="A23">
        <v>844</v>
      </c>
      <c t="n" s="11" r="B23">
        <v>138.8</v>
      </c>
      <c t="n" s="11" r="C23">
        <v>101.7</v>
      </c>
      <c t="n" s="11" r="D23">
        <v>138.8</v>
      </c>
      <c t="n" s="11" r="E23">
        <v>101.7</v>
      </c>
    </row>
    <row spans="1:6" r="24">
      <c t="s" s="4" r="A24">
        <v>845</v>
      </c>
    </row>
    <row spans="1:6" r="25">
      <c t="s" s="3" r="A25">
        <v>818</v>
      </c>
    </row>
    <row spans="1:6" r="26">
      <c t="s" s="4" r="A26">
        <v>821</v>
      </c>
      <c t="s" s="4" r="B26">
        <v>526</v>
      </c>
      <c t="s" s="4" r="C26">
        <v>846</v>
      </c>
    </row>
    <row spans="1:6" r="27">
      <c t="s" s="4" r="A27">
        <v>844</v>
      </c>
      <c t="n" s="7" r="B27">
        <v>79</v>
      </c>
      <c t="n" s="11" r="C27">
        <v>47.8</v>
      </c>
      <c t="n" s="6" r="D27">
        <v>79</v>
      </c>
      <c t="n" s="12" r="E27">
        <v>47.8</v>
      </c>
    </row>
    <row spans="1:6" r="28">
      <c t="s" s="4" r="A28">
        <v>847</v>
      </c>
    </row>
    <row spans="1:6" r="29">
      <c t="s" s="3" r="A29">
        <v>818</v>
      </c>
    </row>
    <row spans="1:6" r="30">
      <c t="s" s="4" r="A30">
        <v>821</v>
      </c>
      <c t="s" s="4" r="B30">
        <v>848</v>
      </c>
      <c t="s" s="4" r="C30">
        <v>849</v>
      </c>
    </row>
    <row spans="1:6" r="31">
      <c t="s" s="4" r="A31">
        <v>844</v>
      </c>
      <c t="n" s="11" r="B31">
        <v>71.5</v>
      </c>
      <c t="n" s="11" r="C31">
        <v>64.5</v>
      </c>
      <c t="n" s="12" r="D31">
        <v>71.5</v>
      </c>
      <c t="n" s="12" r="E31">
        <v>64.5</v>
      </c>
    </row>
    <row spans="1:6" r="32">
      <c t="s" s="4" r="A32">
        <v>850</v>
      </c>
    </row>
    <row spans="1:6" r="33">
      <c t="s" s="3" r="A33">
        <v>818</v>
      </c>
    </row>
    <row spans="1:6" r="34">
      <c t="s" s="4" r="A34">
        <v>821</v>
      </c>
      <c t="s" s="4" r="B34">
        <v>851</v>
      </c>
      <c t="s" s="4" r="C34">
        <v>852</v>
      </c>
    </row>
    <row spans="1:6" r="35">
      <c t="s" s="4" r="A35">
        <v>844</v>
      </c>
      <c t="n" s="7" r="B35">
        <v>69</v>
      </c>
      <c t="n" s="11" r="C35">
        <v>50.8</v>
      </c>
      <c t="n" s="6" r="D35">
        <v>69</v>
      </c>
      <c t="n" s="12" r="E35">
        <v>50.8</v>
      </c>
    </row>
    <row spans="1:6" r="36">
      <c t="s" s="4" r="A36">
        <v>853</v>
      </c>
    </row>
    <row spans="1:6" r="37">
      <c t="s" s="3" r="A37">
        <v>818</v>
      </c>
    </row>
    <row spans="1:6" r="38">
      <c t="s" s="4" r="A38">
        <v>821</v>
      </c>
      <c t="s" s="4" r="B38">
        <v>854</v>
      </c>
      <c t="s" s="4" r="C38">
        <v>830</v>
      </c>
    </row>
    <row spans="1:6" r="39">
      <c t="s" s="4" r="A39">
        <v>844</v>
      </c>
      <c t="n" s="11" r="B39">
        <v>95.3</v>
      </c>
      <c t="n" s="7" r="C39">
        <v>63</v>
      </c>
      <c t="n" s="12" r="D39">
        <v>95.3</v>
      </c>
      <c t="n" s="6" r="E39">
        <v>63</v>
      </c>
    </row>
    <row spans="1:6" r="40">
      <c t="s" s="4" r="A40">
        <v>855</v>
      </c>
    </row>
    <row spans="1:6" r="41">
      <c t="s" s="3" r="A41">
        <v>818</v>
      </c>
    </row>
    <row spans="1:6" r="42">
      <c t="s" s="4" r="A42">
        <v>821</v>
      </c>
      <c t="s" s="4" r="B42">
        <v>526</v>
      </c>
      <c t="s" s="4" r="C42">
        <v>856</v>
      </c>
    </row>
    <row spans="1:6" r="43">
      <c t="s" s="4" r="A43">
        <v>844</v>
      </c>
      <c t="n" s="7" r="B43">
        <v>79</v>
      </c>
      <c t="n" s="11" r="C43">
        <v>80.09999999999999</v>
      </c>
      <c t="n" s="7" r="D43">
        <v>79</v>
      </c>
      <c t="n" s="11" r="E43">
        <v>80.09999999999999</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57</v>
      </c>
      <c t="s" s="2" r="B1">
        <v>2</v>
      </c>
      <c t="s" s="2" r="C1">
        <v>30</v>
      </c>
    </row>
    <row spans="1:3" r="2">
      <c t="s" s="3" r="A2">
        <v>858</v>
      </c>
    </row>
    <row spans="1:3" r="3">
      <c t="s" s="4" r="A3">
        <v>583</v>
      </c>
      <c t="n" s="11" r="B3">
        <v>57.6</v>
      </c>
      <c t="n" s="11" r="C3">
        <v>54.4</v>
      </c>
    </row>
    <row spans="1:3" r="4">
      <c t="s" s="4" r="A4">
        <v>586</v>
      </c>
    </row>
    <row spans="1:3" r="5">
      <c t="s" s="3" r="A5">
        <v>858</v>
      </c>
    </row>
    <row spans="1:3" r="6">
      <c t="s" s="4" r="A6">
        <v>583</v>
      </c>
      <c t="n" s="12" r="B6">
        <v>57.6</v>
      </c>
      <c t="n" s="12" r="C6">
        <v>54.4</v>
      </c>
    </row>
    <row spans="1:3" r="7">
      <c t="s" s="4" r="A7">
        <v>859</v>
      </c>
    </row>
    <row spans="1:3" r="8">
      <c t="s" s="3" r="A8">
        <v>858</v>
      </c>
    </row>
    <row spans="1:3" r="9">
      <c t="s" s="4" r="A9">
        <v>860</v>
      </c>
      <c t="n" s="11" r="B9">
        <v>165.8</v>
      </c>
      <c t="n" s="11" r="C9">
        <v>29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61</v>
      </c>
      <c t="s" s="2" r="B1">
        <v>1</v>
      </c>
    </row>
    <row spans="1:4" r="2">
      <c t="s" s="2" r="B2">
        <v>2</v>
      </c>
      <c t="s" s="2" r="C2">
        <v>30</v>
      </c>
      <c t="s" s="2" r="D2">
        <v>78</v>
      </c>
    </row>
    <row spans="1:4" r="3">
      <c t="s" s="3" r="A3">
        <v>862</v>
      </c>
    </row>
    <row spans="1:4" r="4">
      <c t="n" s="6" r="A4">
        <v>2017</v>
      </c>
      <c t="n" s="7" r="B4">
        <v>19845</v>
      </c>
    </row>
    <row spans="1:4" r="5">
      <c t="n" s="6" r="A5">
        <v>2018</v>
      </c>
      <c t="n" s="6" r="B5">
        <v>15289</v>
      </c>
    </row>
    <row spans="1:4" r="6">
      <c t="n" s="6" r="A6">
        <v>2019</v>
      </c>
      <c t="n" s="6" r="B6">
        <v>10704</v>
      </c>
    </row>
    <row spans="1:4" r="7">
      <c t="n" s="6" r="A7">
        <v>2020</v>
      </c>
      <c t="n" s="6" r="B7">
        <v>5425</v>
      </c>
    </row>
    <row spans="1:4" r="8">
      <c t="n" s="6" r="A8">
        <v>2021</v>
      </c>
      <c t="n" s="6" r="B8">
        <v>3075</v>
      </c>
    </row>
    <row spans="1:4" r="9">
      <c t="s" s="4" r="A9">
        <v>550</v>
      </c>
      <c t="n" s="6" r="B9">
        <v>5098</v>
      </c>
    </row>
    <row spans="1:4" r="10">
      <c t="s" s="4" r="A10">
        <v>85</v>
      </c>
      <c t="n" s="6" r="B10">
        <v>59436</v>
      </c>
    </row>
    <row spans="1:4" r="11">
      <c t="s" s="4" r="A11">
        <v>863</v>
      </c>
    </row>
    <row spans="1:4" r="12">
      <c t="s" s="3" r="A12">
        <v>862</v>
      </c>
    </row>
    <row spans="1:4" r="13">
      <c t="s" s="4" r="A13">
        <v>864</v>
      </c>
      <c t="n" s="6" r="B13">
        <v>26800</v>
      </c>
      <c t="n" s="7" r="C13">
        <v>18500</v>
      </c>
      <c t="n" s="7" r="D13">
        <v>17700</v>
      </c>
    </row>
    <row spans="1:4" r="14">
      <c t="s" s="4" r="A14">
        <v>865</v>
      </c>
    </row>
    <row spans="1:4" r="15">
      <c t="s" s="3" r="A15">
        <v>862</v>
      </c>
    </row>
    <row spans="1:4" r="16">
      <c t="s" s="4" r="A16">
        <v>864</v>
      </c>
      <c t="n" s="7" r="B16">
        <v>23000</v>
      </c>
      <c t="n" s="7" r="C16">
        <v>20400</v>
      </c>
      <c t="n" s="7" r="D16">
        <v>20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53</v>
      </c>
      <c t="s" s="2" r="B1">
        <v>2</v>
      </c>
      <c t="s" s="2" r="C1">
        <v>30</v>
      </c>
      <c t="s" s="2" r="D1">
        <v>78</v>
      </c>
    </row>
    <row spans="1:4" r="2">
      <c t="s" s="4" r="A2">
        <v>154</v>
      </c>
    </row>
    <row spans="1:4" r="3">
      <c t="s" s="4" r="A3">
        <v>155</v>
      </c>
      <c t="s" s="4" r="B3">
        <v>156</v>
      </c>
      <c t="s" s="4" r="C3">
        <v>156</v>
      </c>
      <c t="s" s="4" r="D3">
        <v>156</v>
      </c>
    </row>
    <row spans="1:4" r="4">
      <c t="s" s="4" r="A4">
        <v>157</v>
      </c>
    </row>
    <row spans="1:4" r="5">
      <c t="s" s="4" r="A5">
        <v>155</v>
      </c>
      <c t="s" s="4" r="B5">
        <v>158</v>
      </c>
      <c t="s" s="4" r="C5">
        <v>158</v>
      </c>
      <c t="s" s="4" r="D5">
        <v>15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6</v>
      </c>
      <c t="s" s="2" r="B1">
        <v>357</v>
      </c>
      <c t="s" s="2" r="J1">
        <v>1</v>
      </c>
    </row>
    <row spans="1:12" r="2">
      <c t="s" s="2" r="B2">
        <v>2</v>
      </c>
      <c t="s" s="2" r="C2">
        <v>403</v>
      </c>
      <c t="s" s="2" r="D2">
        <v>4</v>
      </c>
      <c t="s" s="2" r="E2">
        <v>404</v>
      </c>
      <c t="s" s="2" r="F2">
        <v>30</v>
      </c>
      <c t="s" s="2" r="G2">
        <v>405</v>
      </c>
      <c t="s" s="2" r="H2">
        <v>406</v>
      </c>
      <c t="s" s="2" r="I2">
        <v>407</v>
      </c>
      <c t="s" s="2" r="J2">
        <v>2</v>
      </c>
      <c t="s" s="2" r="K2">
        <v>30</v>
      </c>
      <c t="s" s="2" r="L2">
        <v>78</v>
      </c>
    </row>
    <row spans="1:12" r="3">
      <c t="s" s="3" r="A3">
        <v>867</v>
      </c>
    </row>
    <row spans="1:12" r="4">
      <c t="s" s="4" r="A4">
        <v>87</v>
      </c>
      <c t="n" s="7" r="J4">
        <v>-16260</v>
      </c>
      <c t="n" s="7" r="K4">
        <v>0</v>
      </c>
      <c t="n" s="7" r="L4">
        <v>0</v>
      </c>
    </row>
    <row spans="1:12" r="5">
      <c t="s" s="4" r="A5">
        <v>116</v>
      </c>
      <c t="n" s="6" r="J5">
        <v>14709</v>
      </c>
      <c t="n" s="6" r="K5">
        <v>0</v>
      </c>
      <c t="n" s="6" r="L5">
        <v>0</v>
      </c>
    </row>
    <row spans="1:12" r="6">
      <c t="s" s="4" r="A6">
        <v>371</v>
      </c>
      <c t="n" s="7" r="B6">
        <v>789159</v>
      </c>
      <c t="n" s="7" r="C6">
        <v>664645</v>
      </c>
      <c t="n" s="7" r="D6">
        <v>559470</v>
      </c>
      <c t="n" s="7" r="E6">
        <v>659268</v>
      </c>
      <c t="n" s="7" r="F6">
        <v>578479</v>
      </c>
      <c t="n" s="7" r="G6">
        <v>492363</v>
      </c>
      <c t="n" s="7" r="H6">
        <v>441081</v>
      </c>
      <c t="n" s="7" r="I6">
        <v>510389</v>
      </c>
    </row>
    <row spans="1:12" r="7">
      <c t="s" s="4" r="A7">
        <v>82</v>
      </c>
      <c t="n" s="6" r="B7">
        <v>605909</v>
      </c>
      <c t="n" s="6" r="C7">
        <v>520408</v>
      </c>
      <c t="n" s="6" r="D7">
        <v>450284</v>
      </c>
      <c t="n" s="6" r="E7">
        <v>506978</v>
      </c>
      <c t="n" s="6" r="F7">
        <v>446114</v>
      </c>
      <c t="n" s="6" r="G7">
        <v>388239</v>
      </c>
      <c t="n" s="6" r="H7">
        <v>355429</v>
      </c>
      <c t="n" s="6" r="I7">
        <v>403468</v>
      </c>
      <c t="n" s="6" r="J7">
        <v>2083579</v>
      </c>
      <c t="n" s="6" r="K7">
        <v>1593250</v>
      </c>
      <c t="n" s="6" r="L7">
        <v>1475045</v>
      </c>
    </row>
    <row spans="1:12" r="8">
      <c t="s" s="4" r="A8">
        <v>868</v>
      </c>
      <c t="n" s="6" r="B8">
        <v>183250</v>
      </c>
      <c t="n" s="6" r="C8">
        <v>144237</v>
      </c>
      <c t="n" s="6" r="D8">
        <v>109186</v>
      </c>
      <c t="n" s="6" r="E8">
        <v>152290</v>
      </c>
      <c t="n" s="6" r="F8">
        <v>132365</v>
      </c>
      <c t="n" s="6" r="G8">
        <v>104124</v>
      </c>
      <c t="n" s="6" r="H8">
        <v>85652</v>
      </c>
      <c t="n" s="6" r="I8">
        <v>106921</v>
      </c>
    </row>
    <row spans="1:12" r="9">
      <c t="s" s="4" r="A9">
        <v>94</v>
      </c>
      <c t="n" s="7" r="B9">
        <v>49360</v>
      </c>
      <c t="n" s="7" r="C9">
        <v>33083</v>
      </c>
      <c t="n" s="7" r="D9">
        <v>15473</v>
      </c>
      <c t="n" s="7" r="E9">
        <v>30824</v>
      </c>
      <c t="n" s="7" r="F9">
        <v>33827</v>
      </c>
      <c t="n" s="7" r="G9">
        <v>20258</v>
      </c>
      <c t="n" s="7" r="H9">
        <v>9432</v>
      </c>
      <c t="n" s="7" r="I9">
        <v>20807</v>
      </c>
      <c t="n" s="7" r="J9">
        <v>128740</v>
      </c>
      <c t="n" s="7" r="K9">
        <v>84324</v>
      </c>
      <c t="n" s="7" r="L9">
        <v>39978</v>
      </c>
    </row>
    <row spans="1:12" r="10">
      <c t="s" s="4" r="A10">
        <v>96</v>
      </c>
      <c t="n" s="9" r="B10">
        <v>1.57</v>
      </c>
      <c t="n" s="9" r="C10">
        <v>1.02</v>
      </c>
      <c t="n" s="9" r="D10">
        <v>0.47</v>
      </c>
      <c t="n" s="9" r="E10">
        <v>0.9399999999999999</v>
      </c>
      <c t="n" s="7" r="F10">
        <v>1</v>
      </c>
      <c t="n" s="9" r="G10">
        <v>0.59</v>
      </c>
      <c t="n" s="9" r="H10">
        <v>0.28</v>
      </c>
      <c t="n" s="9" r="I10">
        <v>0.61</v>
      </c>
      <c t="n" s="9" r="J10">
        <v>3.98</v>
      </c>
      <c t="n" s="9" r="K10">
        <v>2.48</v>
      </c>
      <c t="n" s="9" r="L10">
        <v>1.18</v>
      </c>
    </row>
    <row spans="1:12" r="11">
      <c t="s" s="4" r="A11">
        <v>869</v>
      </c>
      <c t="n" s="9" r="B11">
        <v>1.54</v>
      </c>
      <c t="n" s="7" r="C11">
        <v>1</v>
      </c>
      <c t="n" s="9" r="D11">
        <v>0.46</v>
      </c>
      <c t="n" s="9" r="E11">
        <v>0.91</v>
      </c>
      <c t="n" s="9" r="F11">
        <v>0.97</v>
      </c>
      <c t="n" s="9" r="G11">
        <v>0.58</v>
      </c>
      <c t="n" s="9" r="H11">
        <v>0.27</v>
      </c>
      <c t="n" s="9" r="I11">
        <v>0.59</v>
      </c>
      <c t="n" s="9" r="J11">
        <v>3.89</v>
      </c>
      <c t="n" s="9" r="K11">
        <v>2.41</v>
      </c>
      <c t="n" s="9" r="L11">
        <v>1.15</v>
      </c>
    </row>
    <row spans="1:12" r="12">
      <c t="s" s="4" r="A12">
        <v>870</v>
      </c>
    </row>
    <row spans="1:12" r="13">
      <c t="s" s="3" r="A13">
        <v>867</v>
      </c>
    </row>
    <row spans="1:12" r="14">
      <c t="s" s="4" r="A14">
        <v>87</v>
      </c>
      <c t="n" s="7" r="E14">
        <v>16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27"/>
    <col customWidth="1" max="6" min="6" width="28"/>
    <col customWidth="1" max="7" min="7" width="18"/>
  </cols>
  <sheetData>
    <row spans="1:7" r="1">
      <c t="s" s="1" r="A1">
        <v>159</v>
      </c>
      <c t="s" s="2" r="B1">
        <v>85</v>
      </c>
      <c t="s" s="2" r="C1">
        <v>160</v>
      </c>
      <c t="s" s="2" r="D1">
        <v>161</v>
      </c>
      <c t="s" s="2" r="E1">
        <v>162</v>
      </c>
      <c t="s" s="2" r="F1">
        <v>163</v>
      </c>
      <c t="s" s="2" r="G1">
        <v>164</v>
      </c>
    </row>
    <row spans="1:7" r="2">
      <c t="s" s="4" r="A2">
        <v>165</v>
      </c>
      <c t="n" s="6" r="C2">
        <v>33264117</v>
      </c>
    </row>
    <row spans="1:7" r="3">
      <c t="s" s="4" r="A3">
        <v>166</v>
      </c>
      <c t="n" s="7" r="B3">
        <v>428361</v>
      </c>
      <c t="n" s="7" r="D3">
        <v>11088</v>
      </c>
      <c t="n" s="7" r="E3">
        <v>115205</v>
      </c>
      <c t="n" s="7" r="F3">
        <v>103</v>
      </c>
      <c t="n" s="7" r="G3">
        <v>301965</v>
      </c>
    </row>
    <row spans="1:7" r="4">
      <c t="s" s="3" r="A4">
        <v>167</v>
      </c>
    </row>
    <row spans="1:7" r="5">
      <c t="s" s="4" r="A5">
        <v>168</v>
      </c>
      <c t="n" s="6" r="C5">
        <v>803796</v>
      </c>
    </row>
    <row spans="1:7" r="6">
      <c t="s" s="4" r="A6">
        <v>169</v>
      </c>
      <c t="n" s="6" r="B6">
        <v>14568</v>
      </c>
      <c t="n" s="6" r="D6">
        <v>268</v>
      </c>
      <c t="n" s="6" r="E6">
        <v>14300</v>
      </c>
    </row>
    <row spans="1:7" r="7">
      <c t="s" s="4" r="A7">
        <v>103</v>
      </c>
      <c t="n" s="6" r="B7">
        <v>12596</v>
      </c>
      <c t="n" s="6" r="D7">
        <v>1</v>
      </c>
      <c t="n" s="6" r="E7">
        <v>12595</v>
      </c>
    </row>
    <row spans="1:7" r="8">
      <c t="s" s="4" r="A8">
        <v>170</v>
      </c>
      <c t="n" s="6" r="C8">
        <v>3999</v>
      </c>
    </row>
    <row spans="1:7" r="9">
      <c t="s" s="4" r="A9">
        <v>171</v>
      </c>
      <c t="n" s="6" r="B9">
        <v>-3781</v>
      </c>
      <c t="n" s="6" r="D9">
        <v>93</v>
      </c>
      <c t="n" s="6" r="E9">
        <v>-3874</v>
      </c>
    </row>
    <row spans="1:7" r="10">
      <c t="s" s="4" r="A10">
        <v>172</v>
      </c>
      <c t="n" s="6" r="C10">
        <v>279577</v>
      </c>
    </row>
    <row spans="1:7" r="11">
      <c t="s" s="4" r="A11">
        <v>173</v>
      </c>
      <c t="n" s="7" r="B11">
        <v>-9999</v>
      </c>
      <c t="n" s="6" r="D11">
        <v>-120</v>
      </c>
      <c t="n" s="6" r="E11">
        <v>-9879</v>
      </c>
    </row>
    <row spans="1:7" r="12">
      <c t="s" s="4" r="A12">
        <v>174</v>
      </c>
      <c t="n" s="6" r="B12">
        <v>-360900</v>
      </c>
      <c t="n" s="6" r="C12">
        <v>-360900</v>
      </c>
    </row>
    <row spans="1:7" r="13">
      <c t="s" s="4" r="A13">
        <v>175</v>
      </c>
      <c t="n" s="7" r="B13">
        <v>-261</v>
      </c>
      <c t="n" s="6" r="F13">
        <v>-261</v>
      </c>
    </row>
    <row spans="1:7" r="14">
      <c t="s" s="4" r="A14">
        <v>176</v>
      </c>
      <c t="n" s="6" r="B14">
        <v>3472</v>
      </c>
      <c t="n" s="6" r="E14">
        <v>3472</v>
      </c>
    </row>
    <row spans="1:7" r="15">
      <c t="s" s="4" r="A15">
        <v>94</v>
      </c>
      <c t="n" s="6" r="B15">
        <v>39978</v>
      </c>
      <c t="n" s="6" r="G15">
        <v>39978</v>
      </c>
    </row>
    <row spans="1:7" r="16">
      <c t="s" s="4" r="A16">
        <v>177</v>
      </c>
      <c t="n" s="6" r="C16">
        <v>33990589</v>
      </c>
    </row>
    <row spans="1:7" r="17">
      <c t="s" s="4" r="A17">
        <v>178</v>
      </c>
      <c t="n" s="6" r="B17">
        <v>484934</v>
      </c>
      <c t="n" s="6" r="D17">
        <v>11330</v>
      </c>
      <c t="n" s="6" r="E17">
        <v>131819</v>
      </c>
      <c t="n" s="6" r="F17">
        <v>-158</v>
      </c>
      <c t="n" s="6" r="G17">
        <v>341943</v>
      </c>
    </row>
    <row spans="1:7" r="18">
      <c t="s" s="3" r="A18">
        <v>167</v>
      </c>
    </row>
    <row spans="1:7" r="19">
      <c t="s" s="4" r="A19">
        <v>168</v>
      </c>
      <c t="n" s="6" r="C19">
        <v>735330</v>
      </c>
    </row>
    <row spans="1:7" r="20">
      <c t="s" s="4" r="A20">
        <v>169</v>
      </c>
      <c t="n" s="6" r="B20">
        <v>8922</v>
      </c>
      <c t="n" s="6" r="D20">
        <v>245</v>
      </c>
      <c t="n" s="6" r="E20">
        <v>8677</v>
      </c>
    </row>
    <row spans="1:7" r="21">
      <c t="s" s="4" r="A21">
        <v>103</v>
      </c>
      <c t="n" s="6" r="B21">
        <v>13923</v>
      </c>
      <c t="n" s="6" r="D21">
        <v>1</v>
      </c>
      <c t="n" s="6" r="E21">
        <v>13922</v>
      </c>
    </row>
    <row spans="1:7" r="22">
      <c t="s" s="4" r="A22">
        <v>170</v>
      </c>
      <c t="n" s="6" r="C22">
        <v>4062</v>
      </c>
    </row>
    <row spans="1:7" r="23">
      <c t="s" s="4" r="A23">
        <v>171</v>
      </c>
      <c t="n" s="6" r="B23">
        <v>-4711</v>
      </c>
      <c t="n" s="6" r="D23">
        <v>107</v>
      </c>
      <c t="n" s="6" r="E23">
        <v>-4818</v>
      </c>
    </row>
    <row spans="1:7" r="24">
      <c t="s" s="4" r="A24">
        <v>172</v>
      </c>
      <c t="n" s="6" r="C24">
        <v>321722</v>
      </c>
    </row>
    <row spans="1:7" r="25">
      <c t="s" s="4" r="A25">
        <v>173</v>
      </c>
      <c t="n" s="7" r="B25">
        <v>-87146</v>
      </c>
      <c t="n" s="6" r="D25">
        <v>-556</v>
      </c>
      <c t="n" s="6" r="E25">
        <v>-86590</v>
      </c>
    </row>
    <row spans="1:7" r="26">
      <c t="s" s="4" r="A26">
        <v>174</v>
      </c>
      <c t="n" s="6" r="B26">
        <v>-1669924</v>
      </c>
      <c t="n" s="6" r="C26">
        <v>-1669924</v>
      </c>
    </row>
    <row spans="1:7" r="27">
      <c t="s" s="4" r="A27">
        <v>175</v>
      </c>
      <c t="n" s="7" r="B27">
        <v>-1040</v>
      </c>
      <c t="n" s="6" r="F27">
        <v>-1040</v>
      </c>
    </row>
    <row spans="1:7" r="28">
      <c t="s" s="4" r="A28">
        <v>176</v>
      </c>
      <c t="n" s="6" r="B28">
        <v>7994</v>
      </c>
      <c t="n" s="6" r="E28">
        <v>7994</v>
      </c>
    </row>
    <row spans="1:7" r="29">
      <c t="s" s="4" r="A29">
        <v>94</v>
      </c>
      <c t="n" s="7" r="B29">
        <v>84324</v>
      </c>
      <c t="n" s="6" r="G29">
        <v>84324</v>
      </c>
    </row>
    <row spans="1:7" r="30">
      <c t="s" s="4" r="A30">
        <v>179</v>
      </c>
      <c t="n" s="6" r="B30">
        <v>33381779</v>
      </c>
      <c t="n" s="6" r="C30">
        <v>33381779</v>
      </c>
    </row>
    <row spans="1:7" r="31">
      <c t="s" s="4" r="A31">
        <v>180</v>
      </c>
      <c t="n" s="7" r="B31">
        <v>507200</v>
      </c>
      <c t="n" s="6" r="D31">
        <v>11127</v>
      </c>
      <c t="n" s="6" r="E31">
        <v>71004</v>
      </c>
      <c t="n" s="6" r="F31">
        <v>-1198</v>
      </c>
      <c t="n" s="6" r="G31">
        <v>426267</v>
      </c>
    </row>
    <row spans="1:7" r="32">
      <c t="s" s="3" r="A32">
        <v>167</v>
      </c>
    </row>
    <row spans="1:7" r="33">
      <c t="s" s="4" r="A33">
        <v>168</v>
      </c>
      <c t="n" s="6" r="C33">
        <v>212619</v>
      </c>
    </row>
    <row spans="1:7" r="34">
      <c t="s" s="4" r="A34">
        <v>169</v>
      </c>
      <c t="n" s="6" r="B34">
        <v>2745</v>
      </c>
      <c t="n" s="6" r="D34">
        <v>71</v>
      </c>
      <c t="n" s="6" r="E34">
        <v>2674</v>
      </c>
    </row>
    <row spans="1:7" r="35">
      <c t="s" s="4" r="A35">
        <v>103</v>
      </c>
      <c t="n" s="6" r="B35">
        <v>16850</v>
      </c>
      <c t="n" s="6" r="D35">
        <v>1</v>
      </c>
      <c t="n" s="6" r="E35">
        <v>16849</v>
      </c>
    </row>
    <row spans="1:7" r="36">
      <c t="s" s="4" r="A36">
        <v>170</v>
      </c>
      <c t="n" s="6" r="C36">
        <v>3015</v>
      </c>
    </row>
    <row spans="1:7" r="37">
      <c t="s" s="4" r="A37">
        <v>171</v>
      </c>
      <c t="n" s="6" r="B37">
        <v>-12604</v>
      </c>
      <c t="n" s="6" r="D37">
        <v>111</v>
      </c>
      <c t="n" s="6" r="E37">
        <v>-12715</v>
      </c>
    </row>
    <row spans="1:7" r="38">
      <c t="s" s="4" r="A38">
        <v>172</v>
      </c>
      <c t="n" s="6" r="C38">
        <v>334475</v>
      </c>
    </row>
    <row spans="1:7" r="39">
      <c t="s" s="4" r="A39">
        <v>173</v>
      </c>
      <c t="n" s="7" r="B39">
        <v>-169997</v>
      </c>
      <c t="n" s="6" r="D39">
        <v>-837</v>
      </c>
      <c t="n" s="6" r="E39">
        <v>-152033</v>
      </c>
      <c t="n" s="6" r="G39">
        <v>-17127</v>
      </c>
    </row>
    <row spans="1:7" r="40">
      <c t="s" s="4" r="A40">
        <v>174</v>
      </c>
      <c t="n" s="6" r="B40">
        <v>-2511578</v>
      </c>
      <c t="n" s="6" r="C40">
        <v>-2511578</v>
      </c>
    </row>
    <row spans="1:7" r="41">
      <c t="s" s="4" r="A41">
        <v>175</v>
      </c>
      <c t="n" s="7" r="B41">
        <v>-76</v>
      </c>
      <c t="n" s="6" r="F41">
        <v>-76</v>
      </c>
    </row>
    <row spans="1:7" r="42">
      <c t="s" s="4" r="A42">
        <v>176</v>
      </c>
      <c t="n" s="6" r="B42">
        <v>13003</v>
      </c>
      <c t="n" s="6" r="E42">
        <v>13003</v>
      </c>
    </row>
    <row spans="1:7" r="43">
      <c t="s" s="4" r="A43">
        <v>94</v>
      </c>
      <c t="n" s="6" r="B43">
        <v>128740</v>
      </c>
      <c t="n" s="6" r="G43">
        <v>128740</v>
      </c>
    </row>
    <row spans="1:7" r="44">
      <c t="s" s="4" r="A44">
        <v>181</v>
      </c>
      <c t="n" s="6" r="B44">
        <v>112554</v>
      </c>
      <c t="n" s="6" r="E44">
        <v>112554</v>
      </c>
    </row>
    <row spans="1:7" r="45">
      <c t="s" s="4" r="A45">
        <v>182</v>
      </c>
      <c t="n" s="6" r="B45">
        <v>74690</v>
      </c>
      <c t="n" s="6" r="E45">
        <v>74690</v>
      </c>
    </row>
    <row spans="1:7" r="46">
      <c t="s" s="4" r="A46">
        <v>138</v>
      </c>
      <c t="n" s="7" r="B46">
        <v>-115818</v>
      </c>
      <c t="n" s="6" r="E46">
        <v>-115818</v>
      </c>
    </row>
    <row spans="1:7" r="47">
      <c t="s" s="4" r="A47">
        <v>183</v>
      </c>
      <c t="n" s="6" r="B47">
        <v>31420310</v>
      </c>
      <c t="n" s="6" r="C47">
        <v>31420310</v>
      </c>
    </row>
    <row spans="1:7" r="48">
      <c t="s" s="4" r="A48">
        <v>184</v>
      </c>
      <c t="n" s="7" r="B48">
        <v>557287</v>
      </c>
      <c t="n" s="7" r="D48">
        <v>10473</v>
      </c>
      <c t="n" s="7" r="E48">
        <v>10208</v>
      </c>
      <c t="n" s="7" r="F48">
        <v>-1274</v>
      </c>
      <c t="n" s="7" r="G48">
        <v>5378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CAS8</vt:lpstr>
      <vt:lpstr>CONSOLIDATED STATEMENT OF STOCK</vt:lpstr>
      <vt:lpstr>Basis of Presentation and Accou</vt:lpstr>
      <vt:lpstr>Computation of Earnings Per Com</vt:lpstr>
      <vt:lpstr>Acquisitions</vt:lpstr>
      <vt:lpstr>Accounts Receivable</vt:lpstr>
      <vt:lpstr>Costs and Estimated Earnings in</vt:lpstr>
      <vt:lpstr>Property and Equipment</vt:lpstr>
      <vt:lpstr>Goodwill and Intangible Assets</vt:lpstr>
      <vt:lpstr>Accrued Insurance Claims</vt:lpstr>
      <vt:lpstr>Other Accrued Liabilities</vt:lpstr>
      <vt:lpstr>Debt</vt:lpstr>
      <vt:lpstr>Income Taxes</vt:lpstr>
      <vt:lpstr>Other Income, Net</vt:lpstr>
      <vt:lpstr>Employee Benefit Plans (Notes)</vt:lpstr>
      <vt:lpstr>Capital Stock</vt:lpstr>
      <vt:lpstr>Stock-Based Awards</vt:lpstr>
      <vt:lpstr>Concentration of Credit Risk</vt:lpstr>
      <vt:lpstr>Commitments and Contingencies</vt:lpstr>
      <vt:lpstr>Quarterly Financial Data (Notes</vt:lpstr>
      <vt:lpstr>Basis of Presentation and Acc28</vt:lpstr>
      <vt:lpstr>Computation of Earnings Per C29</vt:lpstr>
      <vt:lpstr>Acquisitions (Tables)</vt:lpstr>
      <vt:lpstr>Accounts Receivable (Tables)</vt:lpstr>
      <vt:lpstr>Costs and Estimated Earnings 32</vt:lpstr>
      <vt:lpstr>Property and Equipment (Tables)</vt:lpstr>
      <vt:lpstr>Goodwill and Intangible Assets </vt:lpstr>
      <vt:lpstr>Other Accrued Liabilities (Tabl</vt:lpstr>
      <vt:lpstr>Debt (Tables)</vt:lpstr>
      <vt:lpstr>Income Taxes (Tables)</vt:lpstr>
      <vt:lpstr>Other Income, Net (Tables)</vt:lpstr>
      <vt:lpstr>Employee Benefit Plans (Tables)</vt:lpstr>
      <vt:lpstr>Capital Stock (Tables)</vt:lpstr>
      <vt:lpstr>Stock-Based Awards (Tables)</vt:lpstr>
      <vt:lpstr>Concentration of Credit Risk (T</vt:lpstr>
      <vt:lpstr>Commitments and Contingencies F</vt:lpstr>
      <vt:lpstr>Quarterly Financial Data (Table</vt:lpstr>
      <vt:lpstr>Basis of Presentation and Acc45</vt:lpstr>
      <vt:lpstr>Computation of Earnings Per C46</vt:lpstr>
      <vt:lpstr>Acquisitions (Details)</vt:lpstr>
      <vt:lpstr>Acquisitions Purchase Price All</vt:lpstr>
      <vt:lpstr>Accounts Receivable (Details)</vt:lpstr>
      <vt:lpstr>Costs and Estimated Earnings 50</vt:lpstr>
      <vt:lpstr>Property and Equipment (Details</vt:lpstr>
      <vt:lpstr>Goodwill and Intangible Asset52</vt:lpstr>
      <vt:lpstr>Goodwill and Intangible Asset53</vt:lpstr>
      <vt:lpstr>Goodwill and Intangible Asset54</vt:lpstr>
      <vt:lpstr>Goodwill and Intangible Asset55</vt:lpstr>
      <vt:lpstr>Accrued Insurance Claims (Detai</vt:lpstr>
      <vt:lpstr>Other Accrued Liabilities (Deta</vt:lpstr>
      <vt:lpstr>Debt Schedule of Debt (Details)</vt:lpstr>
      <vt:lpstr>Debt Senior Credit Agreement (D</vt:lpstr>
      <vt:lpstr>Debt Interest Rates of the Cred</vt:lpstr>
      <vt:lpstr>Debt Interest Rates at Period E</vt:lpstr>
      <vt:lpstr>Debt Convertible Senior Notes D</vt:lpstr>
      <vt:lpstr>Debt Components of the Converti</vt:lpstr>
      <vt:lpstr>Debt Convertible Note Hedge and</vt:lpstr>
      <vt:lpstr>Debt Senior Subordinated Notes </vt:lpstr>
      <vt:lpstr>Income Taxes (Details)</vt:lpstr>
      <vt:lpstr>Income Taxes Schedule of Effect</vt:lpstr>
      <vt:lpstr>Income Taxes Unrecognized Tax B</vt:lpstr>
      <vt:lpstr>Other Income, Net (Details)</vt:lpstr>
      <vt:lpstr>Employee Benefit Plans Dycom Pl</vt:lpstr>
      <vt:lpstr>Employee Benefit Plans Multiemp</vt:lpstr>
      <vt:lpstr>Capital Stock (Details)</vt:lpstr>
      <vt:lpstr>Stock-Based Awards (Details)</vt:lpstr>
      <vt:lpstr>Stock-Based Awards - Tax Benefi</vt:lpstr>
      <vt:lpstr>Stock-Based Awards - Stock Opti</vt:lpstr>
      <vt:lpstr>Stock-Based Awards - RSU's and </vt:lpstr>
      <vt:lpstr>Concentration of Credit Risk (D</vt:lpstr>
      <vt:lpstr>Commitments and Contingencies (</vt:lpstr>
      <vt:lpstr>Commitments and Contingencies L</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6:38:29Z</dcterms:created>
  <dcterms:modified xmlns:dcterms="http://purl.org/dc/terms/" xmlns:xsi="http://www.w3.org/2001/XMLSchema-instance" xsi:type="dcterms:W3CDTF">2016-08-31T16:38:29Z</dcterms:modified>
  <dc:title xmlns:dc="http://purl.org/dc/elements/1.1/">Untitled</dc:title>
  <dc:description xmlns:dc="http://purl.org/dc/elements/1.1/"/>
  <dc:subject xmlns:dc="http://purl.org/dc/elements/1.1/"/>
  <cp:keywords/>
  <cp:category/>
</cp:coreProperties>
</file>